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Basis of Presentation" sheetId="10" state="visible" r:id="rId10"/>
    <sheet xmlns:r="http://schemas.openxmlformats.org/officeDocument/2006/relationships" name="Net Income Per Share" sheetId="11" state="visible" r:id="rId11"/>
    <sheet xmlns:r="http://schemas.openxmlformats.org/officeDocument/2006/relationships" name="Stock Compensation"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Foreclosed Assets" sheetId="15" state="visible" r:id="rId15"/>
    <sheet xmlns:r="http://schemas.openxmlformats.org/officeDocument/2006/relationships" name="Fair Value of Assets and Liabil" sheetId="16" state="visible" r:id="rId16"/>
    <sheet xmlns:r="http://schemas.openxmlformats.org/officeDocument/2006/relationships" name="Effect of New Accounting Pronou" sheetId="17" state="visible" r:id="rId17"/>
    <sheet xmlns:r="http://schemas.openxmlformats.org/officeDocument/2006/relationships" name="Income Taxes" sheetId="18" state="visible" r:id="rId18"/>
    <sheet xmlns:r="http://schemas.openxmlformats.org/officeDocument/2006/relationships" name="Esop" sheetId="19" state="visible" r:id="rId19"/>
    <sheet xmlns:r="http://schemas.openxmlformats.org/officeDocument/2006/relationships" name="Commitments and Contingencies" sheetId="20" state="visible" r:id="rId20"/>
    <sheet xmlns:r="http://schemas.openxmlformats.org/officeDocument/2006/relationships" name="Regulatory Matters" sheetId="21" state="visible" r:id="rId21"/>
    <sheet xmlns:r="http://schemas.openxmlformats.org/officeDocument/2006/relationships" name="Fair Value of Assets and Liab22" sheetId="22" state="visible" r:id="rId22"/>
    <sheet xmlns:r="http://schemas.openxmlformats.org/officeDocument/2006/relationships" name="Net Income Per Share (Tables)" sheetId="23" state="visible" r:id="rId23"/>
    <sheet xmlns:r="http://schemas.openxmlformats.org/officeDocument/2006/relationships" name="Stock Compensation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Foreclosed Assets (Tables)" sheetId="27" state="visible" r:id="rId27"/>
    <sheet xmlns:r="http://schemas.openxmlformats.org/officeDocument/2006/relationships" name="Fair Value of Assets and Liab28" sheetId="28" state="visible" r:id="rId28"/>
    <sheet xmlns:r="http://schemas.openxmlformats.org/officeDocument/2006/relationships" name="Esop (Tables)" sheetId="29" state="visible" r:id="rId29"/>
    <sheet xmlns:r="http://schemas.openxmlformats.org/officeDocument/2006/relationships" name="Commitments and Contingencies (" sheetId="30" state="visible" r:id="rId30"/>
    <sheet xmlns:r="http://schemas.openxmlformats.org/officeDocument/2006/relationships" name="Regulatory Matters (Tables)" sheetId="31" state="visible" r:id="rId31"/>
    <sheet xmlns:r="http://schemas.openxmlformats.org/officeDocument/2006/relationships" name="Basis of Presentation - Additio" sheetId="32" state="visible" r:id="rId32"/>
    <sheet xmlns:r="http://schemas.openxmlformats.org/officeDocument/2006/relationships" name="Net Income Per Share - Reconcil" sheetId="33" state="visible" r:id="rId33"/>
    <sheet xmlns:r="http://schemas.openxmlformats.org/officeDocument/2006/relationships" name="Stock Compensation - Additional" sheetId="34" state="visible" r:id="rId34"/>
    <sheet xmlns:r="http://schemas.openxmlformats.org/officeDocument/2006/relationships" name="Stock Compensation - Company's " sheetId="35" state="visible" r:id="rId35"/>
    <sheet xmlns:r="http://schemas.openxmlformats.org/officeDocument/2006/relationships" name="Securities - Amortized Cost of " sheetId="36" state="visible" r:id="rId36"/>
    <sheet xmlns:r="http://schemas.openxmlformats.org/officeDocument/2006/relationships" name="Securities - Maturities of Debt" sheetId="37" state="visible" r:id="rId37"/>
    <sheet xmlns:r="http://schemas.openxmlformats.org/officeDocument/2006/relationships" name="Securities - Additional Informa" sheetId="38" state="visible" r:id="rId38"/>
    <sheet xmlns:r="http://schemas.openxmlformats.org/officeDocument/2006/relationships" name="Loans - Additional Information " sheetId="39" state="visible" r:id="rId39"/>
    <sheet xmlns:r="http://schemas.openxmlformats.org/officeDocument/2006/relationships" name="Loans - Composition of Loan Por" sheetId="40" state="visible" r:id="rId40"/>
    <sheet xmlns:r="http://schemas.openxmlformats.org/officeDocument/2006/relationships" name="Loans - Allowance for Loan Loss" sheetId="41" state="visible" r:id="rId41"/>
    <sheet xmlns:r="http://schemas.openxmlformats.org/officeDocument/2006/relationships" name="Loans - Loan Balances by Loan C" sheetId="42" state="visible" r:id="rId42"/>
    <sheet xmlns:r="http://schemas.openxmlformats.org/officeDocument/2006/relationships" name="Loans - Allowance for Loan Lo43" sheetId="43" state="visible" r:id="rId43"/>
    <sheet xmlns:r="http://schemas.openxmlformats.org/officeDocument/2006/relationships" name="Loans - Summary of Company's Im" sheetId="44" state="visible" r:id="rId44"/>
    <sheet xmlns:r="http://schemas.openxmlformats.org/officeDocument/2006/relationships" name="Loans - Impaired Loans by Class" sheetId="45" state="visible" r:id="rId45"/>
    <sheet xmlns:r="http://schemas.openxmlformats.org/officeDocument/2006/relationships" name="Loans - Summary of the Activity" sheetId="46" state="visible" r:id="rId46"/>
    <sheet xmlns:r="http://schemas.openxmlformats.org/officeDocument/2006/relationships" name="Foreclosed Assets - Additional " sheetId="47" state="visible" r:id="rId47"/>
    <sheet xmlns:r="http://schemas.openxmlformats.org/officeDocument/2006/relationships" name="Foreclosed Assets - Presentatio" sheetId="48" state="visible" r:id="rId48"/>
    <sheet xmlns:r="http://schemas.openxmlformats.org/officeDocument/2006/relationships" name="Foreclosed Assets - Summary of "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 xmlns:r="http://schemas.openxmlformats.org/officeDocument/2006/relationships" name="Fair Value of Assets and Liab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Income Taxes - Additional Infor" sheetId="56" state="visible" r:id="rId56"/>
    <sheet xmlns:r="http://schemas.openxmlformats.org/officeDocument/2006/relationships" name="Esop - Additional Information (" sheetId="57" state="visible" r:id="rId57"/>
    <sheet xmlns:r="http://schemas.openxmlformats.org/officeDocument/2006/relationships" name="Esop - Summary of Shares Held b"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Regulatory Matters - Additional" sheetId="61" state="visible" r:id="rId61"/>
    <sheet xmlns:r="http://schemas.openxmlformats.org/officeDocument/2006/relationships" name="Regulatory Matters - The Compan" sheetId="62" state="visible" r:id="rId62"/>
  </sheets>
  <definedNames/>
  <calcPr calcId="124519" fullCalcOnLoad="1"/>
</workbook>
</file>

<file path=xl/sharedStrings.xml><?xml version="1.0" encoding="utf-8"?>
<sst xmlns="http://schemas.openxmlformats.org/spreadsheetml/2006/main" uniqueCount="718">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FBC</t>
  </si>
  <si>
    <t>Entity Registrant Name</t>
  </si>
  <si>
    <t>HOPFED BANCORP INC</t>
  </si>
  <si>
    <t>Entity Central Index Key</t>
  </si>
  <si>
    <t>Current Fiscal Year End Date</t>
  </si>
  <si>
    <t>--12-31</t>
  </si>
  <si>
    <t>Entity Filer Category</t>
  </si>
  <si>
    <t>Accelerated Filer</t>
  </si>
  <si>
    <t>Entity Common Stock, Shares Outstanding</t>
  </si>
  <si>
    <t>Consolidated Condensed Statements of Financial Condition - USD ($) $ in Thousands</t>
  </si>
  <si>
    <t>Dec. 31, 2016</t>
  </si>
  <si>
    <t>Assets</t>
  </si>
  <si>
    <t>Cash and due from banks</t>
  </si>
  <si>
    <t>Interest-bearing deposits in banks</t>
  </si>
  <si>
    <t>Cash and cash equivalents</t>
  </si>
  <si>
    <t>Federal Home Loan Bank stock, at cost</t>
  </si>
  <si>
    <t>Securities available for sale</t>
  </si>
  <si>
    <t>Loans held for sale</t>
  </si>
  <si>
    <t>Loans receivable, net of allowance for loan losses of $6,164 at March 31, 2017, and $6,112 at December 31, 2016</t>
  </si>
  <si>
    <t>Accrued interest receivable</t>
  </si>
  <si>
    <t>Foreclosed assets, net</t>
  </si>
  <si>
    <t>Bank owned life insurance</t>
  </si>
  <si>
    <t>Premises and equipment, net</t>
  </si>
  <si>
    <t>Deferred tax assets</t>
  </si>
  <si>
    <t>Other assets</t>
  </si>
  <si>
    <t>Total assets</t>
  </si>
  <si>
    <t>Deposits:</t>
  </si>
  <si>
    <t>Non-interest-bearing accounts</t>
  </si>
  <si>
    <t>Interest-bearing accounts</t>
  </si>
  <si>
    <t>Interest bearing checking accounts</t>
  </si>
  <si>
    <t>Savings and money market accounts</t>
  </si>
  <si>
    <t>Other time deposits</t>
  </si>
  <si>
    <t>Total deposits</t>
  </si>
  <si>
    <t>Advances from Federal Home Loan Bank</t>
  </si>
  <si>
    <t>Repurchase agreements</t>
  </si>
  <si>
    <t>Subordinated debentures</t>
  </si>
  <si>
    <t>Advances from borrowers for taxes and insurance</t>
  </si>
  <si>
    <t>Accrued expenses and other liabilities</t>
  </si>
  <si>
    <t>Total liabilities</t>
  </si>
  <si>
    <t>Stockholders' equity</t>
  </si>
  <si>
    <t>Preferred stock, par value $0.01 per share; authorized - 500,000 shares; no shares issued and outstanding at March 31, 2017 and December 31, 2016</t>
  </si>
  <si>
    <t xml:space="preserve"> </t>
  </si>
  <si>
    <t>Common stock, par value $.01 per share; authorized 15,000,000 shares; 7,963,378 issued and 6,716,549 outstanding at March 31, 2017 and 7,963,378 issued and 6,717,242 outstanding at December 31, 2016</t>
  </si>
  <si>
    <t>Additional paid-in-capital</t>
  </si>
  <si>
    <t>Retained earnings</t>
  </si>
  <si>
    <t>Treasury stock, at cost (1,246,829 shares at March 31, 2017 and 1,246,136 shares at December 31, 2016)</t>
  </si>
  <si>
    <t>Unearned Employee Stock Ownership Plan ("ESOP") Shares, at cost (488,161 shares at March 31, 2017 and 498,346 shares at December 31, 2016)</t>
  </si>
  <si>
    <t>Accumulated other comprehensive income</t>
  </si>
  <si>
    <t>Total stockholders' equity</t>
  </si>
  <si>
    <t>Total liabilities and stockholders' equity</t>
  </si>
  <si>
    <t>Consolidated Condens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earned ESOP Shares</t>
  </si>
  <si>
    <t>Consolidated Condensed Statements of Income - USD ($) $ in Thousands</t>
  </si>
  <si>
    <t>Mar. 31, 2016</t>
  </si>
  <si>
    <t>Interest and dividend income</t>
  </si>
  <si>
    <t>Loans</t>
  </si>
  <si>
    <t>Investment in securities, taxable</t>
  </si>
  <si>
    <t>Nontaxable securities available for sale</t>
  </si>
  <si>
    <t>Interest-bearing deposits</t>
  </si>
  <si>
    <t>Total interest and dividend income</t>
  </si>
  <si>
    <t>Interest expense:</t>
  </si>
  <si>
    <t>Deposits</t>
  </si>
  <si>
    <t>FHLB borrowings</t>
  </si>
  <si>
    <t>Total interest expense</t>
  </si>
  <si>
    <t>Net interest income</t>
  </si>
  <si>
    <t>Provision for loan losses</t>
  </si>
  <si>
    <t>Net interest income after provision for loan losses</t>
  </si>
  <si>
    <t>Non-interest income:</t>
  </si>
  <si>
    <t>Service charges</t>
  </si>
  <si>
    <t>Merchant card</t>
  </si>
  <si>
    <t>Mortgage origination income</t>
  </si>
  <si>
    <t>Gain on sale of investments</t>
  </si>
  <si>
    <t>Income from bank owned life insurance</t>
  </si>
  <si>
    <t>Income from financial services</t>
  </si>
  <si>
    <t>Other operating income</t>
  </si>
  <si>
    <t>Total non-interest income</t>
  </si>
  <si>
    <t>Non-interest expenses:</t>
  </si>
  <si>
    <t>Salaries and benefits</t>
  </si>
  <si>
    <t>Occupancy expense</t>
  </si>
  <si>
    <t>Data processing</t>
  </si>
  <si>
    <t>State deposit tax</t>
  </si>
  <si>
    <t>Professional services</t>
  </si>
  <si>
    <t>Advertising</t>
  </si>
  <si>
    <t>Foreclosure, net</t>
  </si>
  <si>
    <t>Other operating expenses</t>
  </si>
  <si>
    <t>Total non-interest expense</t>
  </si>
  <si>
    <t>Income before income tax expense</t>
  </si>
  <si>
    <t>Income tax expense</t>
  </si>
  <si>
    <t>Net income</t>
  </si>
  <si>
    <t>Net income per share:</t>
  </si>
  <si>
    <t>Basic</t>
  </si>
  <si>
    <t>Diluted</t>
  </si>
  <si>
    <t>Dividend per share</t>
  </si>
  <si>
    <t>Weighted average shares outstanding - basic</t>
  </si>
  <si>
    <t>Weighted average shares outstanding - diluted</t>
  </si>
  <si>
    <t>Consolidated Statements of Comprehensive Income - USD ($) $ in Thousands</t>
  </si>
  <si>
    <t>Statement of Comprehensive Income [Abstract]</t>
  </si>
  <si>
    <t>Other comprehensive income, net of tax:</t>
  </si>
  <si>
    <t>Unrealized gain on non-other than temporary impaired investment securities (OTTI) available for sale, net of taxes of ($121) and ($897), respectively</t>
  </si>
  <si>
    <t>Unrealized gain (loss) on OTTI securities, net of taxes of $29 and ($39), respectively</t>
  </si>
  <si>
    <t>Reclassification adjustment for gains included in net income, net of taxes of $1 and $99, respectively</t>
  </si>
  <si>
    <t>Total other comprehensive income</t>
  </si>
  <si>
    <t>Comprehensive income</t>
  </si>
  <si>
    <t>Consolidated Statements of Comprehensive Income (Parenthetical) - USD ($) $ in Thousands</t>
  </si>
  <si>
    <t>Unrealized gain on investment securities available for sale, tax effect</t>
  </si>
  <si>
    <t>Unrealized gain (loss) on non other than temporary impaired securities, tax effect</t>
  </si>
  <si>
    <t>Reclassification adjustment for other than temporary impairment included in net income, tax effect</t>
  </si>
  <si>
    <t>Consolidated Condensed Statement of Stockholders' Equity - USD ($) $ in Thousands</t>
  </si>
  <si>
    <t>Total</t>
  </si>
  <si>
    <t>Common Stock [Member]</t>
  </si>
  <si>
    <t>Additional Paid-in Capital [Member]</t>
  </si>
  <si>
    <t>Retained Earnings [Member]</t>
  </si>
  <si>
    <t>Common Treasury Shares [Member]</t>
  </si>
  <si>
    <t>Unearned ESOP Shares [Member]</t>
  </si>
  <si>
    <t>Accumulated Other Comprehensive Income [Member]</t>
  </si>
  <si>
    <t>Beginning balance at Dec. 31, 2015</t>
  </si>
  <si>
    <t>Beginning balance, Shares at Dec. 31, 2015</t>
  </si>
  <si>
    <t>Consolidated net income</t>
  </si>
  <si>
    <t>Issuance of restricted stock</t>
  </si>
  <si>
    <t>Issuance of restricted stock, shares</t>
  </si>
  <si>
    <t>Repurchase of treasury stock</t>
  </si>
  <si>
    <t>Repurchase of treasury stock, shares</t>
  </si>
  <si>
    <t>Change in price of ESOP shares</t>
  </si>
  <si>
    <t>ESOP shares committed to be released</t>
  </si>
  <si>
    <t>Compensation expense, restricted stock awards</t>
  </si>
  <si>
    <t>Net change in unrealized gain on securities available for sale, net of income taxes</t>
  </si>
  <si>
    <t>Cash dividend to common stockholders</t>
  </si>
  <si>
    <t>Ending balance at Mar. 31, 2016</t>
  </si>
  <si>
    <t>Ending balance, Shares at Mar. 31, 2016</t>
  </si>
  <si>
    <t>Beginning balance at Dec. 31, 2016</t>
  </si>
  <si>
    <t>Beginning balance, Shares at Dec. 31, 2016</t>
  </si>
  <si>
    <t>Ending balance at Mar. 31, 2017</t>
  </si>
  <si>
    <t>Ending balance, Shares at Mar. 31, 2017</t>
  </si>
  <si>
    <t>Consolidated Condensed Statement of Stockholders' Equity (Parenthetical) - USD ($) $ in Thousands</t>
  </si>
  <si>
    <t>Net change in unrealized gain (losses) on securities available for sale, taxes</t>
  </si>
  <si>
    <t>Consolidated Condensed Statements of Cash Flows - USD ($) $ in Thousands</t>
  </si>
  <si>
    <t>Cash flows from operating activities:</t>
  </si>
  <si>
    <t>Net cash provided by operating activities</t>
  </si>
  <si>
    <t>Cash flows from investing activities</t>
  </si>
  <si>
    <t>Proceeds from sales, calls and maturities of securities available for sale</t>
  </si>
  <si>
    <t>Purchase of securities available for sale</t>
  </si>
  <si>
    <t>Net (increase) decrease in loans</t>
  </si>
  <si>
    <t>Proceeds from sale of foreclosed assets</t>
  </si>
  <si>
    <t>Purchase of premises and equipment</t>
  </si>
  <si>
    <t>Net cash provided by (used in) investing activities</t>
  </si>
  <si>
    <t>Cash flows from financing activities:</t>
  </si>
  <si>
    <t>Net increase in demand deposits</t>
  </si>
  <si>
    <t>Net increase (decrease) in time and other deposits</t>
  </si>
  <si>
    <t>Increase in advances from borrowers for taxes and insurance</t>
  </si>
  <si>
    <t>Repayment of advances from Federal Home Loan Bank</t>
  </si>
  <si>
    <t>Net increase (decrease) in repurchase agreements</t>
  </si>
  <si>
    <t>Cash used to repurchase treasury stock</t>
  </si>
  <si>
    <t>Dividends paid on common stock</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nd financing activities:</t>
  </si>
  <si>
    <t>Loans charged off</t>
  </si>
  <si>
    <t>Foreclosures and in substance foreclosures of loans during period</t>
  </si>
  <si>
    <t>Net unrealized gains on investment securities classified as available for sale</t>
  </si>
  <si>
    <t>Decrease in deferred tax asset related to unrealized gains on investments</t>
  </si>
  <si>
    <t>Dividends declared and payable</t>
  </si>
  <si>
    <t>Issuance of restricted common stock</t>
  </si>
  <si>
    <t>Basis of Presentation</t>
  </si>
  <si>
    <t>Organization, Consolidation and Presentation of Financial Statements [Abstract]</t>
  </si>
  <si>
    <t>(1) BASIS OF PRESENTATION
The accompanying unaudited interim consolidated condensed financial
statements include the accounts of HopFed Bancorp, Inc. (the
“Corporation”) and its subsidiaries (collectively, the
“Company”). The Corporation is a parent holding company
of Heritage Bank USA, Inc. (the “Bank”). The Banks owns
JBMM, LLC, a wholly owned, limited liability company, which owns
and manages the Bank’s foreclosed assets. The Bank also owns
Heritage USA Title, LLC, which sells title insurance to the
Bank’s real estate loan customers. The Bank owns Fort Webb
LP, LLC, which owns a limited partnership interest in Fort Webb
Elderly Housing LP, LLC, a low income senior citizen housing
facility in Bowling Green, Kentucky. The Corporation owns 100% of
the common stock of HopFed Capital Trust I, a statutory trust
formed under the laws of the state of Delaware with the purpose of
issuing preferred capital securities to a third-party investor and
purchasing junior subordinated debentures from the Company. HopFed
Capital Trust I and Fort Webb LP, LLC are variable interest
entities for which the Company is not the primary beneficiary.
Accordingly, these subsidiaries are recorded under the equity
method in the Company’s consolidated financial statements.
All significant intercompany accounts have been eliminated.
The Bank is a Kentucky commercial bank regulated by the Kentucky
Department of Financial Institutions (“KDFI”) and the
Federal Deposit Insurance Corporation (“FDIC”). HopFed
Bancorp is regulated by the Federal Reserve Bank of Saint Louis
(“FED”).
The accompanying unaudited interim consolidated condensed financial
statements have been prepared in accordance with accounting
principles generally accepted in the United States of America
(“U.S. GAAP”) for interim financial information and
with the instructions to Form 10-Q S-X.
The accompanying unaudited interim consolidated condensed financial
statements should be read in conjunction with the Consolidated
Financial Statements and the Notes thereto included in the
Company’s Annual Report on Form 10-K</t>
  </si>
  <si>
    <t>Net Income Per Share</t>
  </si>
  <si>
    <t>Earnings Per Share [Abstract]</t>
  </si>
  <si>
    <t>(2) NET INCOME PER SHARE
Basic net income per share (IPS) is computed by dividing net income
by the weighted average number of shares of common stock
outstanding. Diluted net income per share is computed by dividing
net income by the weighted average number of shares of common stock
outstanding, adjusted for the effect of potentially dilutive stock
awards outstanding during the period. For the three month periods
ended March 31, 2017 and March 31, 2016, the Company has
excluded all unearned shares held by the ESOP.
March 31,
2017 2016
Basic IPS:
Net income $ 935,000 $ 509,000
Average common shares outstanding 6,218,706 6,297,755
Net income per share $ 0.15 $ 0.08
Diluted IPS:
Net income $ 935,000 $ 509,000
Average common shares outstanding 6,218,706 6,297,755
Dilutive effect of stock options
—
—
Average diluted shares outstanding 6,218,706 6,297,755
Net income per share, diluted $ 0.15 $ 0.08</t>
  </si>
  <si>
    <t>Stock Compensation</t>
  </si>
  <si>
    <t>Disclosure of Compensation Related Costs, Share-based Payments [Abstract]</t>
  </si>
  <si>
    <t>(3) STOCK COMPENSATION
The Company incurred compensation cost related to the HopFed
Bancorp, Inc. 2004 Long Term Incentive Plan of $31,000 for the
three month period ended March 31, 2017 and $30,000 for the
three month period ended March 31, 2016. The Company did not
issue any restricted shares in the three month period ended
March 31, 2017. The Company issued 10,609 shares of restricted
stock in the three month period ended March 31, 2016. The
table below provides a detail of the Company’s future
compensation expense related to restricted stock vesting as of
March 31, 2017 (Dollars in Thousands):
Year Ending December 31, Future
2017 $ 57
2018 54
2019 9
2020 2
Total $ 122
The compensation committee may make additional awards of restricted
stock, thereby increasing the future expense related to this plan.
In addition, award vesting may be accelerated due to certain events
as outlined in the restricted stock award agreement. Any
acceleration of vesting will change the timing of, but not the
aggregate amount of, compensation expense incurred.</t>
  </si>
  <si>
    <t>Securities</t>
  </si>
  <si>
    <t>Cash and Cash Equivalents [Abstract]</t>
  </si>
  <si>
    <t>(4) SECURITIES
The carrying amount of securities and their estimated fair values
at March 31, 2017 were as follows:
March 31, 2017
Gross Gross Estimated
Amortized Unrealized Unrealized Fair
Cost Gains Losses Value
(Dollars in
Thousands)
Restricted:
FHLB stock $ 4,428
—
— 4,428
Available for sale:
U.S. Treasury securities $ 2,000
—
— 2,000
U.S. Agency securities 90,294 929 (468 ) 90,755
Taxable municipal bonds 2,164 16 (9 ) 2,171
Tax free municipal bonds 33,052 1,128 (67 ) 34,113
Trust preferred securities 1,638 94
— 1,732
Mortgage backed securities 77,334 374 (899 ) 76,809
$ 206,482 2,541 (1,443 ) 207,580
The carrying amount of securities and their estimated fair values
at December 31, 2016 were as follows:
December 31, 2016
Gross Gross Estimated
Amortized Unrealized Unrealized Fair
Cost Gains Losses Value
(Dollars in
Thousands)
Restricted:
FHLB stock $ 4,428
—
— 4,428
Available for sale:
U.S. Treasury securities 2,000 1
— 2,001
U.S. Agency securities 83,667 983 (638 ) 84,012
Taxable municipal bonds 2,720 17 (10 ) 2,727
Tax free municipal bonds 33,004 1,081 (174 ) 33,911
Trust preferred securities 1,634 183
— 1,817
Mortgage-backed securities 85,626 437 (1,051 ) 85,012
$ 208,651 2,702 (1,873 ) 209,480
The scheduled maturities of debt securities available for sale at
March 31, 2017 were as follows:
Estimated
Amortized Fair
Cost Value
(Dollars in
Thousands)
Due within one year $ 6,622 $ 6,624
Due in one to five years 20,553 20,748
Due in five to ten years 30,572 30,878
Due after ten years 11,024 11,515
68,771 69,765
Amortizing agency bonds 60,377 61,006
Mortgage-backed securities 77,334 76,809
Total securities available for sale $ 206,482 $ 207,580
The estimated fair value and unrealized loss amounts of temporarily
impaired investments as of March 31, 2017 were as follows:
Less than 12 months 12 months or longer Total
Estimated Unrealized Estimated Unrealized Estimated Unrealized
Fair Value Losses Fair Value Losses Fair Value Losses
(Dollars in
Thousands)
Available for sale
U.S. Agency securities $ 43,756 (419 ) 3,380 (49 ) 47,136 (468 )
Taxable municipals 794 (9 )
—
— 794 (9 )
Tax free municipals 5,408 (67 )
—
— 5,408 (67 )
Mortgage-backed securities 48,365 (654 ) 8,369 (245 ) 56,734 (899 )
Total available for sale $ 98,323 (1,149 ) 11,749 (294 ) 110,072 (1,443 )
The estimated fair value and unrealized loss amounts of temporarily
impaired investments as of December 31, 2016 were as
follows:
Less than 12 months 12 months or longer Total
Estimated Unrealized Estimated Unrealized Estimated Unrealized
Fair Value Losses Fair Value Losses Fair Value Losses
(Dollars in Thousands)
Available for sale
U.S. Agency securities $ 41,963 (597 ) 3,459 (41 ) 45,422 (638 )
Taxable municipals 1,347 (10 )
—
— 1,347 (10 )
Tax free municipals 7,369 (174 )
—
— 7,369 (174 )
Mortgage-backed securities 48,462 (796 ) 7,439 (255 ) 55,901 (1,051 )
Total available for sale $ 99,141 (1,577 ) 10,898 (296 ) 110,039 (1,873 )
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March 31, 2017, the Company has 69 securities
with unrealized losses. The losses for all securities are
considered to be a direct result of the effect that the prevailing
interest rate environment had on the value of debt securities and
are not related to the credit worthiness of the issuers.
Furthermore, the Company has the intent and ability to retain its
investments in the issuers for a period of time that management
believes to be sufficient to allow for any anticipated recovery in
fair value. Therefore, the Company did not recognize any
other-than-temporary impairments as of March 31, 2017.
At March 31, 2017 and December 31, 2016, securities with a book
value of approximately $128.9 million and $125.6 million and a
market value of approximately $131.9 million and $128.4
million, respectively, were pledged to various municipalities for
deposits in excess of FDIC limits as required by law.</t>
  </si>
  <si>
    <t>Receivables [Abstract]</t>
  </si>
  <si>
    <t>(5) LOANS
The Company uses the following loan segments as described
below:
• One-to-four non-owner
• Home equity lines of credit may be
first or second mortgages secured by one-to-four
• Junior liens are closed-end loans
secured by one-to-four
• Multi-family loans are closed-end
loans secured by residential housing with five or more units in a
single building. Multi-family loans may carry a variable rate of
interest or the interest rate on the loan is a fixed rate (usually
five years). After the initial fixed rate period, the loan reverts
to a variable rate or has a balloon maturity. Multi-family loans
have amortization terms of up to twenty years and are under-written
under the Company’s commercial loan underwriting
guidelines.
• Constructions loans may consist of
residential or commercial properties and carry a fixed or variable
rate for the term of the construction period. Construction loans
have a maturity of between twelve and twenty-four months depending
on the type of property. After the construction period, loans are
amortized over a twenty-year period and are under-written under the
Company’s underwriting guidelines for the type of
property.
• Land loans consist of properties
currently under development, land held for future development and
land held for recreational purposes. Land loans used for
recreational purposes are amortized for twenty years and typically
carry a fixed rate of interest for one-to-five
• Loans classified as farmland by the
Company include properties that are used exclusively for the
production of grain, livestock, poultry or swine. Loans secured by
farmland have a maturity of up to twenty years and carry a fixed
rate of interest for five to ten years. Loans secured by farmland
are under-written under the Company’s commercial loan
underwriting guidelines.
• Non-residential non-owner non-residential
• The Company originates secured and
unsecured consumer loans. Collateral for consumer loans may include
deposits, brokerage accounts, automobiles and other personal items.
Consumer loans are typically fixed for a term of one to five years
and are under-written using the Company’s consumer loan
policy.
• The Company originates unsecured and
secured commercial loans. Secured commercial loans may have
business inventory, accounts receivable and equipment as
collateral. The typical customer may include all forms of
manufacturing, retail and wholesale sales, professional services
and various forms of agri-business interest. Commercial loans may
be fixed or variable rate and typically have terms between one and
five years.
Set forth below is selected data relating to the composition of the
loan portfolio by type of loan at March 31, 2017 and
December 31, 2016. At March 31, 2017 and
December 31, 2016, there were no concentrations of loans
exceeding 10% of total loans other than as disclosed below:
March 31, 2017
December 31, 2016
(Dollars in Thousands)
Real estate loans:
One-to-four $ 157,626 147,962
Home equity lines of credit 36,694 35,684
Junior liens 1,365 1,452
Multi-family 38,483 34,284
Construction 17,386 39,255
Land 20,142 23,840
Farmland 42,812 47,796
Non-residential 213,933 182,940
Total mortgage loans 528,441 513,213
Consumer loans 8,674 8,717
Commercial loans 84,955 88,907
Total other loans 93,629 97,624
Total loans, gross 622,070 610,837
Deferred loan fees, net of costs (426 ) (439 )
Less allowance for loan losses (6,164 ) (6,112 )
Total loans, net $ 615,480 $ 604,286
Although the Company has a diversified loan portfolio, 84.9% and
84.0% of the portfolio was concentrated in loans secured by real
estate located primarily within a single geographic region of the
United States as of March 31, 2017 and December 31, 2016,
respectively.
The following table provides a detail of the Company’s
activity in the allowance for loan loss account by loan type for
the three month period ended March 31, 2017 (Dollars in
Thousands):
General Specific Ending
Balance
Charge off Recovery Provision Provision Balance
12/31/2016 2017 2017 2017 2017 3/31/2017
One-to-four $ 852
— 3 245 (3 ) 1,097
Home equity line of credit 260
— 2 68 (2 ) 328
Junior liens 8
— 1 1 (1 ) 9
Multi-family 412
—
— 181
— 593
Construction 277
—
— (136 )
— 141
Land 1,760
—
— (396 ) (931 ) 433
Farmland 778
—
— (147 ) 35 666
Non-residential 964
— 6 324 47 1,341
Consumer loans 208 (68 ) 33 18 49 240
Commercial loans 593 (224 ) 8 551 388 1,316
Total $ 6,112 (292 ) 53 709 (418 ) 6,164
The following table provides a detail of the Company’s
activity in the allowance for loan loss account by loan type for
the year ended December 31, 2016 (Dollars in Thousands):
General Specific Ending
Balance
Charge off Recovery Provision Provision Balance
12/31/2015 2016 2016 2016 2016 12/31/2016
One-to-four $ 1,030
— 167 (118 ) (227 ) 852
Home equity line of credit 201 (30 ) 14 59 16 260
Junior liens 8
— 14
— (14 ) 8
Multi-family 227 (421 )
— 323 283 412
Construction 377
—
— (100 )
— 277
Land 1,379
—
— (586 ) 967 1,760
Farmland 358
—
— 420
— 778
Non-residential 1,139
— 10 (41 ) (144 ) 964
Consumer loans 358 (422 ) 293 (187 ) 166 208
Commercial loans 623 (595 ) 141 122 302 593
Total $ 5,700 (1,468 ) 639 (108 ) 1,349 6,112
The table below presents past due and non-accrual non-performing:
30 - 89 Impaired Loans
Currently Days Non-accrual Special Currently Performing
Performing Past Due Loans Mention Substandard Doubtful Total
(Dollars in
Thousands)
One-to-four $ 153,653 688 248 55 2,982
— $ 157,626
Home equity line of credit 36,132
— 402
— 160
— 36,694
Junior liens 1,320 4
— 29 12
— 1,365
Multi-family 37,668
—
—
— 815
— 38,483
Construction 17,386
—
—
—
—
— 17,386
Land 12,020
— 7,234 431 457
— 20,142
Farmland 40,588
— 338 693 1,193
— 42,812
Non-residential 202,168
— 210 1,518 10,037
— 213,933
Consumer loans 8,239 22 119
— 294
— 8,674
Commercial loans 82,825 32 393 254 1,451
— 84,955
Total $ 591,999 746 8,944 2,980 17,401
— $ 622,070
The table below presents past due and non-accrual non-performing:
30 - 89 Non- Impaired Loans
Currently Days Accrual Special Currently Performing
Performing Past Due Loans Mention Substandard Doubtful Total
(Dollars in
Thousands)
One-to-four 145,069 896 270 744 983
— 147,962
Home equity line of credit 35,087 22 402 25 148
— 35,684
Junior liens 1,407 4
— 30 11
— 1,452
Multi-family 31,280
—
—
— 3,004
— 34,284
Construction 39,255
—
—
—
—
— 39,255
Land 15,581
— 7,675 35 549
— 23,840
Farmland 44,832
—
— 674 2,290
— 47,796
Non-residential 172,395
— 208 3 10,334
— 182,940
Consumer loans 8,354 28 3
— 332
— 8,717
Commercial loans 84,913 261 516 603 2,614
— 88,907
Total 578,173 1,211 9,074 2,114 20,265
— 610,837
At March 31, 2017 and December 31, 2016, there were no
loans more than 90 days past due and accruing interest.
The following table presents the balance in the allowance for loan
losses and the recorded investment in loans as of March 31,
2017 and December 31, 2016, by portfolio segment and based on
the impairment method as of March 31, 2017 and
December 31, 2016.
Land
Development / Commercial Residential
Commercial Construction Real Estate Real Estate Consumer Total
(Dollars in
Thousands)
March 31, 2017:
Allowance for loan losses:
Ending allowance balance attributable to loans:
Individually evaluated for impairment $ 201 105 88
— 98 $ 492
Collectively evaluated for impairment 1,115 469 2,512 1,434 142 5,672
Total ending allowance balance $ 1,316 574 2,600 1,434 240 $ 6,164
Loans:
Loans individually evaluated for impairment $ 1,844 7,691 12,593 3,804 413 $ 26,345
Loans collectively evaluated for impairment 83,111 29,837 282,635 191,881 8,261 595,725
Total ending loans balance $ 84,955 37,528 295,228 195,685 8,674 $ 622,070
Land
Development / Commercial Residential
Commercial Construction Real Estate Real Estate Consumer Total
(Dollars in
Thousands)
December 31, 2016:
Allowance for loan losses:
Ending allowance balance attributable to loans:
Individually evaluated for impairment $ 28 1,036
—
— 84 $ 1,148
Collectively evaluated for impairment 565 1,001 2,154 1,120 124 4,964
Total ending allowance balance $ 593 2,037 2,154 1,120 208 $ 6,112
Loans:
Loans individually evaluated for impairment $ 3,130 8,224 15,836 1,814 335 $ 29,339
Loans collectively evaluated for impairment 85,777 54,871 249,184 183,284 8,382 581,498
Total ending loans balance $ 88,907 63,095 265,020 185,098 8,717 $ 610,837
The determination of the allowance for loan losses is based on
management’s analysis, performed on a quarterly basis.
Various factors are considered, including the growth and
composition of the loan portfolio, the relationship of the
allowance for loan losses to outstanding loans, historical loss
experience, delinquency trends, prevailing economic conditions and
the market value of the underlying collateral. Although management
believes its allowance for loan losses is adequate, there can be no
assurance that additional allowances will not be required or that
losses on loans will not be incurred.
The Company utilizes a credit grading system that provides a
uniform framework for establishing and monitoring credit risk in
the loan portfolio. Under this system, each loan is graded based
on pre-determined
Excellent -
Very Good -
Satisfactory -
Acceptable -
Watch -
Special Mention - Non-financial
Substandard -
Doubtful - work-out work-out
Loss
The following credit risk standards are assigned to consumer
loans:
Satisfactory - open-end closed-end
Substandard - open-end closed-end
Loss - closed-end open-end 120-day 180-day
A loan is considered to be impaired when management determines that
it is possi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less cost to
sell if the loan is collateral dependent. Currently, it is
management’s practice to classify all substandard or doubtful
loans as impaired.
A summary of the Company’s impaired loans, including their
respective regulatory classification and their respective specific
reserve at March 31, 2017 and December 31, 2016 were as
follows:
Specific Allowance
Allowance for Loans
Special Impaired Loans for not
March 31, 2017 Pass Mention Substandard Doubtful Total Impairment Impaired
(Dollars in
Thousands)
One-to-four $ 154,341 55 3,230
— 157,626
— 1,097
Home equity line of credit 36,132
— 562
— 36,694
— 328
Junior liens 1,324 29 12
— 1,365
— 9
Multi-family 37,668
— 815
— 38,483
— 593
Construction 17,386
—
—
— 17,386
— 141
Land 12,020 431 7,691
— 20,142 105 328
Farmland 40,588 693 1,531
— 42,812 35 631
Non-residential 202,168 1,518 10,247
— 213,933 53 1,288
Consumer loans 8,261
— 413
— 8,674 98 142
Commercial loans 82,857 254 1,844
— 84,955 201 1,115
Total $ 592,745 2,980 26,345
— 622,070 492 5,672
Specific Allowance
Allowance for Loans
Special Impaired Loans for not
December 31, 2016 Pass Mention Substandard Doubtful Total Impairment Impaired
(Dollars in
Thousands)
One-to-four $ 145,965 744 1,253
— 147,962
— 852
Home equity line of credit 35,109 25 550
— 35,684
— 260
Junior liens 1,411 30 11
— 1,452
— 8
Multi-family 31,280
— 3,004
— 34,284
— 412
Construction 39,255
—
—
— 39,255
— 277
Land 15,581 35 8,224
— 23,840 1,036 724
Farmland 44,832 674 2,290
— 47,796
— 778
Non-residential 172,395 3 10,542
— 182,940
— 964
Consumer loans 8,382
— 335
— 8,717 84 124
Commercial loans 85,174 603 3,130
— 88,907 28 565
Total $ 579,384 2,114 29,339
— 610,837 1,148 4,964
Impaired loans by classification type and the related valuation
allowance amounts at March 31, 2017 were as follows:
For the three month period ended
At March 31, 2017 March 31, 2017
Unpaid Average Interest
Recorded Principal Related Recorded Income
Impaired loans with no specific allowance Investment Balance Allowance Investment Recognized
(Dollars in
Thousands)
One-to-four $ 3,230 3,230
— 2,242 31
Home equity line of credit 562 562
— 556 10
Junior liens 12 12
— 12
—
Multi-family 815 815
— 1,910 10
Construction
—
—
—
—
—
Land 1,020 1,980
— 1,287 9
Farmland 1,005 1,005
— 1,648 13
Non-residential 9,849 9,849
— 10,196 134
Consumer loans 18 18
— 9
—
Commercial loans 1,336 1,336
— 2,101 12
Total 17,847 18,807
— 19,961 219
Impaired loans with a specific allowance
One-to-four
—
—
—
—
—
Home equity line of credit
—
—
—
—
—
Junior liens
—
—
—
—
—
Multi-family
—
—
—
—
—
Construction
—
—
—
—
—
Land 6,671 6,671 105 6,671
—
Farmland 526 526 35 263
—
Non-residential 398 398 53 199 5
Consumer loans 395 395 98 365
—
Commercial loans 508 508 201 387 3
Total 8,498 8,498 492 7,885 8
Total impaired loans $ 26,345 27,305 492 27,846 227
Impaired loans by classification type and the related valuation
allowance amounts at December 31, 2016 were as follows:
For the year
ended
At December 31, 2016 December 31, 2016
(Dollars in
Thousands)
Unpaid Average Interest
Recorded Principal Related Recorded Income
Impaired loans with no specific allowance Investment Balance Allowance Investment Recognized
One-to-four $ 1,253 1,253
— 1,470 67
Home equity line of credit 550 550
— 390 24
Junior liens 11 11
— 13 1
Multi-family 3,004 3,004
— 3,005 172
Construction
—
—
—
—
—
Land 1,553 2,513
— 7,868 38
Farmland 2,290 2,290
— 1,563 120
Non-residential 10,542 10,542
— 9,363 485
Consumer loans
—
—
— 21 1
Commercial loans 2,865 2,865
— 3,168 112
Total 22,068 23,028
— 26,861 1,020
Impaired loans with a specific allowance
One-to-four
—
—
— 452
—
Home equity line of credit
—
—
—
—
—
Junior liens
—
—
—
—
—
Multi-family
—
—
— 910
—
Construction
—
—
—
—
—
Land 6,671 6,671 1,036 1,811 485
Farmland
—
—
— 533
—
Non-residential
—
—
—
—
—
Consumer loans 335 335 84 273
—
Commercial loans 265 265 28 754 24
Total 7,271 7,271 1,148 4,733 509
Total impaired loans $ 29,339 30,299 1,148 31,594 1,529
On a periodic basis, the Bank may modify the terms of certain
loans. In evaluating whether a restructuring constitutes a troubled
debt restructuring (TDR), Financial Accounting Standards Board
(FASB) has issued Accounting Standards Update ASU 310 (ASU
310), A
Creditor’s Determination of Whether a Restructuring is a
Troubled Debt Restructuring.
At December 31, 2016, the Company had eight loans,
representing three lending relationships, classified as performing
TDRs. During the three month period ended March 31, 2017, the
Company removed one lending relationship from TDR status. That
relationship, with two loans representing $2.2 million, has
paid as agreed based on the original terms of their note for a
period of at least six months. For the three month period ended
March 31, 2017, no loans were added to TDR classification and
all loans currently classified as TDR are current based on their
revised terms.
The following table provides the number of loans remaining in each
category as of March 31, 2017 and December 31, 2016 that
the Company had previously modified in a TDR:
Post Modification
Pre-Modification
Outstanding Record
Number of Outstanding Investment, net
of
Loans
Record Investment related
allowance
March 31, 2017
Multi-family 3 $ 815,273 815,273
Non-residential 3 3,421,915 3,421,915
December 31, 2016
Multi-family 3 $ 815,273 815,273
Non-residential 5 5,646,223 5,646,223
There were no loans as of March 31, 2017 that have been
modified as TDRs and that subsequently defaulted within twelve
months on their modified terms. At March 31, 2017, there are
no commitments to lend additional funds to any borrower whose loan
terms have been modified in a TDR.</t>
  </si>
  <si>
    <t>Foreclosed Assets</t>
  </si>
  <si>
    <t>Banking and Thrift [Abstract]</t>
  </si>
  <si>
    <t>(6) FORECLOSED ASSETS
The Company’s foreclosed assets have been acquired through
customer loan defaults. The property is recorded at the lower of
cost or fair value less estimated cost to sell and carrying cost at
the date acquired. Any difference between the book value and
estimated market value is recognized as a charge off through the
allowance for loan loss account. Additional losses on foreclosed
assets may be determined on individual properties at specific
intervals or at the time of disposal. In general, the Company will
obtain a new appraisal on all foreclosed assets with a book balance
in excess of $250,000 on an annual basis. Additional losses are
recognized as a non-interest
At March 31, 2017 and December 31, 2016, the Company had
balances in foreclosed assets consisting of the following:
March 31, 2017 December 31, 2016
(Dollars in
Thousands)
One-to-four $ 135 135
Home equity line of credit 28 28
Multi-family real estate 1,775 1,775
Non-residential 173 459
Total other assets owned $ 2,111 2,397
For the three month period ended March 31, 2017, the
Company’s activity in foreclosed property included the
following:
Activity During 2017
Balance Reduction
Gain (Loss) Balance
12/31/2016 Foreclosure Sales in Values on Sale 3/31/2017
(Dollars in
Thousands)
One-to-four $ 135
—
—
—
— $ 135
HELOC 28
—
—
—
— 28
Multi-family 1,775
—
—
—
— 1,775
Non-residential 459 43 (329 )
—
— 173
Total $ 2,397 43 (329 )
—
— $ 2,111
For the three month period ended March 31, 2016, the
Company’s activity in foreclosed property included the
following:
Activity During 2016
Balance Reduction
Gain (Loss) Balance
12/31/2015 Foreclosure Sales in Values on Sale 3/31/2016
(Dollars in
Thousands)
One-to-four $ 55
—
—
—
— $ 55
HELOC 943
—
—
—
— 943
Non-residential 738
— (270 )
— (9 ) 459
Consumer
— 12 (12 )
—
—
—
Total $ 1,736 12 (282 )
— (9 ) $ 1,457</t>
  </si>
  <si>
    <t>Fair Value of Assets and Liabilities</t>
  </si>
  <si>
    <t>Fair Value Disclosures [Abstract]</t>
  </si>
  <si>
    <t>FAIR VALUE OF ASSETS AND
LIABILITIES
Accounting Standards Codification Topic (ASC) 820 ,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ollowing are the significant methods and assumptions used by
the Company in estimating its fair value disclosures for financial
instruments:
Cash and due from banks
The carrying amounts reported in the consolidated balance sheets
for cash and cash equivalents approximate those assets’ fair
values, because they mature within 90 days or less and do not
present credit risk concerns.
Interest-bearing deposits
The carrying amounts reported in the consolidated balance sheets
for interest earning deposits approximate those assets’ fair
values, because they are considered overnight deposits and may be
withdrawn at any time without penalty and do not present credit
risk concerns.
Available-for-sale
Fair values for investment securities available-for-sale
FHLB stock
The fair value of FHLB stock is recognized at cost.
Loans held for sale
Mortgage loans originated and intended to be sold are carried at
the lower of cost or estimated fair value as determined on a loan
by loan basis. Gains or losses are recognized at the time of
ownership transfer. Net unrealized losses, if any, are recognized
through a valuation allowance and charged to income.
Loans receivable
The fair values for of fixed-rate loans and variable rate loans
that re-price re-pricing re-price
Accrued interest receivable
Fair value is estimated to approximate the carrying amount because
such amounts are expected to be received within 90 days or less and
any credit concerns have been previously considered in the carrying
value.
Deposits
The fair values disclosed for deposits with no stated maturity such
as demand deposits, interest-bearing checking accounts and savings
accounts are, by definition, equal to the amount payable on demand
at the reporting date (that is, their carrying amounts). The fair
values for certificates of deposit and other fixed maturity time
deposits are estimated using a discounted cash flow calculation
that applies interest rates currently being offered on such type
accounts or similar accounts to a schedule of aggregated
contractual maturities or similar maturities on such time
deposits.
Advances from borrowers for taxes and insurance
The carrying amount of advances from borrowers for taxes and
insurance approximates its fair value.
Advances from the Federal Home Loan Bank (FHLB)
The fair value of these advances is estimated by discounting the
future cash flows of these advances using the current rates at
which similar advances or similar financial instruments could be
obtained.
Repurchase agreements
Overnight repurchase agreements have a fair value at book, given
that they mature overnight. The fair values for of longer date
repurchase agreements is estimated using discounted cash flow
analysis which considers the current market pricing for repurchase
agreements of similar final maturities and collateral
requirements.
Subordinated debentures
The book value of subordinated debentures is cost. The subordinated
debentures re-price
Fair Value Measurements on a Recurring Basis
Where quoted prices are available for identical securities in an
active market, securities available for sale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The assets and liabilities measured at fair value on a recurring
basis at March 31, 2017 are summarized below:
Description Total carrying Quoted Prices Significant Significant
(Dollars in
Thousands)
Assets
Securities available for sale
U.S. Treasury securities 2,000 2,000
—
—
U.S. Agency securities 90,755
— 90,755
—
Taxable municipals 2,171
— 2,171
—
Tax-free 34,113
— 34,113
—
Trust preferred securities 1,732
—
— 1,732
Mortgage backed securities 76,809
— 76,809
—
Total 207,580 2,000 203,848 1,732
The assets and liabilities measured at fair value on a recurring
basis at December 31, 2016 are summarized below:
Description Total carrying Quoted Prices Significant Significant
(Dollars in
Thousands)
Assets
Securities available for sale
U.S. Treasury securities 2,001 2,001
—
—
U.S. Agency securities 84,012
— 84,012
—
Taxable municipals 2,727
— 2,727
—
Tax-free 33,911
— 33,911
—
Trust preferred securities 1,817
—
— 1,817
Mortgage backed securities 85,012
— 85,012
—
Total 209,480 2,001 205,662 1,817
The assets and liabilities measured at fair value on a non-recurring
Total carrying Quoted Prices Significant
value in the In Active Other Significant
consolidated Markets for Observable Unobservable
balance sheet
at
Identical Assets Inputs Inputs
Description March 31, 2017 (Level 1) (Level 2) (Level 3)
(Dollars in
Thousands)
Assets
Foreclosed assets $ 2,111
—
— $ 2,111
Impaired loans, net of allowance $ 8,006
—
— $ 8,006
The assets and liabilities measured at fair value on a non-recurring
Total carrying Quoted Prices Significant
value in the In Active Other Significant
consolidated Markets for Observable Unobservable
balance sheet
at
Identical Assets Inputs Inputs
Description December 31, 2016 (Level 1) (Level 2) (Level 3)
(Dollars in
Thousands)
Assets
Foreclosed assets $ 2,397
—
— $ 2,397
Impaired loans, net of allowance $ 6,123
—
— $ 6,123
The following table presents quantitative information about level 3
fair value measurements for assets measured at fair value on a
recurring and non-recurring
Level 3 Significant Unobservable Input Assumptions
Quantitative Range
Fair Valuation Unobservable of Unobservable
` Value Technique Input Inputs
(Dollars in
Thousands)
March 31, 2017
Assets measured on a non-recurring
Foreclosed assets $ 2,111
Discount to appraised
Appraisal comparability 30% to 55%
Impaired loans 8,006 Discount to appraised Appraisal comparability 10% to 25%
Asset measured on a recurring basis
Trust preferred securities 1,732 Discounted cash flow Compare to quotes for One month libor
December 31, 2016
Assets measured on a non-recurring
Foreclosed assets $ 2,397 Discount to appraised Appraisal comparability 30% to 55%
Impaired loans 6,123 Discount to appraised Appraisal comparability 10% to 15%
Asset measured on a recurring basis
Trust preferred securities 1,817 Discounted cash flow Compare to quotes for One month libor
Foreclosed assets and impaired loans are valued at fair value, less
cost to sell. Fair value of a foreclosed asset is determined by an
appraised value of the underlying collateral to which a discount is
applied. Management establishes the discount or adjustments based
on recent sales and any unique features the collateral may possess.
Management also considers the anticipated selling cost associated
with the collateral when establishing the discounted percentage.
Management may adjust the discounts based on the most recent sales
of comparable collateral.
The Company bases the value of its trust preferred security on a
quarterly review of SEC filings by the issuer to ascertain overall
financial strength. Based on the analysis, the Company then reviews
the Libor swap curve to analyze the overall yield of our investment
as compared to long-term swap rates. On rare occasions, the Company
may receive an offer from a broker to purchase similar type
instruments and the Company will analyze these offerings as
compared to our investment.
The table below includes a roll-forward of the consolidated
condensed statement of financial condition items for the three
month periods ended March 31, 2017 and March 31, 2016,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7 2016
Three month period ended March 31, Other Assets Other Assets
(Dollars in Thousands)
Fair value, January 1 $ 1,817 1,865
Change in unrealized losses included in other comprehensive income
for assets and liabilities still held at March 31 (89 ) 105
Accretion of previously discounted amounts 4 4
Purchases, issuances and settlements, net
—
—
Transfers in and/or out of Level 3
—
—
Fair value, March 31 $ 1,732 1,974
The estimated fair values of financial instruments were as follows
at March 31, 2017:
Carrying Estimated Quoted Prices Using Significant
(Dollars in
Thousands)
Financial Assets:
Cash and due from banks $ 30,663 30,663 30,663
—
—
Interest-bearing deposits 19,408 19,408 19,408
—
—
Securities available for sale 207,580 207,580 2,000 203,848 1,732
Federal Home Loan Bank stock 4,428 4,428
— — 4,428
Loans held for sale 1,091 1,091
— 1,091
—
Loans receivable 615,480 600,288
—
— 600,288
Accrued interest receivable 3,121 3,121
— — 3,121
Financial liabilities:
Deposits 765,743 766,415
— 766,415
—
Advances from borrowers for taxes and insurance 867 867
— 867
—
Advances from Federal Home Loan Bank 11,000 10,999
— 10,999
—
Repurchase agreements 45,492 45,492
— 45,492
—
Subordinated debentures 10,310 10,099
—
— 10,099
The estimated fair values of financial instruments were as follows
at December 31, 2016:
Carrying Estimated Quoted Prices Using Significant
(Dollars in
Thousands)
Financial Assets:
Cash and due from banks $ 21,779 21,779 21,779
—
—
Interest-bearing deposits 3,970 3,970 3,970
—
—
Securities available for sale 209,480 209,480 2,001 205,662 1,817
Federal Home Loan Bank stock 4,428 4,428
— — 4,428
Loans held for sale 1,094 1,094
— 1,094
—
Loans receivable 604,286 593,257
—
— 593,257
Accrued interest receivable 3,799 3,799
— — 3,799
Financial liabilities:
Deposits 732,882 732,942
— 732,942
—
Advances from borrowers for taxes and insurance 766 766
— 766
—
Advances from Federal Home Loan Bank 11,000 10,979
— 10,979
—
Repurchase agreements 47,655 47,655
— 47,655
—
Subordinated debentures 10,310 10,099
—
— 10,099</t>
  </si>
  <si>
    <t>Effect of New Accounting Pronouncements</t>
  </si>
  <si>
    <t>Accounting Changes and Error Corrections [Abstract]</t>
  </si>
  <si>
    <t>(8) EFFECT OF NEW ACCOUNTING
PRONOUNCEMENTS
In May 2014, the FASB issued new guidance related to
“ Revenue from Contracts with Customers Revenue Recognition one-year
ASU 2016-01, 825-10): 2016-01, available-for-sale. 2016-01
ASU 2016-02 Leases (Topic 842) 2016-02 right-of-use 2016-02 2016-02 2016-02
ASU 2016-05 Derivatives and Hedging (Topic 815) Effect of Derivative
Contract Novations on Existing Hedge Accounting
Relationships 2016-05 de-designation 2016-05 2016-05
ASU 2016-07, 2016-07 2016-07 2016-07
ASU 2016-09, 2016-09 paid-in paid-in paid-in 2016-09 2016-09 2016-09 2016-09
On June 16, 2016, the FASB released its finalized ASU
2016-13, “Financial Instruments – Credit Losses (Topic 326):
Measurement of Credit Losses on Financial Instruments” available-for-sale. 2016-13 2016-13
ASU 2016-15 “Statement of Cash Flows (Topic 230)” 2016-15”) 2016-15 2016-15
Other accounting standards that have been issued or proposed by the
FASB or other standards-setting bodies are not expected to have a
material impact on the Company’s financial position, results
of operations or cash flows.</t>
  </si>
  <si>
    <t>Income Taxes</t>
  </si>
  <si>
    <t>Income Tax Disclosure [Abstract]</t>
  </si>
  <si>
    <t>(9) INCOME TAXES
The Company files consolidated federal income tax returns and
Tennessee excise tax returns. The Company files consolidated
Kentucky income tax returns. The Bank is exempt from Kentucky
corporate income tax. The Company has no unrecognized tax benefits
and has not accrued any interest or penalties for uncertain tax
positions. The effective tax rate differs from the statutory
federal rate of 35% and Tennessee excise rate of 6.5% due to
investments in qualified municipal securities, bank owned life
insurance, income apportioned to Kentucky and certain non-deductible
The Company’s investment in Fort Webb LP, LLC generates tax
credits and depreciation expense that the Company can use to offset
taxable income. At March 31, 2017 and December 31, 2016,
the Company’s balance sheet did not include any equity
investment in Fort Webb. The Company has other investments that
produce both tax credits and depreciation expense that may be used
to offset net income.
At March 31, 2017, the Company has $10.1 million in bank
owned life insurance policies. The income generated from these
policies increase the cash flow of the policies on a tax free
basis. Life insurance proceeds are paid upon the death of a covered
party. These proceeds, netted against the current cash value of the
policy, result in tax free income to the Company. For the three
month period ended March 31, 2017, the Company received
additional income of approximately $170,000 from the net proceeds
of a life insurance policy.
At March 31, 2017, the Company’s investment portfolio
includes $34.1 million of tax free municipal bonds. Interest
income on this portfolio, after netting out a disallowance for
interest expense attributable to this portfolio, is tax exempt.</t>
  </si>
  <si>
    <t>Esop</t>
  </si>
  <si>
    <t>Text Block [Abstract]</t>
  </si>
  <si>
    <t>(10) ESOP
Substantially all of the Company’s employees who are at least
21 years old and have one year of employment with the Company
participate in the 2015 HopFed Bancorp, Inc. Employee Stock
Ownership Plan (“ESOP”). The ESOP purchased 600,000
shares of the Company’s common stock from the Company on
March 2, 2015, at $13.14 per share. The ESOP borrowed
$7.9 million from an open-end
Employees who are not employed on December 31st of each year are
not eligible for participation in the ESOP. The Company anticipates
that loan payments will be made at the end of each year.
Participants receive shares at the end of employment. The Company
has the option to repurchase the shares or provide the shares
directly to the employee.
The Company made its second ESOP loan payment in December 2016. At
March 31, 2017, the Company’s accrued liability for the
loan payment is $195,000. At March 31, 2017 and December 31,
2016, shares held by the ESOP were as follows:
March 31, 2017 December 31, 2016
Accrued for allocation to participants 10,185
—
Earned ESOP shares 101,654 101,654
Unearned ESOP shares 488,161 498,346
Total ESOP shares 600,000 600,000
Fair value of unearned shares $ 6,990,466 $ 6,707,737</t>
  </si>
  <si>
    <t>Commitments and Contingencies</t>
  </si>
  <si>
    <t>Commitments and Contingencies Disclosure [Abstract]</t>
  </si>
  <si>
    <t>(11) COMMITMENTS AND CONTINGENCIES
At March 31, 2017, the Bank had $32.1 million in
outstanding commitments on revolving home equity lines of credit,
$19.4 million in outstanding commitments on revolving personal
lines of credit and $43.9 million in commitments to originate
loans and undisbursed commitments on commercial lines of credit of
$48.7 million. At March 31, 2017, the Company had
$287,000 in standby letters of credit outstanding.
At March 31, 2017, the Company has $43.1 million in times
deposits greater than $100,000 but less than $250,000 that are
scheduled to mature in one year and $47.6 million in time
deposits with balances greater than $250,000 that are scheduled to
mature in one year or less.
The Bank’s FHLB borrowings are secured by a blanket security
agreement pledging the Bank’s 1-4 non-residential 1-4
Outstanding Rate Maturity
(Dollars in
Thousands)
$ 5,000 0.88 % 10/06/2017
6,000 1.18 % 07/06/2018
$ 11,000 1.04 %
The Federal Home Loan Bank of Cincinnati has issued letters of
credit in the Bank’s name totaling $45.5 million secured
by the Bank’s loan portfolio to secure additional municipal
deposits. At March 31, 2017, securities with a book value of
approximately $45.2 million and a market value of
$45.5 million were sold under agreements to repurchase from
various customers.
The Company is a party to certain ordinary course litigation, and
the Company intends to vigorously defend itself in all such
matters. In the opinion of the Company, based on review and
consultation with legal counsel, the outcome of such ordinary
course litigation should not have a material adverse effect on the
Company’s consolidated financial statements or results of
operations.</t>
  </si>
  <si>
    <t>Regulatory Matters</t>
  </si>
  <si>
    <t xml:space="preserve">(12) REGULATORY MATTERS
The new minimum capital level requirements applicable to bank
holding companies and banks subject to the rules are: (i) a
new common equity Tier 1 capital ratio of 4.5%; (ii) a Tier 1
risk-based capital ratio of 6% (increased from 4%); (iii) a total
risk-based capital ratio of 8% (unchanged from current rules); (iv)
a Tier 1 leverage ratio of 4% for all institutions. The rules also
establish a “capital conservation buffer” of 2.5% (to
be phased in over three years) above the new regulatory minimum
risk-based capital ratios, and result in the following minimum
ratios once the capital conservation buffer is fully phased in:
(i) a common equity Tier 1 risk-based capital ratio of 7%,
(ii) a Tier 1 risk-based capital ratio of 8.5%, and (iii) a
total risk-based capital ratio of 10.5%.
The capital conservation buffer requirement was phased in beginning
in January 2016 at 0.625% of risk-weighted assets and will increase
each year until fully implemented in January 2019. For 2017, the
capital conservation buffer is 1.25%. An institution is subject to
limitations on paying dividends, engaging in share repurchases and
paying discretionary bonuses if capital levels fall below minimum
plus the buffer amounts. These limitations establish a maximum
percentage of eligible retained income that could be utilized for
such actions.
Under these new rules, Tier 1 capital generally consist of common
stock (plus related surplus) and retained earnings, limited amounts
of minority interest in the form of additional Tier 1 capital
instruments, and non-cumulative
Common equity Tier 1 capital generally consist of common stock
(plus related surplus) and retained earnings plus limited amounts
of minority interest in the form of common stock, less goodwill and
other specified intangible assets and other regulatory deductions.
The final rules allow banks and their holding companies with less
than $250 billion in assets a one-time opt-out opt-out
Quantitative measures established by regulation to ensure capital
adequacy require the Bank to maintain minimum amounts and ratios
(set forth in the table below) of tangible and core capital (as
defined in the regulations) to adjusted total assets (as defined),
and of total capital (as defined) and Tier 1 to risk weighted
assets (as defined). The minimum required capital amounts presented
include the minimum required capital levels as of March 31,
2017 and December 31, 2016 based on the phase-in
The Company’s consolidated capital ratios and the
Bank’s actual capital amounts and ratios as of March 31,
2017 and December 31, 2016 are presented below:
To be Well
Minimum Capital Capitalized for
Required – Basel III
Prompt Corrective
Actual Phase-In Action Provisions
As of March 31, 2017 Amount Ratio Amount Ratio Amount Ratio
(Dollars in
Thousands)
Tier 1 leverage capital to adjusted total assets
Company $ 94,592 10.6 % $ 35,876 4.0 % $ 44,845 5.0 %
Bank $ 93,585 10.5 % $ 35,752 4.0 % $ 44,690 5.0 %
Total capital to risk weighted assets
Company $ 100,756 16.1 % $ 57,792 9.25 % $ 62,478 10.0 %
Bank $ 99,749 16.0 % $ 57,664 9.25 % $ 62,339 10.0 %
Tier 1 capital to risk weighted assets
Company $ 94,592 15.1 % $ 45,297 7.25 % $ 49,983 8.0 %
Bank $ 93,585 15.0 % $ 45,196 7.25 % $ 49,871 8.0 %
Common equity tier 1 capital to risk weighted assets
Company $ 94,592 15.1 % $ 35,925 5.75 % n/a n/a
Bank $ 93,585 15.0 % $ 35,845 5.75 % $ 40,520 6.5 %
As of December 31, 2016
Tier 1 leverage capital to adjusted total assets
Company $ 92,803 10.8 % $ 34,392 4.0 % $ 42,990 5.0 %
Bank $ 91,617 10.7 % $ 34,315 4.0 % $ 42,894 5.0 %
Total capital to risk weighted assets
Company $ 98,915 16.2 % $ 52,682 8.625 % $ 61,080 10.0 %
Bank $ 97,729 16.0 % $ 52,561 8.625 % $ 60,941 10.0 %
Tier 1 capital to risk weighted assets
Company $ 92,803 15.2 % $ 40,466 6.625 % $ 48,864 8.0 %
Bank $ 91,617 15.0 % $ 40,373 6.625 % $ 48,753 8.0 %
Common equity tier 1 capital to risk weighted assets
Company $ 92,803 15.2 % $ 31,304 5.125 % n/a n/a
Bank $ 91,617 15.0 % $ 31,232 5.125 % $ 39,611 6.5 % </t>
  </si>
  <si>
    <t>Fair Value of Assets and Liabilities (Policies)</t>
  </si>
  <si>
    <t>Fair Value Measurement</t>
  </si>
  <si>
    <t>Accounting Standards Codification Topic (ASC) 820 ,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ollowing are the significant methods and assumptions used by
the Company in estimating its fair value disclosures for financial
instruments:
Cash and due from banks
The carrying amounts reported in the consolidated balance sheets
for cash and cash equivalents approximate those assets’ fair
values, because they mature within 90 days or less and do not
present credit risk concerns.
Interest-bearing deposits
The carrying amounts reported in the consolidated balance sheets
for interest earning deposits approximate those assets’ fair
values, because they are considered overnight deposits and may be
withdrawn at any time without penalty and do not present credit
risk concerns.
Available-for-sale
Fair values for investment securities available-for-sale
FHLB stock
The fair value of FHLB stock is recognized at cost.
Loans held for sale
Mortgage loans originated and intended to be sold are carried at
the lower of cost or estimated fair value as determined on a loan
by loan basis. Gains or losses are recognized at the time of
ownership transfer. Net unrealized losses, if any, are recognized
through a valuation allowance and charged to income.
Loans receivable
The fair values for of fixed-rate loans and variable rate loans
that re-price re-pricing re-price
Accrued interest receivable
Fair value is estimated to approximate the carrying amount because
such amounts are expected to be received within 90 days or less and
any credit concerns have been previously considered in the carrying
value.
Deposits
The fair values disclosed for deposits with no stated maturity such
as demand deposits, interest-bearing checking accounts and savings
accounts are, by definition, equal to the amount payable on demand
at the reporting date (that is, their carrying amounts). The fair
values for certificates of deposit and other fixed maturity time
deposits are estimated using a discounted cash flow calculation
that applies interest rates currently being offered on such type
accounts or similar accounts to a schedule of aggregated
contractual maturities or similar maturities on such time
deposits.
Advances from borrowers for taxes and insurance
The carrying amount of advances from borrowers for taxes and
insurance approximates its fair value.
Advances from the Federal Home Loan Bank (FHLB)
The fair value of these advances is estimated by discounting the
future cash flows of these advances using the current rates at
which similar advances or similar financial instruments could be
obtained.
Repurchase agreements
Overnight repurchase agreements have a fair value at book, given
that they mature overnight. The fair values for of longer date
repurchase agreements is estimated using discounted cash flow
analysis which considers the current market pricing for repurchase
agreements of similar final maturities and collateral
requirements.
Subordinated debentures
The book value of subordinated debentures is cost. The subordinated
debentures re-price</t>
  </si>
  <si>
    <t>Revenue from Contracts with Customers</t>
  </si>
  <si>
    <t>In May 2014, the FASB issued new guidance related to
“ Revenue from Contracts with Customers Revenue Recognition one-year</t>
  </si>
  <si>
    <t>Financial Instruments</t>
  </si>
  <si>
    <t>ASU 2016-01, 825-10): 2016-01, available-for-sale. 2016-01</t>
  </si>
  <si>
    <t>Leases</t>
  </si>
  <si>
    <t>ASU 2016-02 Leases (Topic 842) 2016-02 right-of-use 2016-02 2016-02 2016-02</t>
  </si>
  <si>
    <t>Derivatives and Hedging</t>
  </si>
  <si>
    <t>ASU 2016-05 Derivatives and Hedging (Topic 815) Effect of Derivative
Contract Novations on Existing Hedge Accounting
Relationships 2016-05 de-designation 2016-05 2016-05</t>
  </si>
  <si>
    <t>Investments-Equity Method and Joint Ventures</t>
  </si>
  <si>
    <t>ASU 2016-07, 2016-07 2016-07 2016-07</t>
  </si>
  <si>
    <t>Compensation - Stock Compensation</t>
  </si>
  <si>
    <t>ASU 2016-09, 2016-09 paid-in paid-in paid-in 2016-09 2016-09 2016-09 2016-09
On June 16, 2016, the FASB released its finalized ASU
2016-13, “Financial Instruments – Credit Losses (Topic 326):
Measurement of Credit Losses on Financial Instruments” available-for-sale. 2016-13 2016-13</t>
  </si>
  <si>
    <t>Net Income Per Share (Tables)</t>
  </si>
  <si>
    <t>Reconciliation of Basic and Diluted Income (Loss) Per Share</t>
  </si>
  <si>
    <t>March 31,
2017 2016
Basic IPS:
Net income $ 935,000 $ 509,000
Average common shares outstanding 6,218,706 6,297,755
Net income per share $ 0.15 $ 0.08
Diluted IPS:
Net income $ 935,000 $ 509,000
Average common shares outstanding 6,218,706 6,297,755
Dilutive effect of stock options
—
—
Average diluted shares outstanding 6,218,706 6,297,755
Net income per share, diluted $ 0.15 $ 0.08</t>
  </si>
  <si>
    <t>Stock Compensation (Tables)</t>
  </si>
  <si>
    <t>Company's Future Compensation Expense Related to Restricted Stock Vesting</t>
  </si>
  <si>
    <t>The table below provides a detail of the Company’s future
compensation expense related to restricted stock vesting as of
March 31, 2017 (Dollars in Thousands):
Year Ending December 31, Future
2017 $ 57
2018 54
2019 9
2020 2
Total $ 122</t>
  </si>
  <si>
    <t>Securities (Tables)</t>
  </si>
  <si>
    <t>Amortized Cost of Securities and their Estimated Fair Values</t>
  </si>
  <si>
    <t>The carrying amount of securities and their estimated fair values
at March 31, 2017 were as follows:
March 31, 2017
Gross Gross Estimated
Amortized Unrealized Unrealized Fair
Cost Gains Losses Value
(Dollars in
Thousands)
Restricted:
FHLB stock $ 4,428
—
— 4,428
Available for sale:
U.S. Treasury securities $ 2,000
—
— 2,000
U.S. Agency securities 90,294 929 (468 ) 90,755
Taxable municipal bonds 2,164 16 (9 ) 2,171
Tax free municipal bonds 33,052 1,128 (67 ) 34,113
Trust preferred securities 1,638 94
— 1,732
Mortgage backed securities 77,334 374 (899 ) 76,809
$ 206,482 2,541 (1,443 ) 207,580
The carrying amount of securities and their estimated fair values
at December 31, 2016 were as follows:
December 31, 2016
Gross Gross Estimated
Amortized Unrealized Unrealized Fair
Cost Gains Losses Value
(Dollars in
Thousands)
Restricted:
FHLB stock $ 4,428
—
— 4,428
Available for sale:
U.S. Treasury securities 2,000 1
— 2,001
U.S. Agency securities 83,667 983 (638 ) 84,012
Taxable municipal bonds 2,720 17 (10 ) 2,727
Tax free municipal bonds 33,004 1,081 (174 ) 33,911
Trust preferred securities 1,634 183
— 1,817
Mortgage-backed securities 85,626 437 (1,051 ) 85,012
$ 208,651 2,702 (1,873 ) 209,480</t>
  </si>
  <si>
    <t>Maturities of Debt Securities Available for Sale</t>
  </si>
  <si>
    <t>The scheduled maturities of debt securities available for sale at
March 31, 2017 were as follows:
Estimated
Amortized Fair
Cost Value
(Dollars in
Thousands)
Due within one year $ 6,622 $ 6,624
Due in one to five years 20,553 20,748
Due in five to ten years 30,572 30,878
Due after ten years 11,024 11,515
68,771 69,765
Amortizing agency bonds 60,377 61,006
Mortgage-backed securities 77,334 76,809
Total securities available for sale $ 206,482 $ 207,580</t>
  </si>
  <si>
    <t>Estimated Fair Value and Unrealized Loss Amounts of Impaired Investments</t>
  </si>
  <si>
    <t>The estimated fair value and unrealized loss amounts of temporarily
impaired investments as of March 31, 2017 were as follows:
Less than 12 months 12 months or longer Total
Estimated Unrealized Estimated Unrealized Estimated Unrealized
Fair Value Losses Fair Value Losses Fair Value Losses
(Dollars in
Thousands)
Available for sale
U.S. Agency securities $ 43,756 (419 ) 3,380 (49 ) 47,136 (468 )
Taxable municipals 794 (9 )
—
— 794 (9 )
Tax free municipals 5,408 (67 )
—
— 5,408 (67 )
Mortgage-backed securities 48,365 (654 ) 8,369 (245 ) 56,734 (899 )
Total available for sale $ 98,323 (1,149 ) 11,749 (294 ) 110,072 (1,443 )
The estimated fair value and unrealized loss amounts of temporarily
impaired investments as of December 31, 2016 were as
follows:
Less than 12 months 12 months or longer Total
Estimated Unrealized Estimated Unrealized Estimated Unrealized
Fair Value Losses Fair Value Losses Fair Value Losses
(Dollars in Thousands)
Available for sale
U.S. Agency securities $ 41,963 (597 ) 3,459 (41 ) 45,422 (638 )
Taxable municipals 1,347 (10 )
—
— 1,347 (10 )
Tax free municipals 7,369 (174 )
—
— 7,369 (174 )
Mortgage-backed securities 48,462 (796 ) 7,439 (255 ) 55,901 (1,051 )
Total available for sale $ 99,141 (1,577 ) 10,898 (296 ) 110,039 (1,873 )</t>
  </si>
  <si>
    <t>Loans (Tables)</t>
  </si>
  <si>
    <t>Composition of Loan Portfolio By Type of Loan</t>
  </si>
  <si>
    <t>At March 31, 2017 and December 31, 2016, there were no
concentrations of loans exceeding 10% of total loans other than as
disclosed below:
March 31, 2017
December 31, 2016
(Dollars in Thousands)
Real estate loans:
One-to-four $ 157,626 147,962
Home equity lines of credit 36,694 35,684
Junior liens 1,365 1,452
Multi-family 38,483 34,284
Construction 17,386 39,255
Land 20,142 23,840
Farmland 42,812 47,796
Non-residential 213,933 182,940
Total mortgage loans 528,441 513,213
Consumer loans 8,674 8,717
Commercial loans 84,955 88,907
Total other loans 93,629 97,624
Total loans, gross 622,070 610,837
Deferred loan fees, net of costs (426 ) (439 )
Less allowance for loan losses (6,164 ) (6,112 )
Total loans, net $ 615,480 $ 604,286</t>
  </si>
  <si>
    <t>Allowance for Loan Loss Account by Loan</t>
  </si>
  <si>
    <t>The following table provides a detail of the Company’s
activity in the allowance for loan loss account by loan type for
the three month period ended March 31, 2017 (Dollars in
Thousands):
General Specific Ending
Balance
Charge off Recovery Provision Provision Balance
12/31/2016 2017 2017 2017 2017 3/31/2017
One-to-four $ 852
— 3 245 (3 ) 1,097
Home equity line of credit 260
— 2 68 (2 ) 328
Junior liens 8
— 1 1 (1 ) 9
Multi-family 412
—
— 181
— 593
Construction 277
—
— (136 )
— 141
Land 1,760
—
— (396 ) (931 ) 433
Farmland 778
—
— (147 ) 35 666
Non-residential 964
— 6 324 47 1,341
Consumer loans 208 (68 ) 33 18 49 240
Commercial loans 593 (224 ) 8 551 388 1,316
Total $ 6,112 (292 ) 53 709 (418 ) 6,164
The following table provides a detail of the Company’s
activity in the allowance for loan loss account by loan type for
the year ended December 31, 2016 (Dollars in Thousands):
General Specific Ending
Balance
Charge off Recovery Provision Provision Balance
12/31/2015 2016 2016 2016 2016 12/31/2016
One-to-four $ 1,030
— 167 (118 ) (227 ) 852
Home equity line of credit 201 (30 ) 14 59 16 260
Junior liens 8
— 14
— (14 ) 8
Multi-family 227 (421 )
— 323 283 412
Construction 377
—
— (100 )
— 277
Land 1,379
—
— (586 ) 967 1,760
Farmland 358
—
— 420
— 778
Non-residential 1,139
— 10 (41 ) (144 ) 964
Consumer loans 358 (422 ) 293 (187 ) 166 208
Commercial loans 623 (595 ) 141 122 302 593
Total $ 5,700 (1,468 ) 639 (108 ) 1,349 6,112</t>
  </si>
  <si>
    <t>Loan Balances by Loan Classification Allocated Between Past Due Performing and Non-performing</t>
  </si>
  <si>
    <t>The table below presents past due and non-accrual non-performing:
30 - 89 Impaired Loans
Currently Days Non-accrual Special Currently Performing
Performing Past Due Loans Mention Substandard Doubtful Total
(Dollars in
Thousands)
One-to-four $ 153,653 688 248 55 2,982
— $ 157,626
Home equity line of credit 36,132
— 402
— 160
— 36,694
Junior liens 1,320 4
— 29 12
— 1,365
Multi-family 37,668
—
—
— 815
— 38,483
Construction 17,386
—
—
—
—
— 17,386
Land 12,020
— 7,234 431 457
— 20,142
Farmland 40,588
— 338 693 1,193
— 42,812
Non-residential 202,168
— 210 1,518 10,037
— 213,933
Consumer loans 8,239 22 119
— 294
— 8,674
Commercial loans 82,825 32 393 254 1,451
— 84,955
Total $ 591,999 746 8,944 2,980 17,401
— $ 622,070
The table below presents past due and non-accrual non-performing:
30 - 89 Non- Impaired Loans
Currently Days Accrual Special Currently Performing
Performing Past Due Loans Mention Substandard Doubtful Total
(Dollars in
Thousands)
One-to-four 145,069 896 270 744 983
— 147,962
Home equity line of credit 35,087 22 402 25 148
— 35,684
Junior liens 1,407 4
— 30 11
— 1,452
Multi-family 31,280
—
—
— 3,004
— 34,284
Construction 39,255
—
—
—
—
— 39,255
Land 15,581
— 7,675 35 549
— 23,840
Farmland 44,832
—
— 674 2,290
— 47,796
Non-residential 172,395
— 208 3 10,334
— 182,940
Consumer loans 8,354 28 3
— 332
— 8,717
Commercial loans 84,913 261 516 603 2,614
— 88,907
Total 578,173 1,211 9,074 2,114 20,265
— 610,837</t>
  </si>
  <si>
    <t>Allowance for Loan Losses and Recorded Investment in Loans by Portfolio Segment and Impairment Method</t>
  </si>
  <si>
    <t>The following table presents the balance in the allowance for loan
losses and the recorded investment in loans as of March 31,
2017 and December 31, 2016, by portfolio segment and based on
the impairment method as of March 31, 2017 and
December 31, 2016.
Land
Development / Commercial Residential
Commercial Construction Real Estate Real Estate Consumer Total
(Dollars in
Thousands)
March 31, 2017:
Allowance for loan losses:
Ending allowance balance attributable to loans:
Individually evaluated for impairment $ 201 105 88
— 98 $ 492
Collectively evaluated for impairment 1,115 469 2,512 1,434 142 5,672
Total ending allowance balance $ 1,316 574 2,600 1,434 240 $ 6,164
Loans:
Loans individually evaluated for impairment $ 1,844 7,691 12,593 3,804 413 $ 26,345
Loans collectively evaluated for impairment 83,111 29,837 282,635 191,881 8,261 595,725
Total ending loans balance $ 84,955 37,528 295,228 195,685 8,674 $ 622,070
Land
Development / Commercial Residential
Commercial Construction Real Estate Real Estate Consumer Total
(Dollars in
Thousands)
December 31, 2016:
Allowance for loan losses:
Ending allowance balance attributable to loans:
Individually evaluated for impairment $ 28 1,036
—
— 84 $ 1,148
Collectively evaluated for impairment 565 1,001 2,154 1,120 124 4,964
Total ending allowance balance $ 593 2,037 2,154 1,120 208 $ 6,112
Loans:
Loans individually evaluated for impairment $ 3,130 8,224 15,836 1,814 335 $ 29,339
Loans collectively evaluated for impairment 85,777 54,871 249,184 183,284 8,382 581,498
Total ending loans balance $ 88,907 63,095 265,020 185,098 8,717 $ 610,837</t>
  </si>
  <si>
    <t>Summary of Company's Impaired Loans, Including Respective Regulatory Classification and Respective Specific Reserve</t>
  </si>
  <si>
    <t>A summary of the Company’s impaired loans, including their
respective regulatory classification and their respective specific
reserve at March 31, 2017 and December 31, 2016 were as
follows:
Specific Allowance
Allowance for Loans
Special Impaired Loans for not
March 31, 2017 Pass Mention Substandard Doubtful Total Impairment Impaired
(Dollars in
Thousands)
One-to-four $ 154,341 55 3,230
— 157,626
— 1,097
Home equity line of credit 36,132
— 562
— 36,694
— 328
Junior liens 1,324 29 12
— 1,365
— 9
Multi-family 37,668
— 815
— 38,483
— 593
Construction 17,386
—
—
— 17,386
— 141
Land 12,020 431 7,691
— 20,142 105 328
Farmland 40,588 693 1,531
— 42,812 35 631
Non-residential 202,168 1,518 10,247
— 213,933 53 1,288
Consumer loans 8,261
— 413
— 8,674 98 142
Commercial loans 82,857 254 1,844
— 84,955 201 1,115
Total $ 592,745 2,980 26,345
— 622,070 492 5,672
Specific Allowance
Allowance for Loans
Special Impaired Loans for not
December 31, 2016 Pass Mention Substandard Doubtful Total Impairment Impaired
(Dollars in
Thousands)
One-to-four $ 145,965 744 1,253
— 147,962
— 852
Home equity line of credit 35,109 25 550
— 35,684
— 260
Junior liens 1,411 30 11
— 1,452
— 8
Multi-family 31,280
— 3,004
— 34,284
— 412
Construction 39,255
—
—
— 39,255
— 277
Land 15,581 35 8,224
— 23,840 1,036 724
Farmland 44,832 674 2,290
— 47,796
— 778
Non-residential 172,395 3 10,542
— 182,940
— 964
Consumer loans 8,382
— 335
— 8,717 84 124
Commercial loans 85,174 603 3,130
— 88,907 28 565
Total $ 579,384 2,114 29,339
— 610,837 1,148 4,964</t>
  </si>
  <si>
    <t>Impaired Loans by Classification Type</t>
  </si>
  <si>
    <t>Impaired loans by classification type and the related valuation
allowance amounts at March 31, 2017 were as follows:
For the three month period ended
At March 31, 2017 March 31, 2017
Unpaid Average Interest
Recorded Principal Related Recorded Income
Impaired loans with no specific allowance Investment Balance Allowance Investment Recognized
(Dollars in
Thousands)
One-to-four $ 3,230 3,230
— 2,242 31
Home equity line of credit 562 562
— 556 10
Junior liens 12 12
— 12
—
Multi-family 815 815
— 1,910 10
Construction
—
—
—
—
—
Land 1,020 1,980
— 1,287 9
Farmland 1,005 1,005
— 1,648 13
Non-residential 9,849 9,849
— 10,196 134
Consumer loans 18 18
— 9
—
Commercial loans 1,336 1,336
— 2,101 12
Total 17,847 18,807
— 19,961 219
Impaired loans with a specific allowance
One-to-four
—
—
—
—
—
Home equity line of credit
—
—
—
—
—
Junior liens
—
—
—
—
—
Multi-family
—
—
—
—
—
Construction
—
—
—
—
—
Land 6,671 6,671 105 6,671
—
Farmland 526 526 35 263
—
Non-residential 398 398 53 199 5
Consumer loans 395 395 98 365
—
Commercial loans 508 508 201 387 3
Total 8,498 8,498 492 7,885 8
Total impaired loans $ 26,345 27,305 492 27,846 227
Impaired loans by classification type and the related valuation
allowance amounts at December 31, 2016 were as follows:
For the year
ended
At December 31, 2016 December 31, 2016
(Dollars in
Thousands)
Unpaid Average Interest
Recorded Principal Related Recorded Income
Impaired loans with no specific allowance Investment Balance Allowance Investment Recognized
One-to-four $ 1,253 1,253
— 1,470 67
Home equity line of credit 550 550
— 390 24
Junior liens 11 11
— 13 1
Multi-family 3,004 3,004
— 3,005 172
Construction
—
—
—
—
—
Land 1,553 2,513
— 7,868 38
Farmland 2,290 2,290
— 1,563 120
Non-residential 10,542 10,542
— 9,363 485
Consumer loans
—
—
— 21 1
Commercial loans 2,865 2,865
— 3,168 112
Total 22,068 23,028
— 26,861 1,020
Impaired loans with a specific allowance
One-to-four
—
—
— 452
—
Home equity line of credit
—
—
—
—
—
Junior liens
—
—
—
—
—
Multi-family
—
—
— 910
—
Construction
—
—
—
—
—
Land 6,671 6,671 1,036 1,811 485
Farmland
—
—
— 533
—
Non-residential
—
—
—
—
—
Consumer loans 335 335 84 273
—
Commercial loans 265 265 28 754 24
Total 7,271 7,271 1,148 4,733 509
Total impaired loans $ 29,339 30,299 1,148 31,594 1,529</t>
  </si>
  <si>
    <t>Summary of the Activity in Loans Classified as TDRs</t>
  </si>
  <si>
    <t xml:space="preserve">The following table provides the number of loans remaining in each
category as of March 31, 2017 and December 31, 2016 that
the Company had previously modified in a TDR:
Post Modification
Pre-Modification
Outstanding Record
Number of Outstanding Investment, net
of
Loans
Record Investment related
allowance
March 31, 2017
Multi-family 3 $ 815,273 815,273
Non-residential 3 3,421,915 3,421,915
December 31, 2016
Multi-family 3 $ 815,273 815,273
Non-residential 5 5,646,223 5,646,223 </t>
  </si>
  <si>
    <t>Foreclosed Assets (Tables)</t>
  </si>
  <si>
    <t>Presentation of Balances in Foreclosed Assets</t>
  </si>
  <si>
    <t>At March 31, 2017 and December 31, 2016, the Company had
balances in foreclosed assets consisting of the following:
March 31, 2017 December 31, 2016
(Dollars in
Thousands)
One-to-four $ 135 135
Home equity line of credit 28 28
Multi-family real estate 1,775 1,775
Non-residential 173 459
Total other assets owned $ 2,111 2,397</t>
  </si>
  <si>
    <t>Summary of Foreclosed Properties Activity</t>
  </si>
  <si>
    <t>For the three month period ended March 31, 2017, the
Company’s activity in foreclosed property included the
following:
Activity During 2017
Balance Reduction
Gain (Loss) Balance
12/31/2016 Foreclosure Sales in Values on Sale 3/31/2017
(Dollars in
Thousands)
One-to-four $ 135
—
—
—
— $ 135
HELOC 28
—
—
—
— 28
Multi-family 1,775
—
—
—
— 1,775
Non-residential 459 43 (329 )
—
— 173
Total $ 2,397 43 (329 )
—
— $ 2,111
For the three month period ended March 31, 2016, the
Company’s activity in foreclosed property included the
following:
Activity During 2016
Balance Reduction
Gain (Loss) Balance
12/31/2015 Foreclosure Sales in Values on Sale 3/31/2016
(Dollars in
Thousands)
One-to-four $ 55
—
—
—
— $ 55
HELOC 943
—
—
—
— 943
Non-residential 738
— (270 )
— (9 ) 459
Consumer
— 12 (12 )
—
—
—
Total $ 1,736 12 (282 )
— (9 ) $ 1,457</t>
  </si>
  <si>
    <t>Fair Value of Assets and Liabilities (Tables)</t>
  </si>
  <si>
    <t>Assets and Liabilities Measured at Fair Value on a Recurring Basis</t>
  </si>
  <si>
    <t>The assets and liabilities measured at fair value on a recurring
basis at March 31, 2017 are summarized below:
Description Total carrying Quoted Prices Significant Significant
(Dollars in
Thousands)
Assets
Securities available for sale
U.S. Treasury securities 2,000 2,000
—
—
U.S. Agency securities 90,755
— 90,755
—
Taxable municipals 2,171
— 2,171
—
Tax-free 34,113
— 34,113
—
Trust preferred securities 1,732
—
— 1,732
Mortgage backed securities 76,809
— 76,809
—
Total 207,580 2,000 203,848 1,732
The assets and liabilities measured at fair value on a recurring
basis at December 31, 2016 are summarized below:
Description Total carrying Quoted Prices Significant Significant
(Dollars in
Thousands)
Assets
Securities available for sale
U.S. Treasury securities 2,001 2,001
—
—
U.S. Agency securities 84,012
— 84,012
—
Taxable municipals 2,727
— 2,727
—
Tax-free 33,911
— 33,911
—
Trust preferred securities 1,817
—
— 1,817
Mortgage backed securities 85,012
— 85,012
—
Total 209,480 2,001 205,662 1,817</t>
  </si>
  <si>
    <t>Assets and Liabilities Measured at Fair Value on a Non-Recurring Basis</t>
  </si>
  <si>
    <t xml:space="preserve">The assets and liabilities measured at fair value on a non-recurring
Total carrying Quoted Prices Significant
value in the In Active Other Significant
consolidated Markets for Observable Unobservable
balance sheet
at
Identical Assets Inputs Inputs
Description March 31, 2017 (Level 1) (Level 2) (Level 3)
(Dollars in
Thousands)
Assets
Foreclosed assets $ 2,111
—
— $ 2,111
Impaired loans, net of allowance $ 8,006
—
— $ 8,006
The assets and liabilities measured at fair value on a non-recurring
Total carrying Quoted Prices Significant
value in the In Active Other Significant
consolidated Markets for Observable Unobservable
balance sheet
at
Identical Assets Inputs Inputs
Description December 31, 2016 (Level 1) (Level 2) (Level 3)
(Dollars in
Thousands)
Assets
Foreclosed assets $ 2,397
—
— $ 2,397
Impaired loans, net of allowance $ 6,123
—
— $ 6,123 </t>
  </si>
  <si>
    <t>Quantitative Information about Level 3 Fair Value Measurements for Assets Measured at Fair Value on Recurring and Non-recurring Basis</t>
  </si>
  <si>
    <t xml:space="preserve">The following table presents quantitative information about level 3
fair value measurements for assets measured at fair value on a
recurring and non-recurring
Level 3 Significant Unobservable Input Assumptions
Quantitative Range
Fair Valuation Unobservable of Unobservable
` Value Technique Input Inputs
(Dollars in
Thousands)
March 31, 2017
Assets measured on a non-recurring
Foreclosed assets $ 2,111
Discount to appraised
Appraisal comparability 30% to 55%
Impaired loans 8,006 Discount to appraised Appraisal comparability 10% to 25%
Asset measured on a recurring basis
Trust preferred securities 1,732 Discounted cash flow Compare to quotes for One month libor
December 31, 2016
Assets measured on a non-recurring
Foreclosed assets $ 2,397 Discount to appraised Appraisal comparability 30% to 55%
Impaired loans 6,123 Discount to appraised Appraisal comparability 10% to 15%
Asset measured on a recurring basis
Trust preferred securities 1,817 Discounted cash flow Compare to quotes for One month libor </t>
  </si>
  <si>
    <t>Roll-Forward of the Consolidated Condensed Statement of Financial Condition Items</t>
  </si>
  <si>
    <t>The table below includes a roll-forward of the consolidated
condensed statement of financial condition items for the three
month periods ended March 31, 2017 and March 31, 2016,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7 2016
Three month period ended March 31, Other Assets Other Assets
(Dollars in Thousands)
Fair value, January 1 $ 1,817 1,865
Change in unrealized losses included in other comprehensive income
for assets and liabilities still held at March 31 (89 ) 105
Accretion of previously discounted amounts 4 4
Purchases, issuances and settlements, net
—
—
Transfers in and/or out of Level 3
—
—
Fair value, March 31 $ 1,732 1,974</t>
  </si>
  <si>
    <t>Estimated Fair Values of Financial Instruments</t>
  </si>
  <si>
    <t>The estimated fair values of financial instruments were as follows
at March 31, 2017:
Carrying Estimated Quoted Prices Using Significant
(Dollars in
Thousands)
Financial Assets:
Cash and due from banks $ 30,663 30,663 30,663
—
—
Interest-bearing deposits 19,408 19,408 19,408
—
—
Securities available for sale 207,580 207,580 2,000 203,848 1,732
Federal Home Loan Bank stock 4,428 4,428
— — 4,428
Loans held for sale 1,091 1,091
— 1,091
—
Loans receivable 615,480 600,288
—
— 600,288
Accrued interest receivable 3,121 3,121
— — 3,121
Financial liabilities:
Deposits 765,743 766,415
— 766,415
—
Advances from borrowers for taxes and insurance 867 867
— 867
—
Advances from Federal Home Loan Bank 11,000 10,999
— 10,999
—
Repurchase agreements 45,492 45,492
— 45,492
—
Subordinated debentures 10,310 10,099
—
— 10,099
The estimated fair values of financial instruments were as follows
at December 31, 2016:
Carrying Estimated Quoted Prices Using Significant
(Dollars in
Thousands)
Financial Assets:
Cash and due from banks $ 21,779 21,779 21,779
—
—
Interest-bearing deposits 3,970 3,970 3,970
—
—
Securities available for sale 209,480 209,480 2,001 205,662 1,817
Federal Home Loan Bank stock 4,428 4,428
— — 4,428
Loans held for sale 1,094 1,094
— 1,094
—
Loans receivable 604,286 593,257
—
— 593,257
Accrued interest receivable 3,799 3,799
— — 3,799
Financial liabilities:
Deposits 732,882 732,942
— 732,942
—
Advances from borrowers for taxes and insurance 766 766
— 766
—
Advances from Federal Home Loan Bank 11,000 10,979
— 10,979
—
Repurchase agreements 47,655 47,655
— 47,655
—
Subordinated debentures 10,310 10,099
—
— 10,099</t>
  </si>
  <si>
    <t>Esop (Tables)</t>
  </si>
  <si>
    <t>Summary of Shares Held by Employee Stock Ownership Plan (ESOP)</t>
  </si>
  <si>
    <t>At March 31, 2017 and December 31, 2016, shares held by the
ESOP were as follows:
March 31, 2017 December 31, 2016
Accrued for allocation to participants 10,185
—
Earned ESOP shares 101,654 101,654
Unearned ESOP shares 488,161 498,346
Total ESOP shares 600,000 600,000
Fair value of unearned shares $ 6,990,466 $ 6,707,737</t>
  </si>
  <si>
    <t>Commitments and Contingencies (Tables)</t>
  </si>
  <si>
    <t>Schedule of FHLB Borrowings</t>
  </si>
  <si>
    <t>A schedule of FHLB borrowings at March 31, 2017 and December
31, 2016 is provided below:
Outstanding Rate Maturity
(Dollars in
Thousands)
$ 5,000 0.88 % 10/06/2017
6,000 1.18 % 07/06/2018
$ 11,000 1.04 %</t>
  </si>
  <si>
    <t>Regulatory Matters (Tables)</t>
  </si>
  <si>
    <t>The Company's Consolidated Capital Ratios and the Bank's Actual Capital Amounts and Ratios</t>
  </si>
  <si>
    <t xml:space="preserve">The Company’s consolidated capital ratios and the
Bank’s actual capital amounts and ratios as of March 31,
2017 and December 31, 2016 are presented below:
To be Well
Minimum Capital Capitalized for
Required – Basel III
Prompt Corrective
Actual Phase-In Action Provisions
As of March 31, 2017 Amount Ratio Amount Ratio Amount Ratio
(Dollars in
Thousands)
Tier 1 leverage capital to adjusted total assets
Company $ 94,592 10.6 % $ 35,876 4.0 % $ 44,845 5.0 %
Bank $ 93,585 10.5 % $ 35,752 4.0 % $ 44,690 5.0 %
Total capital to risk weighted assets
Company $ 100,756 16.1 % $ 57,792 9.25 % $ 62,478 10.0 %
Bank $ 99,749 16.0 % $ 57,664 9.25 % $ 62,339 10.0 %
Tier 1 capital to risk weighted assets
Company $ 94,592 15.1 % $ 45,297 7.25 % $ 49,983 8.0 %
Bank $ 93,585 15.0 % $ 45,196 7.25 % $ 49,871 8.0 %
Common equity tier 1 capital to risk weighted assets
Company $ 94,592 15.1 % $ 35,925 5.75 % n/a n/a
Bank $ 93,585 15.0 % $ 35,845 5.75 % $ 40,520 6.5 %
As of December 31, 2016
Tier 1 leverage capital to adjusted total assets
Company $ 92,803 10.8 % $ 34,392 4.0 % $ 42,990 5.0 %
Bank $ 91,617 10.7 % $ 34,315 4.0 % $ 42,894 5.0 %
Total capital to risk weighted assets
Company $ 98,915 16.2 % $ 52,682 8.625 % $ 61,080 10.0 %
Bank $ 97,729 16.0 % $ 52,561 8.625 % $ 60,941 10.0 %
Tier 1 capital to risk weighted assets
Company $ 92,803 15.2 % $ 40,466 6.625 % $ 48,864 8.0 %
Bank $ 91,617 15.0 % $ 40,373 6.625 % $ 48,753 8.0 %
Common equity tier 1 capital to risk weighted assets
Company $ 92,803 15.2 % $ 31,304 5.125 % n/a n/a
Bank $ 91,617 15.0 % $ 31,232 5.125 % $ 39,611 6.5 % </t>
  </si>
  <si>
    <t>Basis of Presentation - Additional Information (Detail)</t>
  </si>
  <si>
    <t>HopFed Capital Trust [Member] | Majority-Owned Subsidiary, Unconsolidated [Member]</t>
  </si>
  <si>
    <t>Organization Consolidation And Presentation Of Financial Statements Disclosure [Line Items]</t>
  </si>
  <si>
    <t>Percent of common stock of HopFed Bancorp, Inc.</t>
  </si>
  <si>
    <t>100.00%</t>
  </si>
  <si>
    <t>Net Income Per Share - Reconciliation of Basic and Diluted Income (Loss) Per Share (Detail) - USD ($)</t>
  </si>
  <si>
    <t>Basic IPS:</t>
  </si>
  <si>
    <t>Average common shares outstanding</t>
  </si>
  <si>
    <t>Net income per share</t>
  </si>
  <si>
    <t>Diluted IPS:</t>
  </si>
  <si>
    <t>Dilutive effect of stock options</t>
  </si>
  <si>
    <t>Average diluted shares outstanding</t>
  </si>
  <si>
    <t>Net income per share, diluted</t>
  </si>
  <si>
    <t>Stock Compensation - Additional Information (Detail) - USD ($)</t>
  </si>
  <si>
    <t>2004 Long Term Incentive Plan [Member]</t>
  </si>
  <si>
    <t>Share-based Compensation Arrangement by Share-based Payment Award [Line Items]</t>
  </si>
  <si>
    <t>Compensation cost related to the HopFed Bancorp, Inc</t>
  </si>
  <si>
    <t>Restricted Stock [Member]</t>
  </si>
  <si>
    <t>Shares of restricted stock issued</t>
  </si>
  <si>
    <t>Stock Compensation - Company's Future Compensation Expense Related to Restricted Stock Vesting (Detail) $ in Thousands</t>
  </si>
  <si>
    <t>Mar. 31, 2017USD ($)</t>
  </si>
  <si>
    <t>Securities - Amortized Cost of Securities and their Estimated Fair Values (Detail) - USD ($) $ in Thousands</t>
  </si>
  <si>
    <t>Schedule of Available-for-sale Securities [Line Items]</t>
  </si>
  <si>
    <t>FHLB stock</t>
  </si>
  <si>
    <t>Amortized Cost</t>
  </si>
  <si>
    <t>Gross Unrealized Gains</t>
  </si>
  <si>
    <t>Gross Unrealized Losses</t>
  </si>
  <si>
    <t>Estimated Fair Value</t>
  </si>
  <si>
    <t>Estimated Fair Value, Less than 12 months</t>
  </si>
  <si>
    <t>Unrealized Losses, Less than 12 months</t>
  </si>
  <si>
    <t>Estimated Fair Value, 12 months or longer</t>
  </si>
  <si>
    <t>Unrealized Losses, 12 months or longer</t>
  </si>
  <si>
    <t>Unrealized Losses</t>
  </si>
  <si>
    <t>U.S. Agency Securities [Member]</t>
  </si>
  <si>
    <t>U.S. Agency Securities [Member] | Temporarily Impaired Securities [Member]</t>
  </si>
  <si>
    <t>Taxable Municipals Bonds [Member]</t>
  </si>
  <si>
    <t>Taxable Municipals Bonds [Member] | Temporarily Impaired Securities [Member]</t>
  </si>
  <si>
    <t>Tax Free Municipal Bonds [Member]</t>
  </si>
  <si>
    <t>Tax Free Municipal Bonds [Member] | Temporarily Impaired Securities [Member]</t>
  </si>
  <si>
    <t>Mortgage-Backed Securities [Member]</t>
  </si>
  <si>
    <t>Mortgage-Backed Securities [Member] | Temporarily Impaired Securities [Member]</t>
  </si>
  <si>
    <t>U.S. Treasury Securities [Member]</t>
  </si>
  <si>
    <t>Trust Preferred Securities [Member]</t>
  </si>
  <si>
    <t>Securities - Maturities of Debt Securities Available for Sale (Detail) - USD ($) $ in Thousands</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Total securities available-for-sale at amortized cost</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securities available for sale at estimated fair value</t>
  </si>
  <si>
    <t>Amortizing Agency Bonds [Member]</t>
  </si>
  <si>
    <t>Total amortized cost of debt securities available for sale without specific maturities</t>
  </si>
  <si>
    <t>Total estimated fair value of debt securities available for sale without specific maturities</t>
  </si>
  <si>
    <t>Securities - Additional Information (Detail) $ in Millions</t>
  </si>
  <si>
    <t>Mar. 31, 2017USD ($)Securities</t>
  </si>
  <si>
    <t>Dec. 31, 2016USD ($)</t>
  </si>
  <si>
    <t>Investments, Debt and Equity Securities [Abstract]</t>
  </si>
  <si>
    <t>Number of securities with unrealized losses | Securities</t>
  </si>
  <si>
    <t>Securities with market value sold under agreements to repurchase from various customers</t>
  </si>
  <si>
    <t>Securities pledged to municipalities for deposits in excess of FDIC limits, market value</t>
  </si>
  <si>
    <t>Loans - Additional Information (Detail)</t>
  </si>
  <si>
    <t>12 Months Ended</t>
  </si>
  <si>
    <t>Mar. 31, 2017USD ($)LoansSecurityLoan</t>
  </si>
  <si>
    <t>Dec. 31, 2016USD ($)LoansSecurityLoan</t>
  </si>
  <si>
    <t>Accounts, Notes, Loans and Financing Receivable [Line Items]</t>
  </si>
  <si>
    <t>Concentrations of loans exceeding 10% of total loans | Loans</t>
  </si>
  <si>
    <t>Total loans past due more than 90 days and still accruing interest</t>
  </si>
  <si>
    <t>Number of additional TDRs | SecurityLoan</t>
  </si>
  <si>
    <t>Number of lending relationships | SecurityLoan</t>
  </si>
  <si>
    <t>Number of loans removed from TDR status | SecurityLoan</t>
  </si>
  <si>
    <t>Troubled debt restructurings outstanding balance</t>
  </si>
  <si>
    <t>Loans that have been modified as TDRs, subsequently defaulted</t>
  </si>
  <si>
    <t>Commitments to lend additional funds to borrower</t>
  </si>
  <si>
    <t>Consumer Loans [Member] | Minimum [Member]</t>
  </si>
  <si>
    <t>Fixed rate of interest period</t>
  </si>
  <si>
    <t>1 year</t>
  </si>
  <si>
    <t>Consumer Loans [Member] | Maximum [Member]</t>
  </si>
  <si>
    <t>5 years</t>
  </si>
  <si>
    <t>Commercial Loans [Member] | Minimum [Member]</t>
  </si>
  <si>
    <t>Commercial Loans [Member] | Maximum [Member]</t>
  </si>
  <si>
    <t>Multi-Family [Member] | Minimum [Member]</t>
  </si>
  <si>
    <t>Multi-Family [Member] | Maximum [Member]</t>
  </si>
  <si>
    <t>Loans amortization period</t>
  </si>
  <si>
    <t>20 years</t>
  </si>
  <si>
    <t>Real Estate Loans [Member]</t>
  </si>
  <si>
    <t>Loans and Leases receivable in percentage</t>
  </si>
  <si>
    <t>84.90%</t>
  </si>
  <si>
    <t>84.00%</t>
  </si>
  <si>
    <t>One-to-Four Family Mortgages [Member] | Maximum [Member]</t>
  </si>
  <si>
    <t>Loans receivable maturity period</t>
  </si>
  <si>
    <t>30 years</t>
  </si>
  <si>
    <t>Home Equity Line of Credit [Member] | Minimum [Member]</t>
  </si>
  <si>
    <t>10 years</t>
  </si>
  <si>
    <t>Home Equity Line of Credit [Member] | Maximum [Member]</t>
  </si>
  <si>
    <t>15 years</t>
  </si>
  <si>
    <t>Construction [Member]</t>
  </si>
  <si>
    <t>Construction [Member] | Minimum [Member]</t>
  </si>
  <si>
    <t>12 months</t>
  </si>
  <si>
    <t>Construction [Member] | Maximum [Member]</t>
  </si>
  <si>
    <t>24 months</t>
  </si>
  <si>
    <t>Recreational Land Development Loans [Member]</t>
  </si>
  <si>
    <t>Recreational Land Development Loans [Member] | Minimum [Member]</t>
  </si>
  <si>
    <t>Recreational Land Development Loans [Member] | Maximum [Member]</t>
  </si>
  <si>
    <t>Farmland [Member] | Minimum [Member]</t>
  </si>
  <si>
    <t>Farmland [Member] | Maximum [Member]</t>
  </si>
  <si>
    <t>Non-Residential Real Estate [Member]</t>
  </si>
  <si>
    <t>Non-Residential Real Estate [Member] | Minimum [Member]</t>
  </si>
  <si>
    <t>Non-Residential Real Estate [Member] | Maximum [Member]</t>
  </si>
  <si>
    <t>Loans - Composition of Loan Portfolio By Type of Loan (Detail) - USD ($) $ in Thousands</t>
  </si>
  <si>
    <t>Real estate loans:</t>
  </si>
  <si>
    <t>Total loans, gross</t>
  </si>
  <si>
    <t>Deferred loan fees, net of costs</t>
  </si>
  <si>
    <t>Less allowance for loan losses</t>
  </si>
  <si>
    <t>Total loans, net</t>
  </si>
  <si>
    <t>Multi-Family [Member]</t>
  </si>
  <si>
    <t>Consumer Loans [Member]</t>
  </si>
  <si>
    <t>Commercial Loans [Member]</t>
  </si>
  <si>
    <t>Junior Liens [Member]</t>
  </si>
  <si>
    <t>Real Estate Loans [Member] | Multi-Family [Member]</t>
  </si>
  <si>
    <t>Real Estate Loans [Member] | One-to-Four Family Mortgages [Member]</t>
  </si>
  <si>
    <t>Real Estate Loans [Member] | Home Equity Line of Credit [Member]</t>
  </si>
  <si>
    <t>Real Estate Loans [Member] | Construction [Member]</t>
  </si>
  <si>
    <t>Real Estate Loans [Member] | Land [Member]</t>
  </si>
  <si>
    <t>Real Estate Loans [Member] | Farmland [Member]</t>
  </si>
  <si>
    <t>Real Estate Loans [Member] | Non-Residential Real Estate [Member]</t>
  </si>
  <si>
    <t>Real Estate Loans [Member] | Junior Liens [Member]</t>
  </si>
  <si>
    <t>Total Other Loans [Member]</t>
  </si>
  <si>
    <t>Total Other Loans [Member] | Consumer Loans [Member]</t>
  </si>
  <si>
    <t>Total Other Loans [Member] | Commercial Loans [Member]</t>
  </si>
  <si>
    <t>Loans - Allowance for Loan Loss Account by Loan (Detail) - USD ($) $ in Thousands</t>
  </si>
  <si>
    <t>Beginning balance</t>
  </si>
  <si>
    <t>Charge off</t>
  </si>
  <si>
    <t>Recovery</t>
  </si>
  <si>
    <t>General Provision</t>
  </si>
  <si>
    <t>Specific Provision</t>
  </si>
  <si>
    <t>Ending balance</t>
  </si>
  <si>
    <t>One-to-Four Family Mortgages [Member]</t>
  </si>
  <si>
    <t>Home Equity Line of Credit [Member]</t>
  </si>
  <si>
    <t>Land [Member]</t>
  </si>
  <si>
    <t>Farmland [Member]</t>
  </si>
  <si>
    <t>Loans - Loan Balances by Loan Classification Allocated Between Past Due Performing and Non-performing (Detail) - USD ($) $ in Thousands</t>
  </si>
  <si>
    <t>Financing Receivable, Recorded Investment, Past Due [Line Items]</t>
  </si>
  <si>
    <t>Currently Performing</t>
  </si>
  <si>
    <t>30 - 89 Days Past Due</t>
  </si>
  <si>
    <t>Non-accrual Loans</t>
  </si>
  <si>
    <t>Special Mention</t>
  </si>
  <si>
    <t>Impaired Loans Currently Performing Substandard</t>
  </si>
  <si>
    <t>Impaired Loans Currently Performing Doubtful</t>
  </si>
  <si>
    <t>Loans - Allowance for Loan Losses and Recorded Investment in Loans by Portfolio Segment and Impairment Method (Detail) - USD ($) $ in Thousands</t>
  </si>
  <si>
    <t>Financing Receivable, Allowance for Credit Losses [Line Item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Land Development/Construction [Member]</t>
  </si>
  <si>
    <t>Commercial Real Estate [Member]</t>
  </si>
  <si>
    <t>Residential Real Estate [Member]</t>
  </si>
  <si>
    <t>Loans - Summary of Company's Impaired Loans, Including Respective Regulatory Classification and Respective Specific Reserve (Detail) - USD ($) $ in Thousands</t>
  </si>
  <si>
    <t>Specific Allowance for Impairment</t>
  </si>
  <si>
    <t>Allowance for Loans not Impaired</t>
  </si>
  <si>
    <t>Pass [Member]</t>
  </si>
  <si>
    <t>Pass [Member] | Multi-Family [Member]</t>
  </si>
  <si>
    <t>Pass [Member] | One-to-Four Family Mortgages [Member]</t>
  </si>
  <si>
    <t>Pass [Member] | Home Equity Line of Credit [Member]</t>
  </si>
  <si>
    <t>Pass [Member] | Construction [Member]</t>
  </si>
  <si>
    <t>Pass [Member] | Land [Member]</t>
  </si>
  <si>
    <t>Pass [Member] | Non-Residential Real Estate [Member]</t>
  </si>
  <si>
    <t>Pass [Member] | Farmland [Member]</t>
  </si>
  <si>
    <t>Pass [Member] | Junior Liens [Member]</t>
  </si>
  <si>
    <t>Pass [Member] | Consumer Loans [Member]</t>
  </si>
  <si>
    <t>Pass [Member] | Commercial Loans [Member]</t>
  </si>
  <si>
    <t>Special Mention [Member]</t>
  </si>
  <si>
    <t>Special Mention [Member] | One-to-Four Family Mortgages [Member]</t>
  </si>
  <si>
    <t>Special Mention [Member] | Home Equity Line of Credit [Member]</t>
  </si>
  <si>
    <t>Special Mention [Member] | Land [Member]</t>
  </si>
  <si>
    <t>Special Mention [Member] | Non-Residential Real Estate [Member]</t>
  </si>
  <si>
    <t>Special Mention [Member] | Farmland [Member]</t>
  </si>
  <si>
    <t>Special Mention [Member] | Junior Liens [Member]</t>
  </si>
  <si>
    <t>Special Mention [Member] | Commercial Loans [Member]</t>
  </si>
  <si>
    <t>Impaired Loans Substandard [Member]</t>
  </si>
  <si>
    <t>Impaired Loans Substandard [Member] | Multi-Family [Member]</t>
  </si>
  <si>
    <t>Impaired Loans Substandard [Member] | One-to-Four Family Mortgages [Member]</t>
  </si>
  <si>
    <t>Impaired Loans Substandard [Member] | Home Equity Line of Credit [Member]</t>
  </si>
  <si>
    <t>Impaired Loans Substandard [Member] | Land [Member]</t>
  </si>
  <si>
    <t>Impaired Loans Substandard [Member] | Non-Residential Real Estate [Member]</t>
  </si>
  <si>
    <t>Impaired Loans Substandard [Member] | Farmland [Member]</t>
  </si>
  <si>
    <t>Impaired Loans Substandard [Member] | Junior Liens [Member]</t>
  </si>
  <si>
    <t>Impaired Loans Substandard [Member] | Consumer Loans [Member]</t>
  </si>
  <si>
    <t>Impaired Loans Substandard [Member] | Commercial Loans [Member]</t>
  </si>
  <si>
    <t>Loans - Impaired Loans by Classification Type (Detail) - USD ($) $ in Thousands</t>
  </si>
  <si>
    <t>Financing Receivable, Impaired [Line Items]</t>
  </si>
  <si>
    <t>Recorded Investment</t>
  </si>
  <si>
    <t>Total impaired loans Recorded Investment</t>
  </si>
  <si>
    <t>Unpaid Principal Balance</t>
  </si>
  <si>
    <t>Total impaired loans Unpaid Principal Balance</t>
  </si>
  <si>
    <t>Related Allowance</t>
  </si>
  <si>
    <t>Average Recorded Investment</t>
  </si>
  <si>
    <t>Interest Income Recognized</t>
  </si>
  <si>
    <t>Total impaired loans Average Recorded Investment</t>
  </si>
  <si>
    <t>Total impaired loans Interest Income Recognized</t>
  </si>
  <si>
    <t>Loans - Summary of the Activity in Loans Classified as TDRs (Detail)</t>
  </si>
  <si>
    <t>Mar. 31, 2017USD ($)Contracts</t>
  </si>
  <si>
    <t>Dec. 31, 2016USD ($)Contracts</t>
  </si>
  <si>
    <t>Financing Receivable, Modifications [Line Items]</t>
  </si>
  <si>
    <t>Number of Loans | Contracts</t>
  </si>
  <si>
    <t>Pre-Modification Outstanding Record Investment</t>
  </si>
  <si>
    <t>Post Modification Outstanding Record Investment, net of related allowance</t>
  </si>
  <si>
    <t>Foreclosed Assets - Additional Information (Detail)</t>
  </si>
  <si>
    <t>Banking and Thrift, Interest [Abstract]</t>
  </si>
  <si>
    <t>Minimum book balance for appraisal on all foreclosed assets</t>
  </si>
  <si>
    <t>Foreclosed Assets - Presentation of Balances in Foreclosed Assets (Detail) - USD ($) $ in Thousands</t>
  </si>
  <si>
    <t>Dec. 31, 2015</t>
  </si>
  <si>
    <t>Total other assets owned</t>
  </si>
  <si>
    <t>Foreclosed Assets - Summary of Foreclosed Properties Activity (Detail) - USD ($) $ in Thousands</t>
  </si>
  <si>
    <t>Beginning Balance</t>
  </si>
  <si>
    <t>Foreclosure</t>
  </si>
  <si>
    <t>Sales</t>
  </si>
  <si>
    <t>Reduction in Values</t>
  </si>
  <si>
    <t>Gain (Loss) on Sale</t>
  </si>
  <si>
    <t>Ending Balance</t>
  </si>
  <si>
    <t>Fair Value of Assets and Liabilities - Additional information (Detail)</t>
  </si>
  <si>
    <t>Fair Value, Assets and Liabilities Measured on Recurring and Nonrecurring Basis [Abstract]</t>
  </si>
  <si>
    <t>Maturity period of cash and cash equivalents</t>
  </si>
  <si>
    <t>90 days</t>
  </si>
  <si>
    <t>Interest rate to be received under swap agreement adjusted quarterly</t>
  </si>
  <si>
    <t>Three month libor plus 3.10%</t>
  </si>
  <si>
    <t>Percentage above LIBOR</t>
  </si>
  <si>
    <t>3.10%</t>
  </si>
  <si>
    <t>Fair Value of Assets and Liabilities - Assets and Liabilities Measured at Fair Value on a Recurring Basis (Detail) - USD ($) $ in Thousands</t>
  </si>
  <si>
    <t>Fair Value, Measurements, Recurring [Member]</t>
  </si>
  <si>
    <t>Fair Value, Measurements, Recurring [Member] | U.S. Treasury Securities [Member]</t>
  </si>
  <si>
    <t>Fair Value, Measurements, Recurring [Member] | U.S. Agency Securities [Member]</t>
  </si>
  <si>
    <t>Fair Value, Measurements, Recurring [Member] | Taxable Municipals Bonds [Member]</t>
  </si>
  <si>
    <t>Fair Value, Measurements, Recurring [Member] | Tax Free Municipal Bonds [Member]</t>
  </si>
  <si>
    <t>Fair Value, Measurements, Recurring [Member] | Trust Preferred Securities [Member]</t>
  </si>
  <si>
    <t>Fair Value, Measurements, Recurring [Member] | Mortgage-Backed Securities [Member]</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Treasury Securities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Securities [Member]</t>
  </si>
  <si>
    <t>Significant Other Observable Inputs (Level 2) [Member] | Fair Value, Measurements, Recurring [Member] | Taxable Municipals Bonds [Member]</t>
  </si>
  <si>
    <t>Significant Other Observable Inputs (Level 2) [Member] | Fair Value, Measurements, Recurring [Member] | Tax Free Municipal Bonds [Member]</t>
  </si>
  <si>
    <t>Significant Other Observable Inputs (Level 2) [Member] | Fair Value, Measurements, Recurring [Member] | Mortgage-Backed Securities [Member]</t>
  </si>
  <si>
    <t>Significant Unobservable Inputs (Level 3) [Member]</t>
  </si>
  <si>
    <t>Significant Unobservable Inputs (Level 3) [Member] | Fair Value, Measurements, Recurring [Member]</t>
  </si>
  <si>
    <t>Significant Unobservable Inputs (Level 3) [Member] | Fair Value, Measurements, Recurring [Member] | Trust Preferred Securities [Member]</t>
  </si>
  <si>
    <t>Fair Value of Assets and Liabilities - Assets and Liabilities Measured at Fair Value on a Non-Recurring Basis (Detail) - USD ($) $ in Thousands</t>
  </si>
  <si>
    <t>Foreclosed assets</t>
  </si>
  <si>
    <t>Fair Value, Measurements, Nonrecurring [Member]</t>
  </si>
  <si>
    <t>Impaired loans, net of allowance</t>
  </si>
  <si>
    <t>Significant Unobservable Inputs (Level 3) [Member] | Fair Value, Measurements, Nonrecurring [Member]</t>
  </si>
  <si>
    <t>Fair Value of Assets and Liabilities - Quantitative Information about Level 3 Fair Value Measurements for Assets Measured at Fair Value on Recurring and Non-recurring Basis (Detail) - Significant Unobservable Inputs (Level 3) [Member] - USD ($) $ in Thousands</t>
  </si>
  <si>
    <t>Fair Value, Measurements, Nonrecurring [Member] | Foreclosed Assets [Member]</t>
  </si>
  <si>
    <t>Fair Value Inputs, Assets, Quantitative Information [Line Items]</t>
  </si>
  <si>
    <t>Fair Value</t>
  </si>
  <si>
    <t>Valuation Technique</t>
  </si>
  <si>
    <t>Discount to appraised value of collateral</t>
  </si>
  <si>
    <t>Unobservable Input</t>
  </si>
  <si>
    <t>Appraisal comparability adjustments</t>
  </si>
  <si>
    <t>Fair Value, Measurements, Nonrecurring [Member] | Impaired Loans [Member]</t>
  </si>
  <si>
    <t>Fair Value, Measurements, Nonrecurring [Member] | Minimum [Member] | Foreclosed Assets [Member]</t>
  </si>
  <si>
    <t>Quantitative Range of Unobservable Inputs, Percentage</t>
  </si>
  <si>
    <t>30.00%</t>
  </si>
  <si>
    <t>Fair Value, Measurements, Nonrecurring [Member] | Minimum [Member] | Impaired Loans [Member]</t>
  </si>
  <si>
    <t>10.00%</t>
  </si>
  <si>
    <t>Fair Value, Measurements, Nonrecurring [Member] | Maximum [Member] | Foreclosed Assets [Member]</t>
  </si>
  <si>
    <t>55.00%</t>
  </si>
  <si>
    <t>Fair Value, Measurements, Nonrecurring [Member] | Maximum [Member] | Impaired Loans [Member]</t>
  </si>
  <si>
    <t>25.00%</t>
  </si>
  <si>
    <t>15.00%</t>
  </si>
  <si>
    <t>Discounted cash flow Spread to Libor swap curve</t>
  </si>
  <si>
    <t>Compare to quotes for sale when available</t>
  </si>
  <si>
    <t>Quantitative Range of Unobservable Inputs, Description</t>
  </si>
  <si>
    <t>One month libor</t>
  </si>
  <si>
    <t>Fair Value, Measurements, Recurring [Member] | Minimum [Member] | Trust Preferred Securities [Member]</t>
  </si>
  <si>
    <t>4.00%</t>
  </si>
  <si>
    <t>Fair Value, Measurements, Recurring [Member] | Maximum [Member] | Trust Preferred Securities [Member]</t>
  </si>
  <si>
    <t>6.00%</t>
  </si>
  <si>
    <t>Fair Value of Assets and Liabilities - Roll-Forward of the Consolidated Condensed Statement of Financial Condition Items (Detail) - Other Assets [Member] - USD ($) $ in Thousands</t>
  </si>
  <si>
    <t>Fair Value, Assets Measured on Recurring Basis, Unobservable Input Reconciliation [Line Items]</t>
  </si>
  <si>
    <t>Fair value, Beginning balance</t>
  </si>
  <si>
    <t>Change in unrealized losses included in other comprehensive income for assets and liabilities still held at March 31</t>
  </si>
  <si>
    <t>Accretion of previously discounted amounts</t>
  </si>
  <si>
    <t>Purchases, issuances and settlements, net</t>
  </si>
  <si>
    <t>Transfers in and/or out of Level 3</t>
  </si>
  <si>
    <t>Fair value, Ending balance</t>
  </si>
  <si>
    <t>Fair Value of Assets and Liabilities - Estimated Fair Values of Financial Instruments (Detail) - USD ($) $ in Thousands</t>
  </si>
  <si>
    <t>Financial Assets:</t>
  </si>
  <si>
    <t>Financial liabilities:</t>
  </si>
  <si>
    <t>Amortized Cost [Member]</t>
  </si>
  <si>
    <t>Federal Home Loan Bank stock</t>
  </si>
  <si>
    <t>Loans receivable</t>
  </si>
  <si>
    <t>Estimated Fair Value [Member]</t>
  </si>
  <si>
    <t>Income Taxes - Additional Information (Detail) - USD ($)</t>
  </si>
  <si>
    <t>Income Tax Benefit [Line Items]</t>
  </si>
  <si>
    <t>Unrecognized tax benefits</t>
  </si>
  <si>
    <t>Effective tax rate</t>
  </si>
  <si>
    <t>35.00%</t>
  </si>
  <si>
    <t>12.60%</t>
  </si>
  <si>
    <t>8.30%</t>
  </si>
  <si>
    <t>Proceeds from life insurance policy</t>
  </si>
  <si>
    <t>Tennessee [Member]</t>
  </si>
  <si>
    <t>6.50%</t>
  </si>
  <si>
    <t>Esop - Additional Information (Detail) - USD ($)</t>
  </si>
  <si>
    <t>Employee Stock Ownership Plan (ESOP) Disclosures [Line Items]</t>
  </si>
  <si>
    <t>Total ESOP shares</t>
  </si>
  <si>
    <t>ESOP common stock, per share</t>
  </si>
  <si>
    <t>ESOP borrowed</t>
  </si>
  <si>
    <t>Accrued ESOP contribution liability</t>
  </si>
  <si>
    <t>2015 HopFed Bancorp, Inc. Employee Stock Ownership Plan ("ESOP") [Member]</t>
  </si>
  <si>
    <t>Employee stock ownership plan employee minimum service period</t>
  </si>
  <si>
    <t>Minimum age eligibility of employee</t>
  </si>
  <si>
    <t>21 years</t>
  </si>
  <si>
    <t>Esop - Summary of Shares Held by Employee Stock Ownership Plan (ESOP) (Detail) - USD ($)</t>
  </si>
  <si>
    <t>Accrued for allocation to participants</t>
  </si>
  <si>
    <t>Earned ESOP shares</t>
  </si>
  <si>
    <t>Unearned ESOP shares</t>
  </si>
  <si>
    <t>Fair value of unearned shares</t>
  </si>
  <si>
    <t>Commitments and Contingencies - Additional Information (Detail) - USD ($)</t>
  </si>
  <si>
    <t>Loss Contingencies [Line Items]</t>
  </si>
  <si>
    <t>Undisbursed loan commitments</t>
  </si>
  <si>
    <t>Time deposits</t>
  </si>
  <si>
    <t>Outstanding borrowings</t>
  </si>
  <si>
    <t>Federal Home Loan Bank of Cincinnati [Member]</t>
  </si>
  <si>
    <t>Letters of credit</t>
  </si>
  <si>
    <t>Standby Letters of Credit [Member]</t>
  </si>
  <si>
    <t>Home Equity Lines of Credit [Member]</t>
  </si>
  <si>
    <t>Lines of credit outstanding</t>
  </si>
  <si>
    <t>Personal Lines of Credit [Member]</t>
  </si>
  <si>
    <t>Loan Origination Commitments [Member]</t>
  </si>
  <si>
    <t>Outstanding commitments</t>
  </si>
  <si>
    <t>One Year [Member]</t>
  </si>
  <si>
    <t>One Year [Member] | Minimum [Member]</t>
  </si>
  <si>
    <t>Certificates of deposits</t>
  </si>
  <si>
    <t>One Year [Member] | Maximum [Member]</t>
  </si>
  <si>
    <t>One Year Or Less [Member]</t>
  </si>
  <si>
    <t>One Year Or Less [Member] | Minimum [Member]</t>
  </si>
  <si>
    <t>Commitments and Contingencies - Schedule of FHLB Borrowings (Detail) - USD ($) $ in Thousands</t>
  </si>
  <si>
    <t>Federal Home Loan Bank, Advances, Branch of FHLB Bank [Line Items]</t>
  </si>
  <si>
    <t>Outstanding Balance</t>
  </si>
  <si>
    <t>Rate</t>
  </si>
  <si>
    <t>1.04%</t>
  </si>
  <si>
    <t>October 6, 2017 [Member]</t>
  </si>
  <si>
    <t>0.88%</t>
  </si>
  <si>
    <t>Maturity</t>
  </si>
  <si>
    <t>Oct. 6,
		2017</t>
  </si>
  <si>
    <t>July 6, 2018 [Member]</t>
  </si>
  <si>
    <t>1.18%</t>
  </si>
  <si>
    <t>Jul. 6,
		2018</t>
  </si>
  <si>
    <t>Regulatory Matters - Additional Information (Detail) - USD ($) $ in Thousands</t>
  </si>
  <si>
    <t>1 Months Ended</t>
  </si>
  <si>
    <t>Jan. 31, 2016</t>
  </si>
  <si>
    <t>Dec. 31, 2014</t>
  </si>
  <si>
    <t>Compliance with Regulatory Capital Requirements under Banking Regulations [Line Items]</t>
  </si>
  <si>
    <t>Common equity tier one capital ratio</t>
  </si>
  <si>
    <t>5.75%</t>
  </si>
  <si>
    <t>5.125%</t>
  </si>
  <si>
    <t>Tier 1 risk based capital ratios</t>
  </si>
  <si>
    <t>7.25%</t>
  </si>
  <si>
    <t>6.625%</t>
  </si>
  <si>
    <t>Total risk based capital ratio</t>
  </si>
  <si>
    <t>9.25%</t>
  </si>
  <si>
    <t>8.625%</t>
  </si>
  <si>
    <t>Minimum capital conservation buffer</t>
  </si>
  <si>
    <t>0.625%</t>
  </si>
  <si>
    <t>1.25%</t>
  </si>
  <si>
    <t>Common equity tier 1 capital assets</t>
  </si>
  <si>
    <t>Maximum [Member]</t>
  </si>
  <si>
    <t>Bank Holding Companies and Banks Subject to the rules [Member]</t>
  </si>
  <si>
    <t>4.50%</t>
  </si>
  <si>
    <t>8.50%</t>
  </si>
  <si>
    <t>10.50%</t>
  </si>
  <si>
    <t>8.00%</t>
  </si>
  <si>
    <t>Tier 1 leverage ratio</t>
  </si>
  <si>
    <t>Capital conservation buffer ratio</t>
  </si>
  <si>
    <t>2.50%</t>
  </si>
  <si>
    <t>Common equity Tier 1 risk-based capital ratio</t>
  </si>
  <si>
    <t>7.00%</t>
  </si>
  <si>
    <t>Regulatory Matters - The Company's Consolidated Capital Ratios and the Bank's Actual Capital Amounts and Ratios (Detail) - USD ($) $ in Thousands</t>
  </si>
  <si>
    <t>Tier 1 leverage capital to adjusted total assets, Actual Amount</t>
  </si>
  <si>
    <t>Tier 1 leverage capital to adjusted total assets, Minimum Capital Required - Basel III Phase-In Schedule, Amount</t>
  </si>
  <si>
    <t>Tier 1 leverage capital to adjusted total assets, To be Well Capitalized for Prompt Corrective Action Provision, Amount</t>
  </si>
  <si>
    <t>Total capital to risk weighted assets, Actual Amount</t>
  </si>
  <si>
    <t>Total capital to risk weighted assets, Minimum Capital Required - Basel III Phase-In Schedule, Amount</t>
  </si>
  <si>
    <t>Total capital to risk weighted assets, To be Well Capitalized for Prompt Corrective Action Provision, Amount</t>
  </si>
  <si>
    <t>Tier 1 capital to risk weighted assets, Actual Amount</t>
  </si>
  <si>
    <t>Tier 1 capital to risk weighted assets, Minimum Capital Required - Basel III Phase-In Schedule, Amount</t>
  </si>
  <si>
    <t>Tier 1 capital to risk weighted assets, To be Well Capitalized for Prompt Corrective Action Provision, Amount</t>
  </si>
  <si>
    <t>Common equity tier 1 capital to risk weighted assets, Actual Amount</t>
  </si>
  <si>
    <t>Common equity tier 1 capital to risk weighted assets, Minimum Capital Required - Basel III Phase-In Schedule, Amount</t>
  </si>
  <si>
    <t>Tier 1 leverage capital to adjusted total assets, Actual Ratio</t>
  </si>
  <si>
    <t>10.60%</t>
  </si>
  <si>
    <t>10.80%</t>
  </si>
  <si>
    <t>Tier 1 leverage capital to adjusted total assets, Minimum Capital Required - Basel III Phase-In Schedule, Ratio</t>
  </si>
  <si>
    <t>Tier 1 leverage capital to adjusted total assets, To be Well Capitalized for Prompt Corrective Action Provision, Ratio</t>
  </si>
  <si>
    <t>5.00%</t>
  </si>
  <si>
    <t>Total capital to risk weighted assets, Actual Ratio</t>
  </si>
  <si>
    <t>16.10%</t>
  </si>
  <si>
    <t>16.20%</t>
  </si>
  <si>
    <t>Total capital to risk weighted assets, Minimum Capital Required - Basel III Phase-In Schedule, Ratio</t>
  </si>
  <si>
    <t>Total capital to risk weighted assets, To be Well Capitalized for Prompt Corrective Action Provision, Ratio</t>
  </si>
  <si>
    <t>Tier 1 capital to risk weighted assets, Actual Ratio</t>
  </si>
  <si>
    <t>15.10%</t>
  </si>
  <si>
    <t>15.20%</t>
  </si>
  <si>
    <t>Tier 1 capital to risk weighted assets, Minimum Capital Required - Basel III Phase-In Schedule, Ratio</t>
  </si>
  <si>
    <t>Tier 1 capital to risk weighted assets, To be Well Capitalized for Prompt Corrective Action Provision, Ratio</t>
  </si>
  <si>
    <t>Common equity tier 1 capital to risk weighted assets, Actual Ratio</t>
  </si>
  <si>
    <t>Common equity tier 1 capital to risk weighted assets, Minimum Capital Required - Basel III Phase-In Schedule, Ratio</t>
  </si>
  <si>
    <t>Bank [Member]</t>
  </si>
  <si>
    <t>Common equity tier 1 capital to risk weighted assets, To be Well Capitalized for Prompt Corrective Action Provision, Amount</t>
  </si>
  <si>
    <t>10.70%</t>
  </si>
  <si>
    <t>16.00%</t>
  </si>
  <si>
    <t>Common equity tier 1 capital to risk weighted assets, To be Well Capitalized for Prompt Corrective Action Provision, Ratio</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1550</v>
      </c>
    </row>
    <row r="12" spans="1:3">
      <c r="A12" s="4" t="s">
        <v>19</v>
      </c>
      <c r="B12" s="4" t="s">
        <v>20</v>
      </c>
    </row>
    <row r="13" spans="1:3">
      <c r="A13" s="4" t="s">
        <v>21</v>
      </c>
      <c r="B13" s="4" t="s">
        <v>22</v>
      </c>
    </row>
    <row r="14" spans="1:3">
      <c r="A14" s="4" t="s">
        <v>23</v>
      </c>
      <c r="C14" s="5" t="n">
        <v>6717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05</v>
      </c>
    </row>
    <row r="4" spans="1:2">
      <c r="A4" s="4" t="s">
        <v>81</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663</v>
      </c>
      <c r="C3" s="7" t="n">
        <v>21779</v>
      </c>
    </row>
    <row r="4" spans="1:3">
      <c r="A4" s="4" t="s">
        <v>28</v>
      </c>
      <c r="B4" s="5" t="n">
        <v>19408</v>
      </c>
      <c r="C4" s="5" t="n">
        <v>3970</v>
      </c>
    </row>
    <row r="5" spans="1:3">
      <c r="A5" s="4" t="s">
        <v>29</v>
      </c>
      <c r="B5" s="5" t="n">
        <v>50071</v>
      </c>
      <c r="C5" s="5" t="n">
        <v>25749</v>
      </c>
    </row>
    <row r="6" spans="1:3">
      <c r="A6" s="4" t="s">
        <v>30</v>
      </c>
      <c r="B6" s="5" t="n">
        <v>4428</v>
      </c>
      <c r="C6" s="5" t="n">
        <v>4428</v>
      </c>
    </row>
    <row r="7" spans="1:3">
      <c r="A7" s="4" t="s">
        <v>31</v>
      </c>
      <c r="B7" s="5" t="n">
        <v>207580</v>
      </c>
      <c r="C7" s="5" t="n">
        <v>209480</v>
      </c>
    </row>
    <row r="8" spans="1:3">
      <c r="A8" s="4" t="s">
        <v>32</v>
      </c>
      <c r="B8" s="5" t="n">
        <v>1091</v>
      </c>
      <c r="C8" s="5" t="n">
        <v>1094</v>
      </c>
    </row>
    <row r="9" spans="1:3">
      <c r="A9" s="4" t="s">
        <v>33</v>
      </c>
      <c r="B9" s="5" t="n">
        <v>615480</v>
      </c>
      <c r="C9" s="5" t="n">
        <v>604286</v>
      </c>
    </row>
    <row r="10" spans="1:3">
      <c r="A10" s="4" t="s">
        <v>34</v>
      </c>
      <c r="B10" s="5" t="n">
        <v>3121</v>
      </c>
      <c r="C10" s="5" t="n">
        <v>3799</v>
      </c>
    </row>
    <row r="11" spans="1:3">
      <c r="A11" s="4" t="s">
        <v>35</v>
      </c>
      <c r="B11" s="5" t="n">
        <v>2111</v>
      </c>
      <c r="C11" s="5" t="n">
        <v>2397</v>
      </c>
    </row>
    <row r="12" spans="1:3">
      <c r="A12" s="4" t="s">
        <v>36</v>
      </c>
      <c r="B12" s="5" t="n">
        <v>10120</v>
      </c>
      <c r="C12" s="5" t="n">
        <v>10662</v>
      </c>
    </row>
    <row r="13" spans="1:3">
      <c r="A13" s="4" t="s">
        <v>37</v>
      </c>
      <c r="B13" s="5" t="n">
        <v>23225</v>
      </c>
      <c r="C13" s="5" t="n">
        <v>23461</v>
      </c>
    </row>
    <row r="14" spans="1:3">
      <c r="A14" s="4" t="s">
        <v>38</v>
      </c>
      <c r="B14" s="5" t="n">
        <v>2918</v>
      </c>
      <c r="C14" s="5" t="n">
        <v>3052</v>
      </c>
    </row>
    <row r="15" spans="1:3">
      <c r="A15" s="4" t="s">
        <v>39</v>
      </c>
      <c r="B15" s="5" t="n">
        <v>3162</v>
      </c>
      <c r="C15" s="5" t="n">
        <v>3078</v>
      </c>
    </row>
    <row r="16" spans="1:3">
      <c r="A16" s="4" t="s">
        <v>40</v>
      </c>
      <c r="B16" s="5" t="n">
        <v>923307</v>
      </c>
      <c r="C16" s="5" t="n">
        <v>891486</v>
      </c>
    </row>
    <row r="17" spans="1:3">
      <c r="A17" s="3" t="s">
        <v>41</v>
      </c>
    </row>
    <row r="18" spans="1:3">
      <c r="A18" s="4" t="s">
        <v>42</v>
      </c>
      <c r="B18" s="5" t="n">
        <v>136333</v>
      </c>
      <c r="C18" s="5" t="n">
        <v>131145</v>
      </c>
    </row>
    <row r="19" spans="1:3">
      <c r="A19" s="3" t="s">
        <v>43</v>
      </c>
    </row>
    <row r="20" spans="1:3">
      <c r="A20" s="4" t="s">
        <v>44</v>
      </c>
      <c r="B20" s="5" t="n">
        <v>217562</v>
      </c>
      <c r="C20" s="5" t="n">
        <v>209347</v>
      </c>
    </row>
    <row r="21" spans="1:3">
      <c r="A21" s="4" t="s">
        <v>45</v>
      </c>
      <c r="B21" s="5" t="n">
        <v>100009</v>
      </c>
      <c r="C21" s="5" t="n">
        <v>99312</v>
      </c>
    </row>
    <row r="22" spans="1:3">
      <c r="A22" s="4" t="s">
        <v>46</v>
      </c>
      <c r="B22" s="5" t="n">
        <v>311839</v>
      </c>
      <c r="C22" s="5" t="n">
        <v>293078</v>
      </c>
    </row>
    <row r="23" spans="1:3">
      <c r="A23" s="4" t="s">
        <v>47</v>
      </c>
      <c r="B23" s="5" t="n">
        <v>765743</v>
      </c>
      <c r="C23" s="5" t="n">
        <v>732882</v>
      </c>
    </row>
    <row r="24" spans="1:3">
      <c r="A24" s="4" t="s">
        <v>48</v>
      </c>
      <c r="B24" s="5" t="n">
        <v>11000</v>
      </c>
      <c r="C24" s="5" t="n">
        <v>11000</v>
      </c>
    </row>
    <row r="25" spans="1:3">
      <c r="A25" s="4" t="s">
        <v>49</v>
      </c>
      <c r="B25" s="5" t="n">
        <v>45492</v>
      </c>
      <c r="C25" s="5" t="n">
        <v>47655</v>
      </c>
    </row>
    <row r="26" spans="1:3">
      <c r="A26" s="4" t="s">
        <v>50</v>
      </c>
      <c r="B26" s="5" t="n">
        <v>10310</v>
      </c>
      <c r="C26" s="5" t="n">
        <v>10310</v>
      </c>
    </row>
    <row r="27" spans="1:3">
      <c r="A27" s="4" t="s">
        <v>51</v>
      </c>
      <c r="B27" s="5" t="n">
        <v>867</v>
      </c>
      <c r="C27" s="5" t="n">
        <v>766</v>
      </c>
    </row>
    <row r="28" spans="1:3">
      <c r="A28" s="4" t="s">
        <v>52</v>
      </c>
      <c r="B28" s="5" t="n">
        <v>2434</v>
      </c>
      <c r="C28" s="5" t="n">
        <v>2445</v>
      </c>
    </row>
    <row r="29" spans="1:3">
      <c r="A29" s="4" t="s">
        <v>53</v>
      </c>
      <c r="B29" s="5" t="n">
        <v>835846</v>
      </c>
      <c r="C29" s="5" t="n">
        <v>805058</v>
      </c>
    </row>
    <row r="30" spans="1:3">
      <c r="A30" s="3" t="s">
        <v>54</v>
      </c>
    </row>
    <row r="31" spans="1:3">
      <c r="A31" s="4" t="s">
        <v>55</v>
      </c>
      <c r="B31" s="4" t="s">
        <v>56</v>
      </c>
      <c r="C31" s="4" t="s">
        <v>56</v>
      </c>
    </row>
    <row r="32" spans="1:3">
      <c r="A32" s="4" t="s">
        <v>57</v>
      </c>
      <c r="B32" s="5" t="n">
        <v>80</v>
      </c>
      <c r="C32" s="5" t="n">
        <v>80</v>
      </c>
    </row>
    <row r="33" spans="1:3">
      <c r="A33" s="4" t="s">
        <v>58</v>
      </c>
      <c r="B33" s="5" t="n">
        <v>58705</v>
      </c>
      <c r="C33" s="5" t="n">
        <v>58660</v>
      </c>
    </row>
    <row r="34" spans="1:3">
      <c r="A34" s="4" t="s">
        <v>59</v>
      </c>
      <c r="B34" s="5" t="n">
        <v>49721</v>
      </c>
      <c r="C34" s="5" t="n">
        <v>49035</v>
      </c>
    </row>
    <row r="35" spans="1:3">
      <c r="A35" s="4" t="s">
        <v>60</v>
      </c>
      <c r="B35" s="5" t="n">
        <v>-15356</v>
      </c>
      <c r="C35" s="5" t="n">
        <v>-15347</v>
      </c>
    </row>
    <row r="36" spans="1:3">
      <c r="A36" s="4" t="s">
        <v>61</v>
      </c>
      <c r="B36" s="5" t="n">
        <v>-6414</v>
      </c>
      <c r="C36" s="5" t="n">
        <v>-6548</v>
      </c>
    </row>
    <row r="37" spans="1:3">
      <c r="A37" s="4" t="s">
        <v>62</v>
      </c>
      <c r="B37" s="5" t="n">
        <v>725</v>
      </c>
      <c r="C37" s="5" t="n">
        <v>548</v>
      </c>
    </row>
    <row r="38" spans="1:3">
      <c r="A38" s="4" t="s">
        <v>63</v>
      </c>
      <c r="B38" s="5" t="n">
        <v>87461</v>
      </c>
      <c r="C38" s="5" t="n">
        <v>86428</v>
      </c>
    </row>
    <row r="39" spans="1:3">
      <c r="A39" s="4" t="s">
        <v>64</v>
      </c>
      <c r="B39" s="7" t="n">
        <v>923307</v>
      </c>
      <c r="C39" s="7" t="n">
        <v>891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08</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1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6164</v>
      </c>
      <c r="C3" s="7" t="n">
        <v>6112</v>
      </c>
    </row>
    <row r="4" spans="1:3">
      <c r="A4" s="4" t="s">
        <v>68</v>
      </c>
      <c r="B4" s="8" t="n">
        <v>0.01</v>
      </c>
      <c r="C4" s="8" t="n">
        <v>0.01</v>
      </c>
    </row>
    <row r="5" spans="1:3">
      <c r="A5" s="4" t="s">
        <v>69</v>
      </c>
      <c r="B5" s="5" t="n">
        <v>500000</v>
      </c>
      <c r="C5" s="5" t="n">
        <v>500000</v>
      </c>
    </row>
    <row r="6" spans="1:3">
      <c r="A6" s="4" t="s">
        <v>70</v>
      </c>
      <c r="B6" s="5" t="n">
        <v>0</v>
      </c>
      <c r="C6" s="5" t="n">
        <v>0</v>
      </c>
    </row>
    <row r="7" spans="1:3">
      <c r="A7" s="4" t="s">
        <v>71</v>
      </c>
      <c r="B7" s="5" t="n">
        <v>0</v>
      </c>
      <c r="C7" s="5" t="n">
        <v>0</v>
      </c>
    </row>
    <row r="8" spans="1:3">
      <c r="A8" s="4" t="s">
        <v>72</v>
      </c>
      <c r="B8" s="8" t="n">
        <v>0.01</v>
      </c>
      <c r="C8" s="8" t="n">
        <v>0.01</v>
      </c>
    </row>
    <row r="9" spans="1:3">
      <c r="A9" s="4" t="s">
        <v>73</v>
      </c>
      <c r="B9" s="5" t="n">
        <v>15000000</v>
      </c>
      <c r="C9" s="5" t="n">
        <v>15000000</v>
      </c>
    </row>
    <row r="10" spans="1:3">
      <c r="A10" s="4" t="s">
        <v>74</v>
      </c>
      <c r="B10" s="5" t="n">
        <v>7963378</v>
      </c>
      <c r="C10" s="5" t="n">
        <v>7963378</v>
      </c>
    </row>
    <row r="11" spans="1:3">
      <c r="A11" s="4" t="s">
        <v>75</v>
      </c>
      <c r="B11" s="5" t="n">
        <v>6716549</v>
      </c>
      <c r="C11" s="5" t="n">
        <v>6717242</v>
      </c>
    </row>
    <row r="12" spans="1:3">
      <c r="A12" s="4" t="s">
        <v>76</v>
      </c>
      <c r="B12" s="5" t="n">
        <v>1246829</v>
      </c>
      <c r="C12" s="5" t="n">
        <v>1246136</v>
      </c>
    </row>
    <row r="13" spans="1:3">
      <c r="A13" s="4" t="s">
        <v>77</v>
      </c>
      <c r="B13" s="5" t="n">
        <v>488161</v>
      </c>
      <c r="C13" s="5" t="n">
        <v>498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95</v>
      </c>
      <c r="B1" s="2" t="s">
        <v>2</v>
      </c>
    </row>
    <row r="2" spans="1:2">
      <c r="A2" s="4" t="s">
        <v>296</v>
      </c>
    </row>
    <row r="3" spans="1:2">
      <c r="A3" s="3" t="s">
        <v>297</v>
      </c>
    </row>
    <row r="4" spans="1:2">
      <c r="A4" s="4" t="s">
        <v>298</v>
      </c>
      <c r="B4" s="4" t="s">
        <v>2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9</v>
      </c>
    </row>
    <row r="3" spans="1:3">
      <c r="A3" s="3" t="s">
        <v>301</v>
      </c>
    </row>
    <row r="4" spans="1:3">
      <c r="A4" s="4" t="s">
        <v>114</v>
      </c>
      <c r="B4" s="7" t="n">
        <v>935000</v>
      </c>
      <c r="C4" s="7" t="n">
        <v>509000</v>
      </c>
    </row>
    <row r="5" spans="1:3">
      <c r="A5" s="4" t="s">
        <v>302</v>
      </c>
      <c r="B5" s="5" t="n">
        <v>6218706</v>
      </c>
      <c r="C5" s="5" t="n">
        <v>6297755</v>
      </c>
    </row>
    <row r="6" spans="1:3">
      <c r="A6" s="4" t="s">
        <v>303</v>
      </c>
      <c r="B6" s="8" t="n">
        <v>0.15</v>
      </c>
      <c r="C6" s="8" t="n">
        <v>0.08</v>
      </c>
    </row>
    <row r="7" spans="1:3">
      <c r="A7" s="3" t="s">
        <v>304</v>
      </c>
    </row>
    <row r="8" spans="1:3">
      <c r="A8" s="4" t="s">
        <v>114</v>
      </c>
      <c r="B8" s="7" t="n">
        <v>935000</v>
      </c>
      <c r="C8" s="7" t="n">
        <v>509000</v>
      </c>
    </row>
    <row r="9" spans="1:3">
      <c r="A9" s="4" t="s">
        <v>302</v>
      </c>
      <c r="B9" s="5" t="n">
        <v>6218706</v>
      </c>
      <c r="C9" s="5" t="n">
        <v>6297755</v>
      </c>
    </row>
    <row r="10" spans="1:3">
      <c r="A10" s="4" t="s">
        <v>305</v>
      </c>
      <c r="B10" s="5" t="n">
        <v>0</v>
      </c>
      <c r="C10" s="5" t="n">
        <v>0</v>
      </c>
    </row>
    <row r="11" spans="1:3">
      <c r="A11" s="4" t="s">
        <v>306</v>
      </c>
      <c r="B11" s="5" t="n">
        <v>6218706</v>
      </c>
      <c r="C11" s="5" t="n">
        <v>6297755</v>
      </c>
    </row>
    <row r="12" spans="1:3">
      <c r="A12" s="4" t="s">
        <v>307</v>
      </c>
      <c r="B12" s="8" t="n">
        <v>0.15</v>
      </c>
      <c r="C12" s="8" t="n">
        <v>0.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8</v>
      </c>
      <c r="B1" s="2" t="s">
        <v>1</v>
      </c>
    </row>
    <row r="2" spans="1:3">
      <c r="B2" s="2" t="s">
        <v>2</v>
      </c>
      <c r="C2" s="2" t="s">
        <v>79</v>
      </c>
    </row>
    <row r="3" spans="1:3">
      <c r="A3" s="4" t="s">
        <v>309</v>
      </c>
    </row>
    <row r="4" spans="1:3">
      <c r="A4" s="3" t="s">
        <v>310</v>
      </c>
    </row>
    <row r="5" spans="1:3">
      <c r="A5" s="4" t="s">
        <v>311</v>
      </c>
      <c r="B5" s="7" t="n">
        <v>31000</v>
      </c>
      <c r="C5" s="7" t="n">
        <v>30000</v>
      </c>
    </row>
    <row r="6" spans="1:3">
      <c r="A6" s="4" t="s">
        <v>312</v>
      </c>
    </row>
    <row r="7" spans="1:3">
      <c r="A7" s="3" t="s">
        <v>310</v>
      </c>
    </row>
    <row r="8" spans="1:3">
      <c r="A8" s="4" t="s">
        <v>313</v>
      </c>
      <c r="C8" s="5" t="n">
        <v>106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200</v>
      </c>
    </row>
    <row r="3" spans="1:2">
      <c r="A3" s="5" t="n">
        <v>2017</v>
      </c>
      <c r="B3" s="7" t="n">
        <v>57</v>
      </c>
    </row>
    <row r="4" spans="1:2">
      <c r="A4" s="5" t="n">
        <v>2018</v>
      </c>
      <c r="B4" s="5" t="n">
        <v>54</v>
      </c>
    </row>
    <row r="5" spans="1:2">
      <c r="A5" s="5" t="n">
        <v>2019</v>
      </c>
      <c r="B5" s="5" t="n">
        <v>9</v>
      </c>
    </row>
    <row r="6" spans="1:2">
      <c r="A6" s="5" t="n">
        <v>2020</v>
      </c>
      <c r="B6" s="5" t="n">
        <v>2</v>
      </c>
    </row>
    <row r="7" spans="1:2">
      <c r="A7" s="4" t="s">
        <v>134</v>
      </c>
      <c r="B7" s="7" t="n">
        <v>1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4428</v>
      </c>
      <c r="C3" s="7" t="n">
        <v>4428</v>
      </c>
    </row>
    <row r="4" spans="1:3">
      <c r="A4" s="4" t="s">
        <v>318</v>
      </c>
      <c r="B4" s="5" t="n">
        <v>4428</v>
      </c>
      <c r="C4" s="5" t="n">
        <v>4428</v>
      </c>
    </row>
    <row r="5" spans="1:3">
      <c r="A5" s="4" t="s">
        <v>319</v>
      </c>
      <c r="B5" s="5" t="n">
        <v>206482</v>
      </c>
      <c r="C5" s="5" t="n">
        <v>208651</v>
      </c>
    </row>
    <row r="6" spans="1:3">
      <c r="A6" s="4" t="s">
        <v>320</v>
      </c>
      <c r="B6" s="5" t="n">
        <v>2541</v>
      </c>
      <c r="C6" s="5" t="n">
        <v>2702</v>
      </c>
    </row>
    <row r="7" spans="1:3">
      <c r="A7" s="4" t="s">
        <v>321</v>
      </c>
      <c r="B7" s="5" t="n">
        <v>-1443</v>
      </c>
      <c r="C7" s="5" t="n">
        <v>-1873</v>
      </c>
    </row>
    <row r="8" spans="1:3">
      <c r="A8" s="4" t="s">
        <v>322</v>
      </c>
      <c r="B8" s="5" t="n">
        <v>207580</v>
      </c>
      <c r="C8" s="5" t="n">
        <v>209480</v>
      </c>
    </row>
    <row r="9" spans="1:3">
      <c r="A9" s="4" t="s">
        <v>323</v>
      </c>
      <c r="B9" s="5" t="n">
        <v>98323</v>
      </c>
      <c r="C9" s="5" t="n">
        <v>99141</v>
      </c>
    </row>
    <row r="10" spans="1:3">
      <c r="A10" s="4" t="s">
        <v>324</v>
      </c>
      <c r="B10" s="5" t="n">
        <v>-1149</v>
      </c>
      <c r="C10" s="5" t="n">
        <v>-1577</v>
      </c>
    </row>
    <row r="11" spans="1:3">
      <c r="A11" s="4" t="s">
        <v>325</v>
      </c>
      <c r="B11" s="5" t="n">
        <v>11749</v>
      </c>
      <c r="C11" s="5" t="n">
        <v>10898</v>
      </c>
    </row>
    <row r="12" spans="1:3">
      <c r="A12" s="4" t="s">
        <v>326</v>
      </c>
      <c r="B12" s="5" t="n">
        <v>-294</v>
      </c>
      <c r="C12" s="5" t="n">
        <v>-296</v>
      </c>
    </row>
    <row r="13" spans="1:3">
      <c r="A13" s="4" t="s">
        <v>322</v>
      </c>
      <c r="B13" s="5" t="n">
        <v>110072</v>
      </c>
      <c r="C13" s="5" t="n">
        <v>110039</v>
      </c>
    </row>
    <row r="14" spans="1:3">
      <c r="A14" s="4" t="s">
        <v>327</v>
      </c>
      <c r="B14" s="5" t="n">
        <v>-1443</v>
      </c>
      <c r="C14" s="5" t="n">
        <v>-1873</v>
      </c>
    </row>
    <row r="15" spans="1:3">
      <c r="A15" s="4" t="s">
        <v>328</v>
      </c>
    </row>
    <row r="16" spans="1:3">
      <c r="A16" s="3" t="s">
        <v>317</v>
      </c>
    </row>
    <row r="17" spans="1:3">
      <c r="A17" s="4" t="s">
        <v>319</v>
      </c>
      <c r="B17" s="5" t="n">
        <v>90294</v>
      </c>
      <c r="C17" s="5" t="n">
        <v>83667</v>
      </c>
    </row>
    <row r="18" spans="1:3">
      <c r="A18" s="4" t="s">
        <v>320</v>
      </c>
      <c r="B18" s="5" t="n">
        <v>929</v>
      </c>
      <c r="C18" s="5" t="n">
        <v>983</v>
      </c>
    </row>
    <row r="19" spans="1:3">
      <c r="A19" s="4" t="s">
        <v>321</v>
      </c>
      <c r="B19" s="5" t="n">
        <v>-468</v>
      </c>
      <c r="C19" s="5" t="n">
        <v>-638</v>
      </c>
    </row>
    <row r="20" spans="1:3">
      <c r="A20" s="4" t="s">
        <v>322</v>
      </c>
      <c r="B20" s="5" t="n">
        <v>90755</v>
      </c>
      <c r="C20" s="5" t="n">
        <v>84012</v>
      </c>
    </row>
    <row r="21" spans="1:3">
      <c r="A21" s="4" t="s">
        <v>329</v>
      </c>
    </row>
    <row r="22" spans="1:3">
      <c r="A22" s="3" t="s">
        <v>317</v>
      </c>
    </row>
    <row r="23" spans="1:3">
      <c r="A23" s="4" t="s">
        <v>323</v>
      </c>
      <c r="B23" s="5" t="n">
        <v>43756</v>
      </c>
      <c r="C23" s="5" t="n">
        <v>41963</v>
      </c>
    </row>
    <row r="24" spans="1:3">
      <c r="A24" s="4" t="s">
        <v>324</v>
      </c>
      <c r="B24" s="5" t="n">
        <v>-419</v>
      </c>
      <c r="C24" s="5" t="n">
        <v>-597</v>
      </c>
    </row>
    <row r="25" spans="1:3">
      <c r="A25" s="4" t="s">
        <v>325</v>
      </c>
      <c r="B25" s="5" t="n">
        <v>3380</v>
      </c>
      <c r="C25" s="5" t="n">
        <v>3459</v>
      </c>
    </row>
    <row r="26" spans="1:3">
      <c r="A26" s="4" t="s">
        <v>326</v>
      </c>
      <c r="B26" s="5" t="n">
        <v>-49</v>
      </c>
      <c r="C26" s="5" t="n">
        <v>-41</v>
      </c>
    </row>
    <row r="27" spans="1:3">
      <c r="A27" s="4" t="s">
        <v>322</v>
      </c>
      <c r="B27" s="5" t="n">
        <v>47136</v>
      </c>
      <c r="C27" s="5" t="n">
        <v>45422</v>
      </c>
    </row>
    <row r="28" spans="1:3">
      <c r="A28" s="4" t="s">
        <v>327</v>
      </c>
      <c r="B28" s="5" t="n">
        <v>-468</v>
      </c>
      <c r="C28" s="5" t="n">
        <v>-638</v>
      </c>
    </row>
    <row r="29" spans="1:3">
      <c r="A29" s="4" t="s">
        <v>330</v>
      </c>
    </row>
    <row r="30" spans="1:3">
      <c r="A30" s="3" t="s">
        <v>317</v>
      </c>
    </row>
    <row r="31" spans="1:3">
      <c r="A31" s="4" t="s">
        <v>319</v>
      </c>
      <c r="B31" s="5" t="n">
        <v>2164</v>
      </c>
      <c r="C31" s="5" t="n">
        <v>2720</v>
      </c>
    </row>
    <row r="32" spans="1:3">
      <c r="A32" s="4" t="s">
        <v>320</v>
      </c>
      <c r="B32" s="5" t="n">
        <v>16</v>
      </c>
      <c r="C32" s="5" t="n">
        <v>17</v>
      </c>
    </row>
    <row r="33" spans="1:3">
      <c r="A33" s="4" t="s">
        <v>321</v>
      </c>
      <c r="B33" s="5" t="n">
        <v>-9</v>
      </c>
      <c r="C33" s="5" t="n">
        <v>-10</v>
      </c>
    </row>
    <row r="34" spans="1:3">
      <c r="A34" s="4" t="s">
        <v>322</v>
      </c>
      <c r="B34" s="5" t="n">
        <v>2171</v>
      </c>
      <c r="C34" s="5" t="n">
        <v>2727</v>
      </c>
    </row>
    <row r="35" spans="1:3">
      <c r="A35" s="4" t="s">
        <v>331</v>
      </c>
    </row>
    <row r="36" spans="1:3">
      <c r="A36" s="3" t="s">
        <v>317</v>
      </c>
    </row>
    <row r="37" spans="1:3">
      <c r="A37" s="4" t="s">
        <v>323</v>
      </c>
      <c r="B37" s="5" t="n">
        <v>794</v>
      </c>
      <c r="C37" s="5" t="n">
        <v>1347</v>
      </c>
    </row>
    <row r="38" spans="1:3">
      <c r="A38" s="4" t="s">
        <v>324</v>
      </c>
      <c r="B38" s="5" t="n">
        <v>-9</v>
      </c>
      <c r="C38" s="5" t="n">
        <v>-10</v>
      </c>
    </row>
    <row r="39" spans="1:3">
      <c r="A39" s="4" t="s">
        <v>322</v>
      </c>
      <c r="B39" s="5" t="n">
        <v>794</v>
      </c>
      <c r="C39" s="5" t="n">
        <v>1347</v>
      </c>
    </row>
    <row r="40" spans="1:3">
      <c r="A40" s="4" t="s">
        <v>327</v>
      </c>
      <c r="B40" s="5" t="n">
        <v>-9</v>
      </c>
      <c r="C40" s="5" t="n">
        <v>-10</v>
      </c>
    </row>
    <row r="41" spans="1:3">
      <c r="A41" s="4" t="s">
        <v>332</v>
      </c>
    </row>
    <row r="42" spans="1:3">
      <c r="A42" s="3" t="s">
        <v>317</v>
      </c>
    </row>
    <row r="43" spans="1:3">
      <c r="A43" s="4" t="s">
        <v>319</v>
      </c>
      <c r="B43" s="5" t="n">
        <v>33052</v>
      </c>
      <c r="C43" s="5" t="n">
        <v>33004</v>
      </c>
    </row>
    <row r="44" spans="1:3">
      <c r="A44" s="4" t="s">
        <v>320</v>
      </c>
      <c r="B44" s="5" t="n">
        <v>1128</v>
      </c>
      <c r="C44" s="5" t="n">
        <v>1081</v>
      </c>
    </row>
    <row r="45" spans="1:3">
      <c r="A45" s="4" t="s">
        <v>321</v>
      </c>
      <c r="B45" s="5" t="n">
        <v>-67</v>
      </c>
      <c r="C45" s="5" t="n">
        <v>-174</v>
      </c>
    </row>
    <row r="46" spans="1:3">
      <c r="A46" s="4" t="s">
        <v>322</v>
      </c>
      <c r="B46" s="5" t="n">
        <v>34113</v>
      </c>
      <c r="C46" s="5" t="n">
        <v>33911</v>
      </c>
    </row>
    <row r="47" spans="1:3">
      <c r="A47" s="4" t="s">
        <v>333</v>
      </c>
    </row>
    <row r="48" spans="1:3">
      <c r="A48" s="3" t="s">
        <v>317</v>
      </c>
    </row>
    <row r="49" spans="1:3">
      <c r="A49" s="4" t="s">
        <v>323</v>
      </c>
      <c r="B49" s="5" t="n">
        <v>5408</v>
      </c>
      <c r="C49" s="5" t="n">
        <v>7369</v>
      </c>
    </row>
    <row r="50" spans="1:3">
      <c r="A50" s="4" t="s">
        <v>324</v>
      </c>
      <c r="B50" s="5" t="n">
        <v>-67</v>
      </c>
      <c r="C50" s="5" t="n">
        <v>-174</v>
      </c>
    </row>
    <row r="51" spans="1:3">
      <c r="A51" s="4" t="s">
        <v>322</v>
      </c>
      <c r="B51" s="5" t="n">
        <v>5408</v>
      </c>
      <c r="C51" s="5" t="n">
        <v>7369</v>
      </c>
    </row>
    <row r="52" spans="1:3">
      <c r="A52" s="4" t="s">
        <v>327</v>
      </c>
      <c r="B52" s="5" t="n">
        <v>-67</v>
      </c>
      <c r="C52" s="5" t="n">
        <v>-174</v>
      </c>
    </row>
    <row r="53" spans="1:3">
      <c r="A53" s="4" t="s">
        <v>334</v>
      </c>
    </row>
    <row r="54" spans="1:3">
      <c r="A54" s="3" t="s">
        <v>317</v>
      </c>
    </row>
    <row r="55" spans="1:3">
      <c r="A55" s="4" t="s">
        <v>319</v>
      </c>
      <c r="B55" s="5" t="n">
        <v>77334</v>
      </c>
      <c r="C55" s="5" t="n">
        <v>85626</v>
      </c>
    </row>
    <row r="56" spans="1:3">
      <c r="A56" s="4" t="s">
        <v>320</v>
      </c>
      <c r="B56" s="5" t="n">
        <v>374</v>
      </c>
      <c r="C56" s="5" t="n">
        <v>437</v>
      </c>
    </row>
    <row r="57" spans="1:3">
      <c r="A57" s="4" t="s">
        <v>321</v>
      </c>
      <c r="B57" s="5" t="n">
        <v>-899</v>
      </c>
      <c r="C57" s="5" t="n">
        <v>-1051</v>
      </c>
    </row>
    <row r="58" spans="1:3">
      <c r="A58" s="4" t="s">
        <v>322</v>
      </c>
      <c r="B58" s="5" t="n">
        <v>76809</v>
      </c>
      <c r="C58" s="5" t="n">
        <v>85012</v>
      </c>
    </row>
    <row r="59" spans="1:3">
      <c r="A59" s="4" t="s">
        <v>335</v>
      </c>
    </row>
    <row r="60" spans="1:3">
      <c r="A60" s="3" t="s">
        <v>317</v>
      </c>
    </row>
    <row r="61" spans="1:3">
      <c r="A61" s="4" t="s">
        <v>323</v>
      </c>
      <c r="B61" s="5" t="n">
        <v>48365</v>
      </c>
      <c r="C61" s="5" t="n">
        <v>48462</v>
      </c>
    </row>
    <row r="62" spans="1:3">
      <c r="A62" s="4" t="s">
        <v>324</v>
      </c>
      <c r="B62" s="5" t="n">
        <v>-654</v>
      </c>
      <c r="C62" s="5" t="n">
        <v>-796</v>
      </c>
    </row>
    <row r="63" spans="1:3">
      <c r="A63" s="4" t="s">
        <v>325</v>
      </c>
      <c r="B63" s="5" t="n">
        <v>8369</v>
      </c>
      <c r="C63" s="5" t="n">
        <v>7439</v>
      </c>
    </row>
    <row r="64" spans="1:3">
      <c r="A64" s="4" t="s">
        <v>326</v>
      </c>
      <c r="B64" s="5" t="n">
        <v>-245</v>
      </c>
      <c r="C64" s="5" t="n">
        <v>-255</v>
      </c>
    </row>
    <row r="65" spans="1:3">
      <c r="A65" s="4" t="s">
        <v>322</v>
      </c>
      <c r="B65" s="5" t="n">
        <v>56734</v>
      </c>
      <c r="C65" s="5" t="n">
        <v>55901</v>
      </c>
    </row>
    <row r="66" spans="1:3">
      <c r="A66" s="4" t="s">
        <v>327</v>
      </c>
      <c r="B66" s="5" t="n">
        <v>-899</v>
      </c>
      <c r="C66" s="5" t="n">
        <v>-1051</v>
      </c>
    </row>
    <row r="67" spans="1:3">
      <c r="A67" s="4" t="s">
        <v>336</v>
      </c>
    </row>
    <row r="68" spans="1:3">
      <c r="A68" s="3" t="s">
        <v>317</v>
      </c>
    </row>
    <row r="69" spans="1:3">
      <c r="A69" s="4" t="s">
        <v>319</v>
      </c>
      <c r="B69" s="5" t="n">
        <v>2000</v>
      </c>
      <c r="C69" s="5" t="n">
        <v>2000</v>
      </c>
    </row>
    <row r="70" spans="1:3">
      <c r="A70" s="4" t="s">
        <v>320</v>
      </c>
      <c r="C70" s="5" t="n">
        <v>1</v>
      </c>
    </row>
    <row r="71" spans="1:3">
      <c r="A71" s="4" t="s">
        <v>322</v>
      </c>
      <c r="B71" s="5" t="n">
        <v>2000</v>
      </c>
      <c r="C71" s="5" t="n">
        <v>2001</v>
      </c>
    </row>
    <row r="72" spans="1:3">
      <c r="A72" s="4" t="s">
        <v>337</v>
      </c>
    </row>
    <row r="73" spans="1:3">
      <c r="A73" s="3" t="s">
        <v>317</v>
      </c>
    </row>
    <row r="74" spans="1:3">
      <c r="A74" s="4" t="s">
        <v>319</v>
      </c>
      <c r="B74" s="5" t="n">
        <v>1638</v>
      </c>
      <c r="C74" s="5" t="n">
        <v>1634</v>
      </c>
    </row>
    <row r="75" spans="1:3">
      <c r="A75" s="4" t="s">
        <v>320</v>
      </c>
      <c r="B75" s="5" t="n">
        <v>94</v>
      </c>
      <c r="C75" s="5" t="n">
        <v>183</v>
      </c>
    </row>
    <row r="76" spans="1:3">
      <c r="A76" s="4" t="s">
        <v>322</v>
      </c>
      <c r="B76" s="7" t="n">
        <v>1732</v>
      </c>
      <c r="C76" s="7" t="n">
        <v>18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17</v>
      </c>
    </row>
    <row r="3" spans="1:3">
      <c r="A3" s="4" t="s">
        <v>339</v>
      </c>
      <c r="B3" s="7" t="n">
        <v>6622</v>
      </c>
    </row>
    <row r="4" spans="1:3">
      <c r="A4" s="4" t="s">
        <v>340</v>
      </c>
      <c r="B4" s="5" t="n">
        <v>20553</v>
      </c>
    </row>
    <row r="5" spans="1:3">
      <c r="A5" s="4" t="s">
        <v>341</v>
      </c>
      <c r="B5" s="5" t="n">
        <v>30572</v>
      </c>
    </row>
    <row r="6" spans="1:3">
      <c r="A6" s="4" t="s">
        <v>342</v>
      </c>
      <c r="B6" s="5" t="n">
        <v>11024</v>
      </c>
    </row>
    <row r="7" spans="1:3">
      <c r="A7" s="4" t="s">
        <v>343</v>
      </c>
      <c r="B7" s="5" t="n">
        <v>68771</v>
      </c>
    </row>
    <row r="8" spans="1:3">
      <c r="A8" s="4" t="s">
        <v>344</v>
      </c>
      <c r="B8" s="5" t="n">
        <v>206482</v>
      </c>
      <c r="C8" s="7" t="n">
        <v>208651</v>
      </c>
    </row>
    <row r="9" spans="1:3">
      <c r="A9" s="4" t="s">
        <v>345</v>
      </c>
      <c r="B9" s="5" t="n">
        <v>6624</v>
      </c>
    </row>
    <row r="10" spans="1:3">
      <c r="A10" s="4" t="s">
        <v>346</v>
      </c>
      <c r="B10" s="5" t="n">
        <v>20748</v>
      </c>
    </row>
    <row r="11" spans="1:3">
      <c r="A11" s="4" t="s">
        <v>347</v>
      </c>
      <c r="B11" s="5" t="n">
        <v>30878</v>
      </c>
    </row>
    <row r="12" spans="1:3">
      <c r="A12" s="4" t="s">
        <v>348</v>
      </c>
      <c r="B12" s="5" t="n">
        <v>11515</v>
      </c>
    </row>
    <row r="13" spans="1:3">
      <c r="A13" s="4" t="s">
        <v>349</v>
      </c>
      <c r="B13" s="5" t="n">
        <v>69765</v>
      </c>
    </row>
    <row r="14" spans="1:3">
      <c r="A14" s="4" t="s">
        <v>350</v>
      </c>
      <c r="B14" s="5" t="n">
        <v>207580</v>
      </c>
      <c r="C14" s="5" t="n">
        <v>209480</v>
      </c>
    </row>
    <row r="15" spans="1:3">
      <c r="A15" s="4" t="s">
        <v>351</v>
      </c>
    </row>
    <row r="16" spans="1:3">
      <c r="A16" s="3" t="s">
        <v>317</v>
      </c>
    </row>
    <row r="17" spans="1:3">
      <c r="A17" s="4" t="s">
        <v>352</v>
      </c>
      <c r="B17" s="5" t="n">
        <v>60377</v>
      </c>
    </row>
    <row r="18" spans="1:3">
      <c r="A18" s="4" t="s">
        <v>353</v>
      </c>
      <c r="B18" s="5" t="n">
        <v>61006</v>
      </c>
    </row>
    <row r="19" spans="1:3">
      <c r="A19" s="4" t="s">
        <v>334</v>
      </c>
    </row>
    <row r="20" spans="1:3">
      <c r="A20" s="3" t="s">
        <v>317</v>
      </c>
    </row>
    <row r="21" spans="1:3">
      <c r="A21" s="4" t="s">
        <v>352</v>
      </c>
      <c r="B21" s="5" t="n">
        <v>77334</v>
      </c>
    </row>
    <row r="22" spans="1:3">
      <c r="A22" s="4" t="s">
        <v>344</v>
      </c>
      <c r="B22" s="5" t="n">
        <v>77334</v>
      </c>
      <c r="C22" s="5" t="n">
        <v>85626</v>
      </c>
    </row>
    <row r="23" spans="1:3">
      <c r="A23" s="4" t="s">
        <v>353</v>
      </c>
      <c r="B23" s="5" t="n">
        <v>76809</v>
      </c>
    </row>
    <row r="24" spans="1:3">
      <c r="A24" s="4" t="s">
        <v>350</v>
      </c>
      <c r="B24" s="7" t="n">
        <v>76809</v>
      </c>
      <c r="C24" s="7" t="n">
        <v>85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4</v>
      </c>
      <c r="B1" s="2" t="s">
        <v>355</v>
      </c>
      <c r="C1" s="2" t="s">
        <v>356</v>
      </c>
    </row>
    <row r="2" spans="1:3">
      <c r="A2" s="3" t="s">
        <v>357</v>
      </c>
    </row>
    <row r="3" spans="1:3">
      <c r="A3" s="4" t="s">
        <v>358</v>
      </c>
      <c r="B3" s="5" t="n">
        <v>69</v>
      </c>
    </row>
    <row r="4" spans="1:3">
      <c r="A4" s="4" t="s">
        <v>359</v>
      </c>
      <c r="B4" s="10" t="n">
        <v>128.9</v>
      </c>
      <c r="C4" s="10" t="n">
        <v>125.6</v>
      </c>
    </row>
    <row r="5" spans="1:3">
      <c r="A5" s="4" t="s">
        <v>360</v>
      </c>
      <c r="B5" s="10" t="n">
        <v>131.9</v>
      </c>
      <c r="C5" s="10" t="n">
        <v>12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7"/>
    <col customWidth="1" max="2" min="2" width="38"/>
    <col customWidth="1" max="3" min="3" width="38"/>
  </cols>
  <sheetData>
    <row r="1" spans="1:3">
      <c r="A1" s="1" t="s">
        <v>361</v>
      </c>
      <c r="B1" s="2" t="s">
        <v>1</v>
      </c>
      <c r="C1" s="2" t="s">
        <v>362</v>
      </c>
    </row>
    <row r="2" spans="1:3">
      <c r="B2" s="2" t="s">
        <v>363</v>
      </c>
      <c r="C2" s="2" t="s">
        <v>364</v>
      </c>
    </row>
    <row r="3" spans="1:3">
      <c r="A3" s="3" t="s">
        <v>365</v>
      </c>
    </row>
    <row r="4" spans="1:3">
      <c r="A4" s="4" t="s">
        <v>366</v>
      </c>
      <c r="B4" s="5" t="n">
        <v>0</v>
      </c>
      <c r="C4" s="5" t="n">
        <v>0</v>
      </c>
    </row>
    <row r="5" spans="1:3">
      <c r="A5" s="4" t="s">
        <v>367</v>
      </c>
      <c r="B5" s="7" t="n">
        <v>0</v>
      </c>
      <c r="C5" s="7" t="n">
        <v>0</v>
      </c>
    </row>
    <row r="6" spans="1:3">
      <c r="A6" s="4" t="s">
        <v>368</v>
      </c>
      <c r="B6" s="5" t="n">
        <v>0</v>
      </c>
      <c r="C6" s="5" t="n">
        <v>8</v>
      </c>
    </row>
    <row r="7" spans="1:3">
      <c r="A7" s="4" t="s">
        <v>369</v>
      </c>
      <c r="B7" s="5" t="n">
        <v>2</v>
      </c>
      <c r="C7" s="5" t="n">
        <v>3</v>
      </c>
    </row>
    <row r="8" spans="1:3">
      <c r="A8" s="4" t="s">
        <v>370</v>
      </c>
      <c r="B8" s="5" t="n">
        <v>1</v>
      </c>
    </row>
    <row r="9" spans="1:3">
      <c r="A9" s="4" t="s">
        <v>371</v>
      </c>
      <c r="B9" s="7" t="n">
        <v>2200000</v>
      </c>
    </row>
    <row r="10" spans="1:3">
      <c r="A10" s="4" t="s">
        <v>372</v>
      </c>
      <c r="B10" s="5" t="n">
        <v>0</v>
      </c>
    </row>
    <row r="11" spans="1:3">
      <c r="A11" s="4" t="s">
        <v>373</v>
      </c>
      <c r="B11" s="7" t="n">
        <v>0</v>
      </c>
    </row>
    <row r="12" spans="1:3">
      <c r="A12" s="4" t="s">
        <v>374</v>
      </c>
    </row>
    <row r="13" spans="1:3">
      <c r="A13" s="3" t="s">
        <v>365</v>
      </c>
    </row>
    <row r="14" spans="1:3">
      <c r="A14" s="4" t="s">
        <v>375</v>
      </c>
      <c r="B14" s="4" t="s">
        <v>376</v>
      </c>
    </row>
    <row r="15" spans="1:3">
      <c r="A15" s="4" t="s">
        <v>377</v>
      </c>
    </row>
    <row r="16" spans="1:3">
      <c r="A16" s="3" t="s">
        <v>365</v>
      </c>
    </row>
    <row r="17" spans="1:3">
      <c r="A17" s="4" t="s">
        <v>375</v>
      </c>
      <c r="B17" s="4" t="s">
        <v>378</v>
      </c>
    </row>
    <row r="18" spans="1:3">
      <c r="A18" s="4" t="s">
        <v>379</v>
      </c>
    </row>
    <row r="19" spans="1:3">
      <c r="A19" s="3" t="s">
        <v>365</v>
      </c>
    </row>
    <row r="20" spans="1:3">
      <c r="A20" s="4" t="s">
        <v>375</v>
      </c>
      <c r="B20" s="4" t="s">
        <v>376</v>
      </c>
    </row>
    <row r="21" spans="1:3">
      <c r="A21" s="4" t="s">
        <v>380</v>
      </c>
    </row>
    <row r="22" spans="1:3">
      <c r="A22" s="3" t="s">
        <v>365</v>
      </c>
    </row>
    <row r="23" spans="1:3">
      <c r="A23" s="4" t="s">
        <v>375</v>
      </c>
      <c r="B23" s="4" t="s">
        <v>378</v>
      </c>
    </row>
    <row r="24" spans="1:3">
      <c r="A24" s="4" t="s">
        <v>381</v>
      </c>
    </row>
    <row r="25" spans="1:3">
      <c r="A25" s="3" t="s">
        <v>365</v>
      </c>
    </row>
    <row r="26" spans="1:3">
      <c r="A26" s="4" t="s">
        <v>375</v>
      </c>
      <c r="B26" s="4" t="s">
        <v>378</v>
      </c>
    </row>
    <row r="27" spans="1:3">
      <c r="A27" s="4" t="s">
        <v>382</v>
      </c>
    </row>
    <row r="28" spans="1:3">
      <c r="A28" s="3" t="s">
        <v>365</v>
      </c>
    </row>
    <row r="29" spans="1:3">
      <c r="A29" s="4" t="s">
        <v>383</v>
      </c>
      <c r="B29" s="4" t="s">
        <v>384</v>
      </c>
    </row>
    <row r="30" spans="1:3">
      <c r="A30" s="4" t="s">
        <v>385</v>
      </c>
    </row>
    <row r="31" spans="1:3">
      <c r="A31" s="3" t="s">
        <v>365</v>
      </c>
    </row>
    <row r="32" spans="1:3">
      <c r="A32" s="4" t="s">
        <v>386</v>
      </c>
      <c r="B32" s="4" t="s">
        <v>387</v>
      </c>
      <c r="C32" s="4" t="s">
        <v>388</v>
      </c>
    </row>
    <row r="33" spans="1:3">
      <c r="A33" s="4" t="s">
        <v>389</v>
      </c>
    </row>
    <row r="34" spans="1:3">
      <c r="A34" s="3" t="s">
        <v>365</v>
      </c>
    </row>
    <row r="35" spans="1:3">
      <c r="A35" s="4" t="s">
        <v>390</v>
      </c>
      <c r="B35" s="4" t="s">
        <v>391</v>
      </c>
    </row>
    <row r="36" spans="1:3">
      <c r="A36" s="4" t="s">
        <v>392</v>
      </c>
    </row>
    <row r="37" spans="1:3">
      <c r="A37" s="3" t="s">
        <v>365</v>
      </c>
    </row>
    <row r="38" spans="1:3">
      <c r="A38" s="4" t="s">
        <v>390</v>
      </c>
      <c r="B38" s="4" t="s">
        <v>393</v>
      </c>
    </row>
    <row r="39" spans="1:3">
      <c r="A39" s="4" t="s">
        <v>394</v>
      </c>
    </row>
    <row r="40" spans="1:3">
      <c r="A40" s="3" t="s">
        <v>365</v>
      </c>
    </row>
    <row r="41" spans="1:3">
      <c r="A41" s="4" t="s">
        <v>390</v>
      </c>
      <c r="B41" s="4" t="s">
        <v>395</v>
      </c>
    </row>
    <row r="42" spans="1:3">
      <c r="A42" s="4" t="s">
        <v>396</v>
      </c>
    </row>
    <row r="43" spans="1:3">
      <c r="A43" s="3" t="s">
        <v>365</v>
      </c>
    </row>
    <row r="44" spans="1:3">
      <c r="A44" s="4" t="s">
        <v>383</v>
      </c>
      <c r="B44" s="4" t="s">
        <v>384</v>
      </c>
    </row>
    <row r="45" spans="1:3">
      <c r="A45" s="4" t="s">
        <v>397</v>
      </c>
    </row>
    <row r="46" spans="1:3">
      <c r="A46" s="3" t="s">
        <v>365</v>
      </c>
    </row>
    <row r="47" spans="1:3">
      <c r="A47" s="4" t="s">
        <v>390</v>
      </c>
      <c r="B47" s="4" t="s">
        <v>398</v>
      </c>
    </row>
    <row r="48" spans="1:3">
      <c r="A48" s="4" t="s">
        <v>399</v>
      </c>
    </row>
    <row r="49" spans="1:3">
      <c r="A49" s="3" t="s">
        <v>365</v>
      </c>
    </row>
    <row r="50" spans="1:3">
      <c r="A50" s="4" t="s">
        <v>390</v>
      </c>
      <c r="B50" s="4" t="s">
        <v>400</v>
      </c>
    </row>
    <row r="51" spans="1:3">
      <c r="A51" s="4" t="s">
        <v>401</v>
      </c>
    </row>
    <row r="52" spans="1:3">
      <c r="A52" s="3" t="s">
        <v>365</v>
      </c>
    </row>
    <row r="53" spans="1:3">
      <c r="A53" s="4" t="s">
        <v>383</v>
      </c>
      <c r="B53" s="4" t="s">
        <v>384</v>
      </c>
    </row>
    <row r="54" spans="1:3">
      <c r="A54" s="4" t="s">
        <v>402</v>
      </c>
    </row>
    <row r="55" spans="1:3">
      <c r="A55" s="3" t="s">
        <v>365</v>
      </c>
    </row>
    <row r="56" spans="1:3">
      <c r="A56" s="4" t="s">
        <v>375</v>
      </c>
      <c r="B56" s="4" t="s">
        <v>376</v>
      </c>
    </row>
    <row r="57" spans="1:3">
      <c r="A57" s="4" t="s">
        <v>403</v>
      </c>
    </row>
    <row r="58" spans="1:3">
      <c r="A58" s="3" t="s">
        <v>365</v>
      </c>
    </row>
    <row r="59" spans="1:3">
      <c r="A59" s="4" t="s">
        <v>375</v>
      </c>
      <c r="B59" s="4" t="s">
        <v>378</v>
      </c>
    </row>
    <row r="60" spans="1:3">
      <c r="A60" s="4" t="s">
        <v>404</v>
      </c>
    </row>
    <row r="61" spans="1:3">
      <c r="A61" s="3" t="s">
        <v>365</v>
      </c>
    </row>
    <row r="62" spans="1:3">
      <c r="A62" s="4" t="s">
        <v>375</v>
      </c>
      <c r="B62" s="4" t="s">
        <v>378</v>
      </c>
    </row>
    <row r="63" spans="1:3">
      <c r="A63" s="4" t="s">
        <v>405</v>
      </c>
    </row>
    <row r="64" spans="1:3">
      <c r="A64" s="3" t="s">
        <v>365</v>
      </c>
    </row>
    <row r="65" spans="1:3">
      <c r="A65" s="4" t="s">
        <v>390</v>
      </c>
      <c r="B65" s="4" t="s">
        <v>384</v>
      </c>
    </row>
    <row r="66" spans="1:3">
      <c r="A66" s="4" t="s">
        <v>375</v>
      </c>
      <c r="B66" s="4" t="s">
        <v>393</v>
      </c>
    </row>
    <row r="67" spans="1:3">
      <c r="A67" s="4" t="s">
        <v>406</v>
      </c>
    </row>
    <row r="68" spans="1:3">
      <c r="A68" s="3" t="s">
        <v>365</v>
      </c>
    </row>
    <row r="69" spans="1:3">
      <c r="A69" s="4" t="s">
        <v>390</v>
      </c>
      <c r="B69" s="4" t="s">
        <v>384</v>
      </c>
    </row>
    <row r="70" spans="1:3">
      <c r="A70" s="4" t="s">
        <v>407</v>
      </c>
    </row>
    <row r="71" spans="1:3">
      <c r="A71" s="3" t="s">
        <v>365</v>
      </c>
    </row>
    <row r="72" spans="1:3">
      <c r="A72" s="4" t="s">
        <v>375</v>
      </c>
      <c r="B72" s="4" t="s">
        <v>378</v>
      </c>
    </row>
    <row r="73" spans="1:3">
      <c r="A73" s="4" t="s">
        <v>408</v>
      </c>
    </row>
    <row r="74" spans="1:3">
      <c r="A74" s="3" t="s">
        <v>365</v>
      </c>
    </row>
    <row r="75" spans="1:3">
      <c r="A75" s="4" t="s">
        <v>375</v>
      </c>
      <c r="B7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6736</v>
      </c>
      <c r="C4" s="7" t="n">
        <v>6465</v>
      </c>
    </row>
    <row r="5" spans="1:3">
      <c r="A5" s="4" t="s">
        <v>82</v>
      </c>
      <c r="B5" s="5" t="n">
        <v>1118</v>
      </c>
      <c r="C5" s="5" t="n">
        <v>1247</v>
      </c>
    </row>
    <row r="6" spans="1:3">
      <c r="A6" s="4" t="s">
        <v>83</v>
      </c>
      <c r="B6" s="5" t="n">
        <v>283</v>
      </c>
      <c r="C6" s="5" t="n">
        <v>353</v>
      </c>
    </row>
    <row r="7" spans="1:3">
      <c r="A7" s="4" t="s">
        <v>84</v>
      </c>
      <c r="B7" s="5" t="n">
        <v>23</v>
      </c>
      <c r="C7" s="5" t="n">
        <v>16</v>
      </c>
    </row>
    <row r="8" spans="1:3">
      <c r="A8" s="4" t="s">
        <v>85</v>
      </c>
      <c r="B8" s="5" t="n">
        <v>8160</v>
      </c>
      <c r="C8" s="5" t="n">
        <v>8081</v>
      </c>
    </row>
    <row r="9" spans="1:3">
      <c r="A9" s="3" t="s">
        <v>86</v>
      </c>
    </row>
    <row r="10" spans="1:3">
      <c r="A10" s="4" t="s">
        <v>87</v>
      </c>
      <c r="B10" s="5" t="n">
        <v>1167</v>
      </c>
      <c r="C10" s="5" t="n">
        <v>1095</v>
      </c>
    </row>
    <row r="11" spans="1:3">
      <c r="A11" s="4" t="s">
        <v>88</v>
      </c>
      <c r="B11" s="5" t="n">
        <v>32</v>
      </c>
      <c r="C11" s="5" t="n">
        <v>73</v>
      </c>
    </row>
    <row r="12" spans="1:3">
      <c r="A12" s="4" t="s">
        <v>49</v>
      </c>
      <c r="B12" s="5" t="n">
        <v>103</v>
      </c>
      <c r="C12" s="5" t="n">
        <v>143</v>
      </c>
    </row>
    <row r="13" spans="1:3">
      <c r="A13" s="4" t="s">
        <v>50</v>
      </c>
      <c r="B13" s="5" t="n">
        <v>104</v>
      </c>
      <c r="C13" s="5" t="n">
        <v>94</v>
      </c>
    </row>
    <row r="14" spans="1:3">
      <c r="A14" s="4" t="s">
        <v>89</v>
      </c>
      <c r="B14" s="5" t="n">
        <v>1406</v>
      </c>
      <c r="C14" s="5" t="n">
        <v>1405</v>
      </c>
    </row>
    <row r="15" spans="1:3">
      <c r="A15" s="4" t="s">
        <v>90</v>
      </c>
      <c r="B15" s="5" t="n">
        <v>6754</v>
      </c>
      <c r="C15" s="5" t="n">
        <v>6676</v>
      </c>
    </row>
    <row r="16" spans="1:3">
      <c r="A16" s="4" t="s">
        <v>91</v>
      </c>
      <c r="B16" s="5" t="n">
        <v>291</v>
      </c>
      <c r="C16" s="5" t="n">
        <v>458</v>
      </c>
    </row>
    <row r="17" spans="1:3">
      <c r="A17" s="4" t="s">
        <v>92</v>
      </c>
      <c r="B17" s="5" t="n">
        <v>6463</v>
      </c>
      <c r="C17" s="5" t="n">
        <v>6218</v>
      </c>
    </row>
    <row r="18" spans="1:3">
      <c r="A18" s="3" t="s">
        <v>93</v>
      </c>
    </row>
    <row r="19" spans="1:3">
      <c r="A19" s="4" t="s">
        <v>94</v>
      </c>
      <c r="B19" s="5" t="n">
        <v>804</v>
      </c>
      <c r="C19" s="5" t="n">
        <v>677</v>
      </c>
    </row>
    <row r="20" spans="1:3">
      <c r="A20" s="4" t="s">
        <v>95</v>
      </c>
      <c r="B20" s="5" t="n">
        <v>302</v>
      </c>
      <c r="C20" s="5" t="n">
        <v>291</v>
      </c>
    </row>
    <row r="21" spans="1:3">
      <c r="A21" s="4" t="s">
        <v>96</v>
      </c>
      <c r="B21" s="5" t="n">
        <v>334</v>
      </c>
      <c r="C21" s="5" t="n">
        <v>368</v>
      </c>
    </row>
    <row r="22" spans="1:3">
      <c r="A22" s="4" t="s">
        <v>97</v>
      </c>
      <c r="B22" s="5" t="n">
        <v>2</v>
      </c>
      <c r="C22" s="5" t="n">
        <v>291</v>
      </c>
    </row>
    <row r="23" spans="1:3">
      <c r="A23" s="4" t="s">
        <v>98</v>
      </c>
      <c r="B23" s="5" t="n">
        <v>235</v>
      </c>
      <c r="C23" s="5" t="n">
        <v>84</v>
      </c>
    </row>
    <row r="24" spans="1:3">
      <c r="A24" s="4" t="s">
        <v>99</v>
      </c>
      <c r="B24" s="5" t="n">
        <v>140</v>
      </c>
      <c r="C24" s="5" t="n">
        <v>133</v>
      </c>
    </row>
    <row r="25" spans="1:3">
      <c r="A25" s="4" t="s">
        <v>100</v>
      </c>
      <c r="B25" s="5" t="n">
        <v>479</v>
      </c>
      <c r="C25" s="5" t="n">
        <v>176</v>
      </c>
    </row>
    <row r="26" spans="1:3">
      <c r="A26" s="4" t="s">
        <v>101</v>
      </c>
      <c r="B26" s="5" t="n">
        <v>2296</v>
      </c>
      <c r="C26" s="5" t="n">
        <v>2020</v>
      </c>
    </row>
    <row r="27" spans="1:3">
      <c r="A27" s="3" t="s">
        <v>102</v>
      </c>
    </row>
    <row r="28" spans="1:3">
      <c r="A28" s="4" t="s">
        <v>103</v>
      </c>
      <c r="B28" s="5" t="n">
        <v>4236</v>
      </c>
      <c r="C28" s="5" t="n">
        <v>3988</v>
      </c>
    </row>
    <row r="29" spans="1:3">
      <c r="A29" s="4" t="s">
        <v>104</v>
      </c>
      <c r="B29" s="5" t="n">
        <v>775</v>
      </c>
      <c r="C29" s="5" t="n">
        <v>787</v>
      </c>
    </row>
    <row r="30" spans="1:3">
      <c r="A30" s="4" t="s">
        <v>105</v>
      </c>
      <c r="B30" s="5" t="n">
        <v>764</v>
      </c>
      <c r="C30" s="5" t="n">
        <v>727</v>
      </c>
    </row>
    <row r="31" spans="1:3">
      <c r="A31" s="4" t="s">
        <v>106</v>
      </c>
      <c r="B31" s="5" t="n">
        <v>231</v>
      </c>
      <c r="C31" s="5" t="n">
        <v>248</v>
      </c>
    </row>
    <row r="32" spans="1:3">
      <c r="A32" s="4" t="s">
        <v>107</v>
      </c>
      <c r="B32" s="5" t="n">
        <v>348</v>
      </c>
      <c r="C32" s="5" t="n">
        <v>335</v>
      </c>
    </row>
    <row r="33" spans="1:3">
      <c r="A33" s="4" t="s">
        <v>108</v>
      </c>
      <c r="B33" s="5" t="n">
        <v>381</v>
      </c>
      <c r="C33" s="5" t="n">
        <v>320</v>
      </c>
    </row>
    <row r="34" spans="1:3">
      <c r="A34" s="4" t="s">
        <v>109</v>
      </c>
      <c r="B34" s="5" t="n">
        <v>108</v>
      </c>
      <c r="C34" s="5" t="n">
        <v>68</v>
      </c>
    </row>
    <row r="35" spans="1:3">
      <c r="A35" s="4" t="s">
        <v>110</v>
      </c>
      <c r="B35" s="5" t="n">
        <v>846</v>
      </c>
      <c r="C35" s="5" t="n">
        <v>1210</v>
      </c>
    </row>
    <row r="36" spans="1:3">
      <c r="A36" s="4" t="s">
        <v>111</v>
      </c>
      <c r="B36" s="5" t="n">
        <v>7689</v>
      </c>
      <c r="C36" s="5" t="n">
        <v>7683</v>
      </c>
    </row>
    <row r="37" spans="1:3">
      <c r="A37" s="4" t="s">
        <v>112</v>
      </c>
      <c r="B37" s="5" t="n">
        <v>1070</v>
      </c>
      <c r="C37" s="5" t="n">
        <v>555</v>
      </c>
    </row>
    <row r="38" spans="1:3">
      <c r="A38" s="4" t="s">
        <v>113</v>
      </c>
      <c r="B38" s="5" t="n">
        <v>135</v>
      </c>
      <c r="C38" s="5" t="n">
        <v>46</v>
      </c>
    </row>
    <row r="39" spans="1:3">
      <c r="A39" s="4" t="s">
        <v>114</v>
      </c>
      <c r="B39" s="7" t="n">
        <v>935</v>
      </c>
      <c r="C39" s="7" t="n">
        <v>509</v>
      </c>
    </row>
    <row r="40" spans="1:3">
      <c r="A40" s="3" t="s">
        <v>115</v>
      </c>
    </row>
    <row r="41" spans="1:3">
      <c r="A41" s="4" t="s">
        <v>116</v>
      </c>
      <c r="B41" s="8" t="n">
        <v>0.15</v>
      </c>
      <c r="C41" s="8" t="n">
        <v>0.08</v>
      </c>
    </row>
    <row r="42" spans="1:3">
      <c r="A42" s="4" t="s">
        <v>117</v>
      </c>
      <c r="B42" s="9" t="n">
        <v>0.15</v>
      </c>
      <c r="C42" s="9" t="n">
        <v>0.08</v>
      </c>
    </row>
    <row r="43" spans="1:3">
      <c r="A43" s="4" t="s">
        <v>118</v>
      </c>
      <c r="B43" s="8" t="n">
        <v>0.04</v>
      </c>
      <c r="C43" s="8" t="n">
        <v>0.04</v>
      </c>
    </row>
    <row r="44" spans="1:3">
      <c r="A44" s="4" t="s">
        <v>119</v>
      </c>
      <c r="B44" s="5" t="n">
        <v>6218706</v>
      </c>
      <c r="C44" s="5" t="n">
        <v>6297755</v>
      </c>
    </row>
    <row r="45" spans="1:3">
      <c r="A45" s="4" t="s">
        <v>120</v>
      </c>
      <c r="B45" s="5" t="n">
        <v>6218706</v>
      </c>
      <c r="C45" s="5" t="n">
        <v>62977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622070</v>
      </c>
      <c r="C3" s="7" t="n">
        <v>610837</v>
      </c>
    </row>
    <row r="4" spans="1:3">
      <c r="A4" s="4" t="s">
        <v>412</v>
      </c>
      <c r="B4" s="5" t="n">
        <v>-426</v>
      </c>
      <c r="C4" s="5" t="n">
        <v>-439</v>
      </c>
    </row>
    <row r="5" spans="1:3">
      <c r="A5" s="4" t="s">
        <v>413</v>
      </c>
      <c r="B5" s="5" t="n">
        <v>-6164</v>
      </c>
      <c r="C5" s="5" t="n">
        <v>-6112</v>
      </c>
    </row>
    <row r="6" spans="1:3">
      <c r="A6" s="4" t="s">
        <v>414</v>
      </c>
      <c r="B6" s="5" t="n">
        <v>615480</v>
      </c>
      <c r="C6" s="5" t="n">
        <v>604286</v>
      </c>
    </row>
    <row r="7" spans="1:3">
      <c r="A7" s="4" t="s">
        <v>415</v>
      </c>
    </row>
    <row r="8" spans="1:3">
      <c r="A8" s="3" t="s">
        <v>410</v>
      </c>
    </row>
    <row r="9" spans="1:3">
      <c r="A9" s="4" t="s">
        <v>411</v>
      </c>
      <c r="B9" s="5" t="n">
        <v>38483</v>
      </c>
      <c r="C9" s="5" t="n">
        <v>34284</v>
      </c>
    </row>
    <row r="10" spans="1:3">
      <c r="A10" s="4" t="s">
        <v>416</v>
      </c>
    </row>
    <row r="11" spans="1:3">
      <c r="A11" s="3" t="s">
        <v>410</v>
      </c>
    </row>
    <row r="12" spans="1:3">
      <c r="A12" s="4" t="s">
        <v>411</v>
      </c>
      <c r="B12" s="5" t="n">
        <v>8674</v>
      </c>
      <c r="C12" s="5" t="n">
        <v>8717</v>
      </c>
    </row>
    <row r="13" spans="1:3">
      <c r="A13" s="4" t="s">
        <v>413</v>
      </c>
      <c r="B13" s="5" t="n">
        <v>-240</v>
      </c>
      <c r="C13" s="5" t="n">
        <v>-208</v>
      </c>
    </row>
    <row r="14" spans="1:3">
      <c r="A14" s="4" t="s">
        <v>417</v>
      </c>
    </row>
    <row r="15" spans="1:3">
      <c r="A15" s="3" t="s">
        <v>410</v>
      </c>
    </row>
    <row r="16" spans="1:3">
      <c r="A16" s="4" t="s">
        <v>411</v>
      </c>
      <c r="B16" s="5" t="n">
        <v>84955</v>
      </c>
      <c r="C16" s="5" t="n">
        <v>88907</v>
      </c>
    </row>
    <row r="17" spans="1:3">
      <c r="A17" s="4" t="s">
        <v>413</v>
      </c>
      <c r="B17" s="5" t="n">
        <v>-1316</v>
      </c>
      <c r="C17" s="5" t="n">
        <v>-593</v>
      </c>
    </row>
    <row r="18" spans="1:3">
      <c r="A18" s="4" t="s">
        <v>418</v>
      </c>
    </row>
    <row r="19" spans="1:3">
      <c r="A19" s="3" t="s">
        <v>410</v>
      </c>
    </row>
    <row r="20" spans="1:3">
      <c r="A20" s="4" t="s">
        <v>411</v>
      </c>
      <c r="B20" s="5" t="n">
        <v>1365</v>
      </c>
      <c r="C20" s="5" t="n">
        <v>1452</v>
      </c>
    </row>
    <row r="21" spans="1:3">
      <c r="A21" s="4" t="s">
        <v>385</v>
      </c>
    </row>
    <row r="22" spans="1:3">
      <c r="A22" s="3" t="s">
        <v>410</v>
      </c>
    </row>
    <row r="23" spans="1:3">
      <c r="A23" s="4" t="s">
        <v>411</v>
      </c>
      <c r="B23" s="5" t="n">
        <v>528441</v>
      </c>
      <c r="C23" s="5" t="n">
        <v>513213</v>
      </c>
    </row>
    <row r="24" spans="1:3">
      <c r="A24" s="4" t="s">
        <v>419</v>
      </c>
    </row>
    <row r="25" spans="1:3">
      <c r="A25" s="3" t="s">
        <v>410</v>
      </c>
    </row>
    <row r="26" spans="1:3">
      <c r="A26" s="4" t="s">
        <v>411</v>
      </c>
      <c r="B26" s="5" t="n">
        <v>38483</v>
      </c>
      <c r="C26" s="5" t="n">
        <v>34284</v>
      </c>
    </row>
    <row r="27" spans="1:3">
      <c r="A27" s="4" t="s">
        <v>420</v>
      </c>
    </row>
    <row r="28" spans="1:3">
      <c r="A28" s="3" t="s">
        <v>410</v>
      </c>
    </row>
    <row r="29" spans="1:3">
      <c r="A29" s="4" t="s">
        <v>411</v>
      </c>
      <c r="B29" s="5" t="n">
        <v>157626</v>
      </c>
      <c r="C29" s="5" t="n">
        <v>147962</v>
      </c>
    </row>
    <row r="30" spans="1:3">
      <c r="A30" s="4" t="s">
        <v>421</v>
      </c>
    </row>
    <row r="31" spans="1:3">
      <c r="A31" s="3" t="s">
        <v>410</v>
      </c>
    </row>
    <row r="32" spans="1:3">
      <c r="A32" s="4" t="s">
        <v>411</v>
      </c>
      <c r="B32" s="5" t="n">
        <v>36694</v>
      </c>
      <c r="C32" s="5" t="n">
        <v>35684</v>
      </c>
    </row>
    <row r="33" spans="1:3">
      <c r="A33" s="4" t="s">
        <v>422</v>
      </c>
    </row>
    <row r="34" spans="1:3">
      <c r="A34" s="3" t="s">
        <v>410</v>
      </c>
    </row>
    <row r="35" spans="1:3">
      <c r="A35" s="4" t="s">
        <v>411</v>
      </c>
      <c r="B35" s="5" t="n">
        <v>17386</v>
      </c>
      <c r="C35" s="5" t="n">
        <v>39255</v>
      </c>
    </row>
    <row r="36" spans="1:3">
      <c r="A36" s="4" t="s">
        <v>423</v>
      </c>
    </row>
    <row r="37" spans="1:3">
      <c r="A37" s="3" t="s">
        <v>410</v>
      </c>
    </row>
    <row r="38" spans="1:3">
      <c r="A38" s="4" t="s">
        <v>411</v>
      </c>
      <c r="B38" s="5" t="n">
        <v>20142</v>
      </c>
      <c r="C38" s="5" t="n">
        <v>23840</v>
      </c>
    </row>
    <row r="39" spans="1:3">
      <c r="A39" s="4" t="s">
        <v>424</v>
      </c>
    </row>
    <row r="40" spans="1:3">
      <c r="A40" s="3" t="s">
        <v>410</v>
      </c>
    </row>
    <row r="41" spans="1:3">
      <c r="A41" s="4" t="s">
        <v>411</v>
      </c>
      <c r="B41" s="5" t="n">
        <v>42812</v>
      </c>
      <c r="C41" s="5" t="n">
        <v>47796</v>
      </c>
    </row>
    <row r="42" spans="1:3">
      <c r="A42" s="4" t="s">
        <v>425</v>
      </c>
    </row>
    <row r="43" spans="1:3">
      <c r="A43" s="3" t="s">
        <v>410</v>
      </c>
    </row>
    <row r="44" spans="1:3">
      <c r="A44" s="4" t="s">
        <v>411</v>
      </c>
      <c r="B44" s="5" t="n">
        <v>213933</v>
      </c>
      <c r="C44" s="5" t="n">
        <v>182940</v>
      </c>
    </row>
    <row r="45" spans="1:3">
      <c r="A45" s="4" t="s">
        <v>426</v>
      </c>
    </row>
    <row r="46" spans="1:3">
      <c r="A46" s="3" t="s">
        <v>410</v>
      </c>
    </row>
    <row r="47" spans="1:3">
      <c r="A47" s="4" t="s">
        <v>411</v>
      </c>
      <c r="B47" s="5" t="n">
        <v>1365</v>
      </c>
      <c r="C47" s="5" t="n">
        <v>1452</v>
      </c>
    </row>
    <row r="48" spans="1:3">
      <c r="A48" s="4" t="s">
        <v>427</v>
      </c>
    </row>
    <row r="49" spans="1:3">
      <c r="A49" s="3" t="s">
        <v>410</v>
      </c>
    </row>
    <row r="50" spans="1:3">
      <c r="A50" s="4" t="s">
        <v>411</v>
      </c>
      <c r="B50" s="5" t="n">
        <v>93629</v>
      </c>
      <c r="C50" s="5" t="n">
        <v>97624</v>
      </c>
    </row>
    <row r="51" spans="1:3">
      <c r="A51" s="4" t="s">
        <v>428</v>
      </c>
    </row>
    <row r="52" spans="1:3">
      <c r="A52" s="3" t="s">
        <v>410</v>
      </c>
    </row>
    <row r="53" spans="1:3">
      <c r="A53" s="4" t="s">
        <v>411</v>
      </c>
      <c r="B53" s="5" t="n">
        <v>8674</v>
      </c>
      <c r="C53" s="5" t="n">
        <v>8717</v>
      </c>
    </row>
    <row r="54" spans="1:3">
      <c r="A54" s="4" t="s">
        <v>429</v>
      </c>
    </row>
    <row r="55" spans="1:3">
      <c r="A55" s="3" t="s">
        <v>410</v>
      </c>
    </row>
    <row r="56" spans="1:3">
      <c r="A56" s="4" t="s">
        <v>411</v>
      </c>
      <c r="B56" s="7" t="n">
        <v>84955</v>
      </c>
      <c r="C56" s="7" t="n">
        <v>889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0</v>
      </c>
      <c r="B1" s="2" t="s">
        <v>1</v>
      </c>
      <c r="D1" s="2" t="s">
        <v>362</v>
      </c>
    </row>
    <row r="2" spans="1:4">
      <c r="B2" s="2" t="s">
        <v>2</v>
      </c>
      <c r="C2" s="2" t="s">
        <v>79</v>
      </c>
      <c r="D2" s="2" t="s">
        <v>25</v>
      </c>
    </row>
    <row r="3" spans="1:4">
      <c r="A3" s="3" t="s">
        <v>365</v>
      </c>
    </row>
    <row r="4" spans="1:4">
      <c r="A4" s="4" t="s">
        <v>431</v>
      </c>
      <c r="B4" s="7" t="n">
        <v>6112</v>
      </c>
      <c r="C4" s="7" t="n">
        <v>5700</v>
      </c>
      <c r="D4" s="7" t="n">
        <v>5700</v>
      </c>
    </row>
    <row r="5" spans="1:4">
      <c r="A5" s="4" t="s">
        <v>432</v>
      </c>
      <c r="B5" s="5" t="n">
        <v>-292</v>
      </c>
      <c r="C5" s="5" t="n">
        <v>-83</v>
      </c>
      <c r="D5" s="5" t="n">
        <v>-1468</v>
      </c>
    </row>
    <row r="6" spans="1:4">
      <c r="A6" s="4" t="s">
        <v>433</v>
      </c>
      <c r="B6" s="5" t="n">
        <v>53</v>
      </c>
      <c r="D6" s="5" t="n">
        <v>639</v>
      </c>
    </row>
    <row r="7" spans="1:4">
      <c r="A7" s="4" t="s">
        <v>434</v>
      </c>
      <c r="B7" s="5" t="n">
        <v>709</v>
      </c>
      <c r="D7" s="5" t="n">
        <v>-108</v>
      </c>
    </row>
    <row r="8" spans="1:4">
      <c r="A8" s="4" t="s">
        <v>435</v>
      </c>
      <c r="B8" s="5" t="n">
        <v>-418</v>
      </c>
      <c r="D8" s="5" t="n">
        <v>1349</v>
      </c>
    </row>
    <row r="9" spans="1:4">
      <c r="A9" s="4" t="s">
        <v>436</v>
      </c>
      <c r="B9" s="5" t="n">
        <v>6164</v>
      </c>
      <c r="D9" s="5" t="n">
        <v>6112</v>
      </c>
    </row>
    <row r="10" spans="1:4">
      <c r="A10" s="4" t="s">
        <v>415</v>
      </c>
    </row>
    <row r="11" spans="1:4">
      <c r="A11" s="3" t="s">
        <v>365</v>
      </c>
    </row>
    <row r="12" spans="1:4">
      <c r="A12" s="4" t="s">
        <v>431</v>
      </c>
      <c r="B12" s="5" t="n">
        <v>412</v>
      </c>
      <c r="C12" s="5" t="n">
        <v>227</v>
      </c>
      <c r="D12" s="5" t="n">
        <v>227</v>
      </c>
    </row>
    <row r="13" spans="1:4">
      <c r="A13" s="4" t="s">
        <v>432</v>
      </c>
      <c r="D13" s="5" t="n">
        <v>-421</v>
      </c>
    </row>
    <row r="14" spans="1:4">
      <c r="A14" s="4" t="s">
        <v>434</v>
      </c>
      <c r="B14" s="5" t="n">
        <v>181</v>
      </c>
      <c r="D14" s="5" t="n">
        <v>323</v>
      </c>
    </row>
    <row r="15" spans="1:4">
      <c r="A15" s="4" t="s">
        <v>435</v>
      </c>
      <c r="D15" s="5" t="n">
        <v>283</v>
      </c>
    </row>
    <row r="16" spans="1:4">
      <c r="A16" s="4" t="s">
        <v>436</v>
      </c>
      <c r="B16" s="5" t="n">
        <v>593</v>
      </c>
      <c r="D16" s="5" t="n">
        <v>412</v>
      </c>
    </row>
    <row r="17" spans="1:4">
      <c r="A17" s="4" t="s">
        <v>437</v>
      </c>
    </row>
    <row r="18" spans="1:4">
      <c r="A18" s="3" t="s">
        <v>365</v>
      </c>
    </row>
    <row r="19" spans="1:4">
      <c r="A19" s="4" t="s">
        <v>431</v>
      </c>
      <c r="B19" s="5" t="n">
        <v>852</v>
      </c>
      <c r="C19" s="5" t="n">
        <v>1030</v>
      </c>
      <c r="D19" s="5" t="n">
        <v>1030</v>
      </c>
    </row>
    <row r="20" spans="1:4">
      <c r="A20" s="4" t="s">
        <v>433</v>
      </c>
      <c r="B20" s="5" t="n">
        <v>3</v>
      </c>
      <c r="D20" s="5" t="n">
        <v>167</v>
      </c>
    </row>
    <row r="21" spans="1:4">
      <c r="A21" s="4" t="s">
        <v>434</v>
      </c>
      <c r="B21" s="5" t="n">
        <v>245</v>
      </c>
      <c r="D21" s="5" t="n">
        <v>-118</v>
      </c>
    </row>
    <row r="22" spans="1:4">
      <c r="A22" s="4" t="s">
        <v>435</v>
      </c>
      <c r="B22" s="5" t="n">
        <v>-3</v>
      </c>
      <c r="D22" s="5" t="n">
        <v>-227</v>
      </c>
    </row>
    <row r="23" spans="1:4">
      <c r="A23" s="4" t="s">
        <v>436</v>
      </c>
      <c r="B23" s="5" t="n">
        <v>1097</v>
      </c>
      <c r="D23" s="5" t="n">
        <v>852</v>
      </c>
    </row>
    <row r="24" spans="1:4">
      <c r="A24" s="4" t="s">
        <v>438</v>
      </c>
    </row>
    <row r="25" spans="1:4">
      <c r="A25" s="3" t="s">
        <v>365</v>
      </c>
    </row>
    <row r="26" spans="1:4">
      <c r="A26" s="4" t="s">
        <v>431</v>
      </c>
      <c r="B26" s="5" t="n">
        <v>260</v>
      </c>
      <c r="C26" s="5" t="n">
        <v>201</v>
      </c>
      <c r="D26" s="5" t="n">
        <v>201</v>
      </c>
    </row>
    <row r="27" spans="1:4">
      <c r="A27" s="4" t="s">
        <v>432</v>
      </c>
      <c r="D27" s="5" t="n">
        <v>-30</v>
      </c>
    </row>
    <row r="28" spans="1:4">
      <c r="A28" s="4" t="s">
        <v>433</v>
      </c>
      <c r="B28" s="5" t="n">
        <v>2</v>
      </c>
      <c r="D28" s="5" t="n">
        <v>14</v>
      </c>
    </row>
    <row r="29" spans="1:4">
      <c r="A29" s="4" t="s">
        <v>434</v>
      </c>
      <c r="B29" s="5" t="n">
        <v>68</v>
      </c>
      <c r="D29" s="5" t="n">
        <v>59</v>
      </c>
    </row>
    <row r="30" spans="1:4">
      <c r="A30" s="4" t="s">
        <v>435</v>
      </c>
      <c r="B30" s="5" t="n">
        <v>-2</v>
      </c>
      <c r="D30" s="5" t="n">
        <v>16</v>
      </c>
    </row>
    <row r="31" spans="1:4">
      <c r="A31" s="4" t="s">
        <v>436</v>
      </c>
      <c r="B31" s="5" t="n">
        <v>328</v>
      </c>
      <c r="D31" s="5" t="n">
        <v>260</v>
      </c>
    </row>
    <row r="32" spans="1:4">
      <c r="A32" s="4" t="s">
        <v>396</v>
      </c>
    </row>
    <row r="33" spans="1:4">
      <c r="A33" s="3" t="s">
        <v>365</v>
      </c>
    </row>
    <row r="34" spans="1:4">
      <c r="A34" s="4" t="s">
        <v>431</v>
      </c>
      <c r="B34" s="5" t="n">
        <v>277</v>
      </c>
      <c r="C34" s="5" t="n">
        <v>377</v>
      </c>
      <c r="D34" s="5" t="n">
        <v>377</v>
      </c>
    </row>
    <row r="35" spans="1:4">
      <c r="A35" s="4" t="s">
        <v>434</v>
      </c>
      <c r="B35" s="5" t="n">
        <v>-136</v>
      </c>
      <c r="D35" s="5" t="n">
        <v>-100</v>
      </c>
    </row>
    <row r="36" spans="1:4">
      <c r="A36" s="4" t="s">
        <v>436</v>
      </c>
      <c r="B36" s="5" t="n">
        <v>141</v>
      </c>
      <c r="D36" s="5" t="n">
        <v>277</v>
      </c>
    </row>
    <row r="37" spans="1:4">
      <c r="A37" s="4" t="s">
        <v>439</v>
      </c>
    </row>
    <row r="38" spans="1:4">
      <c r="A38" s="3" t="s">
        <v>365</v>
      </c>
    </row>
    <row r="39" spans="1:4">
      <c r="A39" s="4" t="s">
        <v>431</v>
      </c>
      <c r="B39" s="5" t="n">
        <v>1760</v>
      </c>
      <c r="C39" s="5" t="n">
        <v>1379</v>
      </c>
      <c r="D39" s="5" t="n">
        <v>1379</v>
      </c>
    </row>
    <row r="40" spans="1:4">
      <c r="A40" s="4" t="s">
        <v>434</v>
      </c>
      <c r="B40" s="5" t="n">
        <v>-396</v>
      </c>
      <c r="D40" s="5" t="n">
        <v>-586</v>
      </c>
    </row>
    <row r="41" spans="1:4">
      <c r="A41" s="4" t="s">
        <v>435</v>
      </c>
      <c r="B41" s="5" t="n">
        <v>-931</v>
      </c>
      <c r="D41" s="5" t="n">
        <v>967</v>
      </c>
    </row>
    <row r="42" spans="1:4">
      <c r="A42" s="4" t="s">
        <v>436</v>
      </c>
      <c r="B42" s="5" t="n">
        <v>433</v>
      </c>
      <c r="D42" s="5" t="n">
        <v>1760</v>
      </c>
    </row>
    <row r="43" spans="1:4">
      <c r="A43" s="4" t="s">
        <v>406</v>
      </c>
    </row>
    <row r="44" spans="1:4">
      <c r="A44" s="3" t="s">
        <v>365</v>
      </c>
    </row>
    <row r="45" spans="1:4">
      <c r="A45" s="4" t="s">
        <v>431</v>
      </c>
      <c r="B45" s="5" t="n">
        <v>778</v>
      </c>
      <c r="C45" s="5" t="n">
        <v>358</v>
      </c>
      <c r="D45" s="5" t="n">
        <v>358</v>
      </c>
    </row>
    <row r="46" spans="1:4">
      <c r="A46" s="4" t="s">
        <v>434</v>
      </c>
      <c r="B46" s="5" t="n">
        <v>-147</v>
      </c>
      <c r="D46" s="5" t="n">
        <v>420</v>
      </c>
    </row>
    <row r="47" spans="1:4">
      <c r="A47" s="4" t="s">
        <v>435</v>
      </c>
      <c r="B47" s="5" t="n">
        <v>35</v>
      </c>
    </row>
    <row r="48" spans="1:4">
      <c r="A48" s="4" t="s">
        <v>436</v>
      </c>
      <c r="B48" s="5" t="n">
        <v>666</v>
      </c>
      <c r="D48" s="5" t="n">
        <v>778</v>
      </c>
    </row>
    <row r="49" spans="1:4">
      <c r="A49" s="4" t="s">
        <v>440</v>
      </c>
    </row>
    <row r="50" spans="1:4">
      <c r="A50" s="3" t="s">
        <v>365</v>
      </c>
    </row>
    <row r="51" spans="1:4">
      <c r="A51" s="4" t="s">
        <v>431</v>
      </c>
      <c r="B51" s="5" t="n">
        <v>964</v>
      </c>
      <c r="C51" s="5" t="n">
        <v>1139</v>
      </c>
      <c r="D51" s="5" t="n">
        <v>1139</v>
      </c>
    </row>
    <row r="52" spans="1:4">
      <c r="A52" s="4" t="s">
        <v>433</v>
      </c>
      <c r="B52" s="5" t="n">
        <v>6</v>
      </c>
      <c r="D52" s="5" t="n">
        <v>10</v>
      </c>
    </row>
    <row r="53" spans="1:4">
      <c r="A53" s="4" t="s">
        <v>434</v>
      </c>
      <c r="B53" s="5" t="n">
        <v>324</v>
      </c>
      <c r="D53" s="5" t="n">
        <v>-41</v>
      </c>
    </row>
    <row r="54" spans="1:4">
      <c r="A54" s="4" t="s">
        <v>435</v>
      </c>
      <c r="B54" s="5" t="n">
        <v>47</v>
      </c>
      <c r="D54" s="5" t="n">
        <v>-144</v>
      </c>
    </row>
    <row r="55" spans="1:4">
      <c r="A55" s="4" t="s">
        <v>436</v>
      </c>
      <c r="B55" s="5" t="n">
        <v>1341</v>
      </c>
      <c r="D55" s="5" t="n">
        <v>964</v>
      </c>
    </row>
    <row r="56" spans="1:4">
      <c r="A56" s="4" t="s">
        <v>418</v>
      </c>
    </row>
    <row r="57" spans="1:4">
      <c r="A57" s="3" t="s">
        <v>365</v>
      </c>
    </row>
    <row r="58" spans="1:4">
      <c r="A58" s="4" t="s">
        <v>431</v>
      </c>
      <c r="B58" s="5" t="n">
        <v>8</v>
      </c>
      <c r="C58" s="5" t="n">
        <v>8</v>
      </c>
      <c r="D58" s="5" t="n">
        <v>8</v>
      </c>
    </row>
    <row r="59" spans="1:4">
      <c r="A59" s="4" t="s">
        <v>433</v>
      </c>
      <c r="B59" s="5" t="n">
        <v>1</v>
      </c>
      <c r="D59" s="5" t="n">
        <v>14</v>
      </c>
    </row>
    <row r="60" spans="1:4">
      <c r="A60" s="4" t="s">
        <v>434</v>
      </c>
      <c r="B60" s="5" t="n">
        <v>1</v>
      </c>
    </row>
    <row r="61" spans="1:4">
      <c r="A61" s="4" t="s">
        <v>435</v>
      </c>
      <c r="B61" s="5" t="n">
        <v>-1</v>
      </c>
      <c r="D61" s="5" t="n">
        <v>-14</v>
      </c>
    </row>
    <row r="62" spans="1:4">
      <c r="A62" s="4" t="s">
        <v>436</v>
      </c>
      <c r="B62" s="5" t="n">
        <v>9</v>
      </c>
      <c r="D62" s="5" t="n">
        <v>8</v>
      </c>
    </row>
    <row r="63" spans="1:4">
      <c r="A63" s="4" t="s">
        <v>416</v>
      </c>
    </row>
    <row r="64" spans="1:4">
      <c r="A64" s="3" t="s">
        <v>365</v>
      </c>
    </row>
    <row r="65" spans="1:4">
      <c r="A65" s="4" t="s">
        <v>431</v>
      </c>
      <c r="B65" s="5" t="n">
        <v>208</v>
      </c>
      <c r="C65" s="5" t="n">
        <v>358</v>
      </c>
      <c r="D65" s="5" t="n">
        <v>358</v>
      </c>
    </row>
    <row r="66" spans="1:4">
      <c r="A66" s="4" t="s">
        <v>432</v>
      </c>
      <c r="B66" s="5" t="n">
        <v>-68</v>
      </c>
      <c r="D66" s="5" t="n">
        <v>-422</v>
      </c>
    </row>
    <row r="67" spans="1:4">
      <c r="A67" s="4" t="s">
        <v>433</v>
      </c>
      <c r="B67" s="5" t="n">
        <v>33</v>
      </c>
      <c r="D67" s="5" t="n">
        <v>293</v>
      </c>
    </row>
    <row r="68" spans="1:4">
      <c r="A68" s="4" t="s">
        <v>434</v>
      </c>
      <c r="B68" s="5" t="n">
        <v>18</v>
      </c>
      <c r="D68" s="5" t="n">
        <v>-187</v>
      </c>
    </row>
    <row r="69" spans="1:4">
      <c r="A69" s="4" t="s">
        <v>435</v>
      </c>
      <c r="B69" s="5" t="n">
        <v>49</v>
      </c>
      <c r="D69" s="5" t="n">
        <v>166</v>
      </c>
    </row>
    <row r="70" spans="1:4">
      <c r="A70" s="4" t="s">
        <v>436</v>
      </c>
      <c r="B70" s="5" t="n">
        <v>240</v>
      </c>
      <c r="D70" s="5" t="n">
        <v>208</v>
      </c>
    </row>
    <row r="71" spans="1:4">
      <c r="A71" s="4" t="s">
        <v>417</v>
      </c>
    </row>
    <row r="72" spans="1:4">
      <c r="A72" s="3" t="s">
        <v>365</v>
      </c>
    </row>
    <row r="73" spans="1:4">
      <c r="A73" s="4" t="s">
        <v>431</v>
      </c>
      <c r="B73" s="5" t="n">
        <v>593</v>
      </c>
      <c r="C73" s="7" t="n">
        <v>623</v>
      </c>
      <c r="D73" s="5" t="n">
        <v>623</v>
      </c>
    </row>
    <row r="74" spans="1:4">
      <c r="A74" s="4" t="s">
        <v>432</v>
      </c>
      <c r="B74" s="5" t="n">
        <v>-224</v>
      </c>
      <c r="D74" s="5" t="n">
        <v>-595</v>
      </c>
    </row>
    <row r="75" spans="1:4">
      <c r="A75" s="4" t="s">
        <v>433</v>
      </c>
      <c r="B75" s="5" t="n">
        <v>8</v>
      </c>
      <c r="D75" s="5" t="n">
        <v>141</v>
      </c>
    </row>
    <row r="76" spans="1:4">
      <c r="A76" s="4" t="s">
        <v>434</v>
      </c>
      <c r="B76" s="5" t="n">
        <v>551</v>
      </c>
      <c r="D76" s="5" t="n">
        <v>122</v>
      </c>
    </row>
    <row r="77" spans="1:4">
      <c r="A77" s="4" t="s">
        <v>435</v>
      </c>
      <c r="B77" s="5" t="n">
        <v>388</v>
      </c>
      <c r="D77" s="5" t="n">
        <v>302</v>
      </c>
    </row>
    <row r="78" spans="1:4">
      <c r="A78" s="4" t="s">
        <v>436</v>
      </c>
      <c r="B78" s="7" t="n">
        <v>1316</v>
      </c>
      <c r="D78" s="7" t="n">
        <v>5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42</v>
      </c>
    </row>
    <row r="3" spans="1:3">
      <c r="A3" s="4" t="s">
        <v>443</v>
      </c>
      <c r="B3" s="7" t="n">
        <v>591999</v>
      </c>
      <c r="C3" s="7" t="n">
        <v>578173</v>
      </c>
    </row>
    <row r="4" spans="1:3">
      <c r="A4" s="4" t="s">
        <v>444</v>
      </c>
      <c r="B4" s="5" t="n">
        <v>746</v>
      </c>
      <c r="C4" s="5" t="n">
        <v>1211</v>
      </c>
    </row>
    <row r="5" spans="1:3">
      <c r="A5" s="4" t="s">
        <v>445</v>
      </c>
      <c r="B5" s="5" t="n">
        <v>8944</v>
      </c>
      <c r="C5" s="5" t="n">
        <v>9074</v>
      </c>
    </row>
    <row r="6" spans="1:3">
      <c r="A6" s="4" t="s">
        <v>446</v>
      </c>
      <c r="B6" s="5" t="n">
        <v>2980</v>
      </c>
      <c r="C6" s="5" t="n">
        <v>2114</v>
      </c>
    </row>
    <row r="7" spans="1:3">
      <c r="A7" s="4" t="s">
        <v>447</v>
      </c>
      <c r="B7" s="5" t="n">
        <v>17401</v>
      </c>
      <c r="C7" s="5" t="n">
        <v>20265</v>
      </c>
    </row>
    <row r="8" spans="1:3">
      <c r="A8" s="4" t="s">
        <v>448</v>
      </c>
      <c r="B8" s="5" t="n">
        <v>0</v>
      </c>
      <c r="C8" s="5" t="n">
        <v>0</v>
      </c>
    </row>
    <row r="9" spans="1:3">
      <c r="A9" s="4" t="s">
        <v>411</v>
      </c>
      <c r="B9" s="5" t="n">
        <v>622070</v>
      </c>
      <c r="C9" s="5" t="n">
        <v>610837</v>
      </c>
    </row>
    <row r="10" spans="1:3">
      <c r="A10" s="4" t="s">
        <v>415</v>
      </c>
    </row>
    <row r="11" spans="1:3">
      <c r="A11" s="3" t="s">
        <v>442</v>
      </c>
    </row>
    <row r="12" spans="1:3">
      <c r="A12" s="4" t="s">
        <v>443</v>
      </c>
      <c r="B12" s="5" t="n">
        <v>37668</v>
      </c>
      <c r="C12" s="5" t="n">
        <v>31280</v>
      </c>
    </row>
    <row r="13" spans="1:3">
      <c r="A13" s="4" t="s">
        <v>447</v>
      </c>
      <c r="B13" s="5" t="n">
        <v>815</v>
      </c>
      <c r="C13" s="5" t="n">
        <v>3004</v>
      </c>
    </row>
    <row r="14" spans="1:3">
      <c r="A14" s="4" t="s">
        <v>448</v>
      </c>
      <c r="B14" s="5" t="n">
        <v>0</v>
      </c>
      <c r="C14" s="5" t="n">
        <v>0</v>
      </c>
    </row>
    <row r="15" spans="1:3">
      <c r="A15" s="4" t="s">
        <v>411</v>
      </c>
      <c r="B15" s="5" t="n">
        <v>38483</v>
      </c>
      <c r="C15" s="5" t="n">
        <v>34284</v>
      </c>
    </row>
    <row r="16" spans="1:3">
      <c r="A16" s="4" t="s">
        <v>437</v>
      </c>
    </row>
    <row r="17" spans="1:3">
      <c r="A17" s="3" t="s">
        <v>442</v>
      </c>
    </row>
    <row r="18" spans="1:3">
      <c r="A18" s="4" t="s">
        <v>443</v>
      </c>
      <c r="B18" s="5" t="n">
        <v>153653</v>
      </c>
      <c r="C18" s="5" t="n">
        <v>145069</v>
      </c>
    </row>
    <row r="19" spans="1:3">
      <c r="A19" s="4" t="s">
        <v>444</v>
      </c>
      <c r="B19" s="5" t="n">
        <v>688</v>
      </c>
      <c r="C19" s="5" t="n">
        <v>896</v>
      </c>
    </row>
    <row r="20" spans="1:3">
      <c r="A20" s="4" t="s">
        <v>445</v>
      </c>
      <c r="B20" s="5" t="n">
        <v>248</v>
      </c>
      <c r="C20" s="5" t="n">
        <v>270</v>
      </c>
    </row>
    <row r="21" spans="1:3">
      <c r="A21" s="4" t="s">
        <v>446</v>
      </c>
      <c r="B21" s="5" t="n">
        <v>55</v>
      </c>
      <c r="C21" s="5" t="n">
        <v>744</v>
      </c>
    </row>
    <row r="22" spans="1:3">
      <c r="A22" s="4" t="s">
        <v>447</v>
      </c>
      <c r="B22" s="5" t="n">
        <v>2982</v>
      </c>
      <c r="C22" s="5" t="n">
        <v>983</v>
      </c>
    </row>
    <row r="23" spans="1:3">
      <c r="A23" s="4" t="s">
        <v>448</v>
      </c>
      <c r="B23" s="5" t="n">
        <v>0</v>
      </c>
      <c r="C23" s="5" t="n">
        <v>0</v>
      </c>
    </row>
    <row r="24" spans="1:3">
      <c r="A24" s="4" t="s">
        <v>411</v>
      </c>
      <c r="B24" s="5" t="n">
        <v>157626</v>
      </c>
      <c r="C24" s="5" t="n">
        <v>147962</v>
      </c>
    </row>
    <row r="25" spans="1:3">
      <c r="A25" s="4" t="s">
        <v>438</v>
      </c>
    </row>
    <row r="26" spans="1:3">
      <c r="A26" s="3" t="s">
        <v>442</v>
      </c>
    </row>
    <row r="27" spans="1:3">
      <c r="A27" s="4" t="s">
        <v>443</v>
      </c>
      <c r="B27" s="5" t="n">
        <v>36132</v>
      </c>
      <c r="C27" s="5" t="n">
        <v>35087</v>
      </c>
    </row>
    <row r="28" spans="1:3">
      <c r="A28" s="4" t="s">
        <v>444</v>
      </c>
      <c r="C28" s="5" t="n">
        <v>22</v>
      </c>
    </row>
    <row r="29" spans="1:3">
      <c r="A29" s="4" t="s">
        <v>445</v>
      </c>
      <c r="B29" s="5" t="n">
        <v>402</v>
      </c>
      <c r="C29" s="5" t="n">
        <v>402</v>
      </c>
    </row>
    <row r="30" spans="1:3">
      <c r="A30" s="4" t="s">
        <v>446</v>
      </c>
      <c r="C30" s="5" t="n">
        <v>25</v>
      </c>
    </row>
    <row r="31" spans="1:3">
      <c r="A31" s="4" t="s">
        <v>447</v>
      </c>
      <c r="B31" s="5" t="n">
        <v>160</v>
      </c>
      <c r="C31" s="5" t="n">
        <v>148</v>
      </c>
    </row>
    <row r="32" spans="1:3">
      <c r="A32" s="4" t="s">
        <v>448</v>
      </c>
      <c r="B32" s="5" t="n">
        <v>0</v>
      </c>
      <c r="C32" s="5" t="n">
        <v>0</v>
      </c>
    </row>
    <row r="33" spans="1:3">
      <c r="A33" s="4" t="s">
        <v>411</v>
      </c>
      <c r="B33" s="5" t="n">
        <v>36694</v>
      </c>
      <c r="C33" s="5" t="n">
        <v>35684</v>
      </c>
    </row>
    <row r="34" spans="1:3">
      <c r="A34" s="4" t="s">
        <v>396</v>
      </c>
    </row>
    <row r="35" spans="1:3">
      <c r="A35" s="3" t="s">
        <v>442</v>
      </c>
    </row>
    <row r="36" spans="1:3">
      <c r="A36" s="4" t="s">
        <v>443</v>
      </c>
      <c r="B36" s="5" t="n">
        <v>17386</v>
      </c>
      <c r="C36" s="5" t="n">
        <v>39255</v>
      </c>
    </row>
    <row r="37" spans="1:3">
      <c r="A37" s="4" t="s">
        <v>448</v>
      </c>
      <c r="B37" s="5" t="n">
        <v>0</v>
      </c>
      <c r="C37" s="5" t="n">
        <v>0</v>
      </c>
    </row>
    <row r="38" spans="1:3">
      <c r="A38" s="4" t="s">
        <v>411</v>
      </c>
      <c r="B38" s="5" t="n">
        <v>17386</v>
      </c>
      <c r="C38" s="5" t="n">
        <v>39255</v>
      </c>
    </row>
    <row r="39" spans="1:3">
      <c r="A39" s="4" t="s">
        <v>439</v>
      </c>
    </row>
    <row r="40" spans="1:3">
      <c r="A40" s="3" t="s">
        <v>442</v>
      </c>
    </row>
    <row r="41" spans="1:3">
      <c r="A41" s="4" t="s">
        <v>443</v>
      </c>
      <c r="B41" s="5" t="n">
        <v>12020</v>
      </c>
      <c r="C41" s="5" t="n">
        <v>15581</v>
      </c>
    </row>
    <row r="42" spans="1:3">
      <c r="A42" s="4" t="s">
        <v>445</v>
      </c>
      <c r="B42" s="5" t="n">
        <v>7234</v>
      </c>
      <c r="C42" s="5" t="n">
        <v>7675</v>
      </c>
    </row>
    <row r="43" spans="1:3">
      <c r="A43" s="4" t="s">
        <v>446</v>
      </c>
      <c r="B43" s="5" t="n">
        <v>431</v>
      </c>
      <c r="C43" s="5" t="n">
        <v>35</v>
      </c>
    </row>
    <row r="44" spans="1:3">
      <c r="A44" s="4" t="s">
        <v>447</v>
      </c>
      <c r="B44" s="5" t="n">
        <v>457</v>
      </c>
      <c r="C44" s="5" t="n">
        <v>549</v>
      </c>
    </row>
    <row r="45" spans="1:3">
      <c r="A45" s="4" t="s">
        <v>448</v>
      </c>
      <c r="B45" s="5" t="n">
        <v>0</v>
      </c>
      <c r="C45" s="5" t="n">
        <v>0</v>
      </c>
    </row>
    <row r="46" spans="1:3">
      <c r="A46" s="4" t="s">
        <v>411</v>
      </c>
      <c r="B46" s="5" t="n">
        <v>20142</v>
      </c>
      <c r="C46" s="5" t="n">
        <v>23840</v>
      </c>
    </row>
    <row r="47" spans="1:3">
      <c r="A47" s="4" t="s">
        <v>440</v>
      </c>
    </row>
    <row r="48" spans="1:3">
      <c r="A48" s="3" t="s">
        <v>442</v>
      </c>
    </row>
    <row r="49" spans="1:3">
      <c r="A49" s="4" t="s">
        <v>443</v>
      </c>
      <c r="B49" s="5" t="n">
        <v>40588</v>
      </c>
      <c r="C49" s="5" t="n">
        <v>44832</v>
      </c>
    </row>
    <row r="50" spans="1:3">
      <c r="A50" s="4" t="s">
        <v>445</v>
      </c>
      <c r="B50" s="5" t="n">
        <v>338</v>
      </c>
    </row>
    <row r="51" spans="1:3">
      <c r="A51" s="4" t="s">
        <v>446</v>
      </c>
      <c r="B51" s="5" t="n">
        <v>693</v>
      </c>
      <c r="C51" s="5" t="n">
        <v>674</v>
      </c>
    </row>
    <row r="52" spans="1:3">
      <c r="A52" s="4" t="s">
        <v>447</v>
      </c>
      <c r="B52" s="5" t="n">
        <v>1193</v>
      </c>
      <c r="C52" s="5" t="n">
        <v>2290</v>
      </c>
    </row>
    <row r="53" spans="1:3">
      <c r="A53" s="4" t="s">
        <v>448</v>
      </c>
      <c r="B53" s="5" t="n">
        <v>0</v>
      </c>
      <c r="C53" s="5" t="n">
        <v>0</v>
      </c>
    </row>
    <row r="54" spans="1:3">
      <c r="A54" s="4" t="s">
        <v>411</v>
      </c>
      <c r="B54" s="5" t="n">
        <v>42812</v>
      </c>
      <c r="C54" s="5" t="n">
        <v>47796</v>
      </c>
    </row>
    <row r="55" spans="1:3">
      <c r="A55" s="4" t="s">
        <v>406</v>
      </c>
    </row>
    <row r="56" spans="1:3">
      <c r="A56" s="3" t="s">
        <v>442</v>
      </c>
    </row>
    <row r="57" spans="1:3">
      <c r="A57" s="4" t="s">
        <v>443</v>
      </c>
      <c r="B57" s="5" t="n">
        <v>202168</v>
      </c>
      <c r="C57" s="5" t="n">
        <v>172395</v>
      </c>
    </row>
    <row r="58" spans="1:3">
      <c r="A58" s="4" t="s">
        <v>445</v>
      </c>
      <c r="B58" s="5" t="n">
        <v>210</v>
      </c>
      <c r="C58" s="5" t="n">
        <v>208</v>
      </c>
    </row>
    <row r="59" spans="1:3">
      <c r="A59" s="4" t="s">
        <v>446</v>
      </c>
      <c r="B59" s="5" t="n">
        <v>1518</v>
      </c>
      <c r="C59" s="5" t="n">
        <v>3</v>
      </c>
    </row>
    <row r="60" spans="1:3">
      <c r="A60" s="4" t="s">
        <v>447</v>
      </c>
      <c r="B60" s="5" t="n">
        <v>10037</v>
      </c>
      <c r="C60" s="5" t="n">
        <v>10334</v>
      </c>
    </row>
    <row r="61" spans="1:3">
      <c r="A61" s="4" t="s">
        <v>448</v>
      </c>
      <c r="B61" s="5" t="n">
        <v>0</v>
      </c>
      <c r="C61" s="5" t="n">
        <v>0</v>
      </c>
    </row>
    <row r="62" spans="1:3">
      <c r="A62" s="4" t="s">
        <v>411</v>
      </c>
      <c r="B62" s="5" t="n">
        <v>213933</v>
      </c>
      <c r="C62" s="5" t="n">
        <v>182940</v>
      </c>
    </row>
    <row r="63" spans="1:3">
      <c r="A63" s="4" t="s">
        <v>418</v>
      </c>
    </row>
    <row r="64" spans="1:3">
      <c r="A64" s="3" t="s">
        <v>442</v>
      </c>
    </row>
    <row r="65" spans="1:3">
      <c r="A65" s="4" t="s">
        <v>443</v>
      </c>
      <c r="B65" s="5" t="n">
        <v>1320</v>
      </c>
      <c r="C65" s="5" t="n">
        <v>1407</v>
      </c>
    </row>
    <row r="66" spans="1:3">
      <c r="A66" s="4" t="s">
        <v>444</v>
      </c>
      <c r="B66" s="5" t="n">
        <v>4</v>
      </c>
      <c r="C66" s="5" t="n">
        <v>4</v>
      </c>
    </row>
    <row r="67" spans="1:3">
      <c r="A67" s="4" t="s">
        <v>446</v>
      </c>
      <c r="B67" s="5" t="n">
        <v>29</v>
      </c>
      <c r="C67" s="5" t="n">
        <v>30</v>
      </c>
    </row>
    <row r="68" spans="1:3">
      <c r="A68" s="4" t="s">
        <v>447</v>
      </c>
      <c r="B68" s="5" t="n">
        <v>12</v>
      </c>
      <c r="C68" s="5" t="n">
        <v>11</v>
      </c>
    </row>
    <row r="69" spans="1:3">
      <c r="A69" s="4" t="s">
        <v>448</v>
      </c>
      <c r="B69" s="5" t="n">
        <v>0</v>
      </c>
      <c r="C69" s="5" t="n">
        <v>0</v>
      </c>
    </row>
    <row r="70" spans="1:3">
      <c r="A70" s="4" t="s">
        <v>411</v>
      </c>
      <c r="B70" s="5" t="n">
        <v>1365</v>
      </c>
      <c r="C70" s="5" t="n">
        <v>1452</v>
      </c>
    </row>
    <row r="71" spans="1:3">
      <c r="A71" s="4" t="s">
        <v>416</v>
      </c>
    </row>
    <row r="72" spans="1:3">
      <c r="A72" s="3" t="s">
        <v>442</v>
      </c>
    </row>
    <row r="73" spans="1:3">
      <c r="A73" s="4" t="s">
        <v>443</v>
      </c>
      <c r="B73" s="5" t="n">
        <v>8239</v>
      </c>
      <c r="C73" s="5" t="n">
        <v>8354</v>
      </c>
    </row>
    <row r="74" spans="1:3">
      <c r="A74" s="4" t="s">
        <v>444</v>
      </c>
      <c r="B74" s="5" t="n">
        <v>22</v>
      </c>
      <c r="C74" s="5" t="n">
        <v>28</v>
      </c>
    </row>
    <row r="75" spans="1:3">
      <c r="A75" s="4" t="s">
        <v>445</v>
      </c>
      <c r="B75" s="5" t="n">
        <v>119</v>
      </c>
      <c r="C75" s="5" t="n">
        <v>3</v>
      </c>
    </row>
    <row r="76" spans="1:3">
      <c r="A76" s="4" t="s">
        <v>447</v>
      </c>
      <c r="B76" s="5" t="n">
        <v>294</v>
      </c>
      <c r="C76" s="5" t="n">
        <v>332</v>
      </c>
    </row>
    <row r="77" spans="1:3">
      <c r="A77" s="4" t="s">
        <v>448</v>
      </c>
      <c r="B77" s="5" t="n">
        <v>0</v>
      </c>
      <c r="C77" s="5" t="n">
        <v>0</v>
      </c>
    </row>
    <row r="78" spans="1:3">
      <c r="A78" s="4" t="s">
        <v>411</v>
      </c>
      <c r="B78" s="5" t="n">
        <v>8674</v>
      </c>
      <c r="C78" s="5" t="n">
        <v>8717</v>
      </c>
    </row>
    <row r="79" spans="1:3">
      <c r="A79" s="4" t="s">
        <v>417</v>
      </c>
    </row>
    <row r="80" spans="1:3">
      <c r="A80" s="3" t="s">
        <v>442</v>
      </c>
    </row>
    <row r="81" spans="1:3">
      <c r="A81" s="4" t="s">
        <v>443</v>
      </c>
      <c r="B81" s="5" t="n">
        <v>82825</v>
      </c>
      <c r="C81" s="5" t="n">
        <v>84913</v>
      </c>
    </row>
    <row r="82" spans="1:3">
      <c r="A82" s="4" t="s">
        <v>444</v>
      </c>
      <c r="B82" s="5" t="n">
        <v>32</v>
      </c>
      <c r="C82" s="5" t="n">
        <v>261</v>
      </c>
    </row>
    <row r="83" spans="1:3">
      <c r="A83" s="4" t="s">
        <v>445</v>
      </c>
      <c r="B83" s="5" t="n">
        <v>393</v>
      </c>
      <c r="C83" s="5" t="n">
        <v>516</v>
      </c>
    </row>
    <row r="84" spans="1:3">
      <c r="A84" s="4" t="s">
        <v>446</v>
      </c>
      <c r="B84" s="5" t="n">
        <v>254</v>
      </c>
      <c r="C84" s="5" t="n">
        <v>603</v>
      </c>
    </row>
    <row r="85" spans="1:3">
      <c r="A85" s="4" t="s">
        <v>447</v>
      </c>
      <c r="B85" s="5" t="n">
        <v>1451</v>
      </c>
      <c r="C85" s="5" t="n">
        <v>2614</v>
      </c>
    </row>
    <row r="86" spans="1:3">
      <c r="A86" s="4" t="s">
        <v>448</v>
      </c>
      <c r="B86" s="5" t="n">
        <v>0</v>
      </c>
      <c r="C86" s="5" t="n">
        <v>0</v>
      </c>
    </row>
    <row r="87" spans="1:3">
      <c r="A87" s="4" t="s">
        <v>411</v>
      </c>
      <c r="B87" s="7" t="n">
        <v>84955</v>
      </c>
      <c r="C87" s="7" t="n">
        <v>889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451</v>
      </c>
      <c r="B3" s="7" t="n">
        <v>492</v>
      </c>
      <c r="C3" s="7" t="n">
        <v>1148</v>
      </c>
    </row>
    <row r="4" spans="1:3">
      <c r="A4" s="4" t="s">
        <v>452</v>
      </c>
      <c r="B4" s="5" t="n">
        <v>5672</v>
      </c>
      <c r="C4" s="5" t="n">
        <v>4964</v>
      </c>
    </row>
    <row r="5" spans="1:3">
      <c r="A5" s="4" t="s">
        <v>453</v>
      </c>
      <c r="B5" s="5" t="n">
        <v>6164</v>
      </c>
      <c r="C5" s="5" t="n">
        <v>6112</v>
      </c>
    </row>
    <row r="6" spans="1:3">
      <c r="A6" s="4" t="s">
        <v>454</v>
      </c>
      <c r="B6" s="5" t="n">
        <v>26345</v>
      </c>
      <c r="C6" s="5" t="n">
        <v>29339</v>
      </c>
    </row>
    <row r="7" spans="1:3">
      <c r="A7" s="4" t="s">
        <v>455</v>
      </c>
      <c r="B7" s="5" t="n">
        <v>595725</v>
      </c>
      <c r="C7" s="5" t="n">
        <v>581498</v>
      </c>
    </row>
    <row r="8" spans="1:3">
      <c r="A8" s="4" t="s">
        <v>456</v>
      </c>
      <c r="B8" s="5" t="n">
        <v>622070</v>
      </c>
      <c r="C8" s="5" t="n">
        <v>610837</v>
      </c>
    </row>
    <row r="9" spans="1:3">
      <c r="A9" s="4" t="s">
        <v>417</v>
      </c>
    </row>
    <row r="10" spans="1:3">
      <c r="A10" s="3" t="s">
        <v>450</v>
      </c>
    </row>
    <row r="11" spans="1:3">
      <c r="A11" s="4" t="s">
        <v>451</v>
      </c>
      <c r="B11" s="5" t="n">
        <v>201</v>
      </c>
      <c r="C11" s="5" t="n">
        <v>28</v>
      </c>
    </row>
    <row r="12" spans="1:3">
      <c r="A12" s="4" t="s">
        <v>452</v>
      </c>
      <c r="B12" s="5" t="n">
        <v>1115</v>
      </c>
      <c r="C12" s="5" t="n">
        <v>565</v>
      </c>
    </row>
    <row r="13" spans="1:3">
      <c r="A13" s="4" t="s">
        <v>453</v>
      </c>
      <c r="B13" s="5" t="n">
        <v>1316</v>
      </c>
      <c r="C13" s="5" t="n">
        <v>593</v>
      </c>
    </row>
    <row r="14" spans="1:3">
      <c r="A14" s="4" t="s">
        <v>454</v>
      </c>
      <c r="B14" s="5" t="n">
        <v>1844</v>
      </c>
      <c r="C14" s="5" t="n">
        <v>3130</v>
      </c>
    </row>
    <row r="15" spans="1:3">
      <c r="A15" s="4" t="s">
        <v>455</v>
      </c>
      <c r="B15" s="5" t="n">
        <v>83111</v>
      </c>
      <c r="C15" s="5" t="n">
        <v>85777</v>
      </c>
    </row>
    <row r="16" spans="1:3">
      <c r="A16" s="4" t="s">
        <v>456</v>
      </c>
      <c r="B16" s="5" t="n">
        <v>84955</v>
      </c>
      <c r="C16" s="5" t="n">
        <v>88907</v>
      </c>
    </row>
    <row r="17" spans="1:3">
      <c r="A17" s="4" t="s">
        <v>457</v>
      </c>
    </row>
    <row r="18" spans="1:3">
      <c r="A18" s="3" t="s">
        <v>450</v>
      </c>
    </row>
    <row r="19" spans="1:3">
      <c r="A19" s="4" t="s">
        <v>451</v>
      </c>
      <c r="B19" s="5" t="n">
        <v>105</v>
      </c>
      <c r="C19" s="5" t="n">
        <v>1036</v>
      </c>
    </row>
    <row r="20" spans="1:3">
      <c r="A20" s="4" t="s">
        <v>452</v>
      </c>
      <c r="B20" s="5" t="n">
        <v>469</v>
      </c>
      <c r="C20" s="5" t="n">
        <v>1001</v>
      </c>
    </row>
    <row r="21" spans="1:3">
      <c r="A21" s="4" t="s">
        <v>453</v>
      </c>
      <c r="B21" s="5" t="n">
        <v>574</v>
      </c>
      <c r="C21" s="5" t="n">
        <v>2037</v>
      </c>
    </row>
    <row r="22" spans="1:3">
      <c r="A22" s="4" t="s">
        <v>454</v>
      </c>
      <c r="B22" s="5" t="n">
        <v>7691</v>
      </c>
      <c r="C22" s="5" t="n">
        <v>8224</v>
      </c>
    </row>
    <row r="23" spans="1:3">
      <c r="A23" s="4" t="s">
        <v>455</v>
      </c>
      <c r="B23" s="5" t="n">
        <v>29837</v>
      </c>
      <c r="C23" s="5" t="n">
        <v>54871</v>
      </c>
    </row>
    <row r="24" spans="1:3">
      <c r="A24" s="4" t="s">
        <v>456</v>
      </c>
      <c r="B24" s="5" t="n">
        <v>37528</v>
      </c>
      <c r="C24" s="5" t="n">
        <v>63095</v>
      </c>
    </row>
    <row r="25" spans="1:3">
      <c r="A25" s="4" t="s">
        <v>458</v>
      </c>
    </row>
    <row r="26" spans="1:3">
      <c r="A26" s="3" t="s">
        <v>450</v>
      </c>
    </row>
    <row r="27" spans="1:3">
      <c r="A27" s="4" t="s">
        <v>451</v>
      </c>
      <c r="B27" s="5" t="n">
        <v>88</v>
      </c>
    </row>
    <row r="28" spans="1:3">
      <c r="A28" s="4" t="s">
        <v>452</v>
      </c>
      <c r="B28" s="5" t="n">
        <v>2512</v>
      </c>
      <c r="C28" s="5" t="n">
        <v>2154</v>
      </c>
    </row>
    <row r="29" spans="1:3">
      <c r="A29" s="4" t="s">
        <v>453</v>
      </c>
      <c r="B29" s="5" t="n">
        <v>2600</v>
      </c>
      <c r="C29" s="5" t="n">
        <v>2154</v>
      </c>
    </row>
    <row r="30" spans="1:3">
      <c r="A30" s="4" t="s">
        <v>454</v>
      </c>
      <c r="B30" s="5" t="n">
        <v>12593</v>
      </c>
      <c r="C30" s="5" t="n">
        <v>15836</v>
      </c>
    </row>
    <row r="31" spans="1:3">
      <c r="A31" s="4" t="s">
        <v>455</v>
      </c>
      <c r="B31" s="5" t="n">
        <v>282635</v>
      </c>
      <c r="C31" s="5" t="n">
        <v>249184</v>
      </c>
    </row>
    <row r="32" spans="1:3">
      <c r="A32" s="4" t="s">
        <v>456</v>
      </c>
      <c r="B32" s="5" t="n">
        <v>295228</v>
      </c>
      <c r="C32" s="5" t="n">
        <v>265020</v>
      </c>
    </row>
    <row r="33" spans="1:3">
      <c r="A33" s="4" t="s">
        <v>459</v>
      </c>
    </row>
    <row r="34" spans="1:3">
      <c r="A34" s="3" t="s">
        <v>450</v>
      </c>
    </row>
    <row r="35" spans="1:3">
      <c r="A35" s="4" t="s">
        <v>452</v>
      </c>
      <c r="B35" s="5" t="n">
        <v>1434</v>
      </c>
      <c r="C35" s="5" t="n">
        <v>1120</v>
      </c>
    </row>
    <row r="36" spans="1:3">
      <c r="A36" s="4" t="s">
        <v>453</v>
      </c>
      <c r="B36" s="5" t="n">
        <v>1434</v>
      </c>
      <c r="C36" s="5" t="n">
        <v>1120</v>
      </c>
    </row>
    <row r="37" spans="1:3">
      <c r="A37" s="4" t="s">
        <v>454</v>
      </c>
      <c r="B37" s="5" t="n">
        <v>3804</v>
      </c>
      <c r="C37" s="5" t="n">
        <v>1814</v>
      </c>
    </row>
    <row r="38" spans="1:3">
      <c r="A38" s="4" t="s">
        <v>455</v>
      </c>
      <c r="B38" s="5" t="n">
        <v>191881</v>
      </c>
      <c r="C38" s="5" t="n">
        <v>183284</v>
      </c>
    </row>
    <row r="39" spans="1:3">
      <c r="A39" s="4" t="s">
        <v>456</v>
      </c>
      <c r="B39" s="5" t="n">
        <v>195685</v>
      </c>
      <c r="C39" s="5" t="n">
        <v>185098</v>
      </c>
    </row>
    <row r="40" spans="1:3">
      <c r="A40" s="4" t="s">
        <v>416</v>
      </c>
    </row>
    <row r="41" spans="1:3">
      <c r="A41" s="3" t="s">
        <v>450</v>
      </c>
    </row>
    <row r="42" spans="1:3">
      <c r="A42" s="4" t="s">
        <v>451</v>
      </c>
      <c r="B42" s="5" t="n">
        <v>98</v>
      </c>
      <c r="C42" s="5" t="n">
        <v>84</v>
      </c>
    </row>
    <row r="43" spans="1:3">
      <c r="A43" s="4" t="s">
        <v>452</v>
      </c>
      <c r="B43" s="5" t="n">
        <v>142</v>
      </c>
      <c r="C43" s="5" t="n">
        <v>124</v>
      </c>
    </row>
    <row r="44" spans="1:3">
      <c r="A44" s="4" t="s">
        <v>453</v>
      </c>
      <c r="B44" s="5" t="n">
        <v>240</v>
      </c>
      <c r="C44" s="5" t="n">
        <v>208</v>
      </c>
    </row>
    <row r="45" spans="1:3">
      <c r="A45" s="4" t="s">
        <v>454</v>
      </c>
      <c r="B45" s="5" t="n">
        <v>413</v>
      </c>
      <c r="C45" s="5" t="n">
        <v>335</v>
      </c>
    </row>
    <row r="46" spans="1:3">
      <c r="A46" s="4" t="s">
        <v>455</v>
      </c>
      <c r="B46" s="5" t="n">
        <v>8261</v>
      </c>
      <c r="C46" s="5" t="n">
        <v>8382</v>
      </c>
    </row>
    <row r="47" spans="1:3">
      <c r="A47" s="4" t="s">
        <v>456</v>
      </c>
      <c r="B47" s="7" t="n">
        <v>8674</v>
      </c>
      <c r="C47" s="7" t="n">
        <v>87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450</v>
      </c>
    </row>
    <row r="3" spans="1:3">
      <c r="A3" s="4" t="s">
        <v>134</v>
      </c>
      <c r="B3" s="7" t="n">
        <v>622070</v>
      </c>
      <c r="C3" s="7" t="n">
        <v>610837</v>
      </c>
    </row>
    <row r="4" spans="1:3">
      <c r="A4" s="4" t="s">
        <v>461</v>
      </c>
      <c r="B4" s="5" t="n">
        <v>492</v>
      </c>
      <c r="C4" s="5" t="n">
        <v>1148</v>
      </c>
    </row>
    <row r="5" spans="1:3">
      <c r="A5" s="4" t="s">
        <v>462</v>
      </c>
      <c r="B5" s="5" t="n">
        <v>5672</v>
      </c>
      <c r="C5" s="5" t="n">
        <v>4964</v>
      </c>
    </row>
    <row r="6" spans="1:3">
      <c r="A6" s="4" t="s">
        <v>415</v>
      </c>
    </row>
    <row r="7" spans="1:3">
      <c r="A7" s="3" t="s">
        <v>450</v>
      </c>
    </row>
    <row r="8" spans="1:3">
      <c r="A8" s="4" t="s">
        <v>134</v>
      </c>
      <c r="B8" s="5" t="n">
        <v>38483</v>
      </c>
      <c r="C8" s="5" t="n">
        <v>34284</v>
      </c>
    </row>
    <row r="9" spans="1:3">
      <c r="A9" s="4" t="s">
        <v>462</v>
      </c>
      <c r="B9" s="5" t="n">
        <v>593</v>
      </c>
      <c r="C9" s="5" t="n">
        <v>412</v>
      </c>
    </row>
    <row r="10" spans="1:3">
      <c r="A10" s="4" t="s">
        <v>437</v>
      </c>
    </row>
    <row r="11" spans="1:3">
      <c r="A11" s="3" t="s">
        <v>450</v>
      </c>
    </row>
    <row r="12" spans="1:3">
      <c r="A12" s="4" t="s">
        <v>134</v>
      </c>
      <c r="B12" s="5" t="n">
        <v>157626</v>
      </c>
      <c r="C12" s="5" t="n">
        <v>147962</v>
      </c>
    </row>
    <row r="13" spans="1:3">
      <c r="A13" s="4" t="s">
        <v>462</v>
      </c>
      <c r="B13" s="5" t="n">
        <v>1097</v>
      </c>
      <c r="C13" s="5" t="n">
        <v>852</v>
      </c>
    </row>
    <row r="14" spans="1:3">
      <c r="A14" s="4" t="s">
        <v>438</v>
      </c>
    </row>
    <row r="15" spans="1:3">
      <c r="A15" s="3" t="s">
        <v>450</v>
      </c>
    </row>
    <row r="16" spans="1:3">
      <c r="A16" s="4" t="s">
        <v>134</v>
      </c>
      <c r="B16" s="5" t="n">
        <v>36694</v>
      </c>
      <c r="C16" s="5" t="n">
        <v>35684</v>
      </c>
    </row>
    <row r="17" spans="1:3">
      <c r="A17" s="4" t="s">
        <v>462</v>
      </c>
      <c r="B17" s="5" t="n">
        <v>328</v>
      </c>
      <c r="C17" s="5" t="n">
        <v>260</v>
      </c>
    </row>
    <row r="18" spans="1:3">
      <c r="A18" s="4" t="s">
        <v>396</v>
      </c>
    </row>
    <row r="19" spans="1:3">
      <c r="A19" s="3" t="s">
        <v>450</v>
      </c>
    </row>
    <row r="20" spans="1:3">
      <c r="A20" s="4" t="s">
        <v>134</v>
      </c>
      <c r="B20" s="5" t="n">
        <v>17386</v>
      </c>
      <c r="C20" s="5" t="n">
        <v>39255</v>
      </c>
    </row>
    <row r="21" spans="1:3">
      <c r="A21" s="4" t="s">
        <v>462</v>
      </c>
      <c r="B21" s="5" t="n">
        <v>141</v>
      </c>
      <c r="C21" s="5" t="n">
        <v>277</v>
      </c>
    </row>
    <row r="22" spans="1:3">
      <c r="A22" s="4" t="s">
        <v>439</v>
      </c>
    </row>
    <row r="23" spans="1:3">
      <c r="A23" s="3" t="s">
        <v>450</v>
      </c>
    </row>
    <row r="24" spans="1:3">
      <c r="A24" s="4" t="s">
        <v>134</v>
      </c>
      <c r="B24" s="5" t="n">
        <v>20142</v>
      </c>
      <c r="C24" s="5" t="n">
        <v>23840</v>
      </c>
    </row>
    <row r="25" spans="1:3">
      <c r="A25" s="4" t="s">
        <v>461</v>
      </c>
      <c r="B25" s="5" t="n">
        <v>105</v>
      </c>
      <c r="C25" s="5" t="n">
        <v>1036</v>
      </c>
    </row>
    <row r="26" spans="1:3">
      <c r="A26" s="4" t="s">
        <v>462</v>
      </c>
      <c r="B26" s="5" t="n">
        <v>328</v>
      </c>
      <c r="C26" s="5" t="n">
        <v>724</v>
      </c>
    </row>
    <row r="27" spans="1:3">
      <c r="A27" s="4" t="s">
        <v>406</v>
      </c>
    </row>
    <row r="28" spans="1:3">
      <c r="A28" s="3" t="s">
        <v>450</v>
      </c>
    </row>
    <row r="29" spans="1:3">
      <c r="A29" s="4" t="s">
        <v>134</v>
      </c>
      <c r="B29" s="5" t="n">
        <v>213933</v>
      </c>
      <c r="C29" s="5" t="n">
        <v>182940</v>
      </c>
    </row>
    <row r="30" spans="1:3">
      <c r="A30" s="4" t="s">
        <v>461</v>
      </c>
      <c r="B30" s="5" t="n">
        <v>53</v>
      </c>
    </row>
    <row r="31" spans="1:3">
      <c r="A31" s="4" t="s">
        <v>462</v>
      </c>
      <c r="B31" s="5" t="n">
        <v>1288</v>
      </c>
      <c r="C31" s="5" t="n">
        <v>964</v>
      </c>
    </row>
    <row r="32" spans="1:3">
      <c r="A32" s="4" t="s">
        <v>440</v>
      </c>
    </row>
    <row r="33" spans="1:3">
      <c r="A33" s="3" t="s">
        <v>450</v>
      </c>
    </row>
    <row r="34" spans="1:3">
      <c r="A34" s="4" t="s">
        <v>134</v>
      </c>
      <c r="B34" s="5" t="n">
        <v>42812</v>
      </c>
      <c r="C34" s="5" t="n">
        <v>47796</v>
      </c>
    </row>
    <row r="35" spans="1:3">
      <c r="A35" s="4" t="s">
        <v>461</v>
      </c>
      <c r="B35" s="5" t="n">
        <v>35</v>
      </c>
    </row>
    <row r="36" spans="1:3">
      <c r="A36" s="4" t="s">
        <v>462</v>
      </c>
      <c r="B36" s="5" t="n">
        <v>631</v>
      </c>
      <c r="C36" s="5" t="n">
        <v>778</v>
      </c>
    </row>
    <row r="37" spans="1:3">
      <c r="A37" s="4" t="s">
        <v>418</v>
      </c>
    </row>
    <row r="38" spans="1:3">
      <c r="A38" s="3" t="s">
        <v>450</v>
      </c>
    </row>
    <row r="39" spans="1:3">
      <c r="A39" s="4" t="s">
        <v>134</v>
      </c>
      <c r="B39" s="5" t="n">
        <v>1365</v>
      </c>
      <c r="C39" s="5" t="n">
        <v>1452</v>
      </c>
    </row>
    <row r="40" spans="1:3">
      <c r="A40" s="4" t="s">
        <v>462</v>
      </c>
      <c r="B40" s="5" t="n">
        <v>9</v>
      </c>
      <c r="C40" s="5" t="n">
        <v>8</v>
      </c>
    </row>
    <row r="41" spans="1:3">
      <c r="A41" s="4" t="s">
        <v>416</v>
      </c>
    </row>
    <row r="42" spans="1:3">
      <c r="A42" s="3" t="s">
        <v>450</v>
      </c>
    </row>
    <row r="43" spans="1:3">
      <c r="A43" s="4" t="s">
        <v>134</v>
      </c>
      <c r="B43" s="5" t="n">
        <v>8674</v>
      </c>
      <c r="C43" s="5" t="n">
        <v>8717</v>
      </c>
    </row>
    <row r="44" spans="1:3">
      <c r="A44" s="4" t="s">
        <v>461</v>
      </c>
      <c r="B44" s="5" t="n">
        <v>98</v>
      </c>
      <c r="C44" s="5" t="n">
        <v>84</v>
      </c>
    </row>
    <row r="45" spans="1:3">
      <c r="A45" s="4" t="s">
        <v>462</v>
      </c>
      <c r="B45" s="5" t="n">
        <v>142</v>
      </c>
      <c r="C45" s="5" t="n">
        <v>124</v>
      </c>
    </row>
    <row r="46" spans="1:3">
      <c r="A46" s="4" t="s">
        <v>417</v>
      </c>
    </row>
    <row r="47" spans="1:3">
      <c r="A47" s="3" t="s">
        <v>450</v>
      </c>
    </row>
    <row r="48" spans="1:3">
      <c r="A48" s="4" t="s">
        <v>134</v>
      </c>
      <c r="B48" s="5" t="n">
        <v>84955</v>
      </c>
      <c r="C48" s="5" t="n">
        <v>88907</v>
      </c>
    </row>
    <row r="49" spans="1:3">
      <c r="A49" s="4" t="s">
        <v>461</v>
      </c>
      <c r="B49" s="5" t="n">
        <v>201</v>
      </c>
      <c r="C49" s="5" t="n">
        <v>28</v>
      </c>
    </row>
    <row r="50" spans="1:3">
      <c r="A50" s="4" t="s">
        <v>462</v>
      </c>
      <c r="B50" s="5" t="n">
        <v>1115</v>
      </c>
      <c r="C50" s="5" t="n">
        <v>565</v>
      </c>
    </row>
    <row r="51" spans="1:3">
      <c r="A51" s="4" t="s">
        <v>463</v>
      </c>
    </row>
    <row r="52" spans="1:3">
      <c r="A52" s="3" t="s">
        <v>450</v>
      </c>
    </row>
    <row r="53" spans="1:3">
      <c r="A53" s="4" t="s">
        <v>134</v>
      </c>
      <c r="B53" s="5" t="n">
        <v>592745</v>
      </c>
      <c r="C53" s="5" t="n">
        <v>579384</v>
      </c>
    </row>
    <row r="54" spans="1:3">
      <c r="A54" s="4" t="s">
        <v>464</v>
      </c>
    </row>
    <row r="55" spans="1:3">
      <c r="A55" s="3" t="s">
        <v>450</v>
      </c>
    </row>
    <row r="56" spans="1:3">
      <c r="A56" s="4" t="s">
        <v>134</v>
      </c>
      <c r="B56" s="5" t="n">
        <v>37668</v>
      </c>
      <c r="C56" s="5" t="n">
        <v>31280</v>
      </c>
    </row>
    <row r="57" spans="1:3">
      <c r="A57" s="4" t="s">
        <v>465</v>
      </c>
    </row>
    <row r="58" spans="1:3">
      <c r="A58" s="3" t="s">
        <v>450</v>
      </c>
    </row>
    <row r="59" spans="1:3">
      <c r="A59" s="4" t="s">
        <v>134</v>
      </c>
      <c r="B59" s="5" t="n">
        <v>154341</v>
      </c>
      <c r="C59" s="5" t="n">
        <v>145965</v>
      </c>
    </row>
    <row r="60" spans="1:3">
      <c r="A60" s="4" t="s">
        <v>466</v>
      </c>
    </row>
    <row r="61" spans="1:3">
      <c r="A61" s="3" t="s">
        <v>450</v>
      </c>
    </row>
    <row r="62" spans="1:3">
      <c r="A62" s="4" t="s">
        <v>134</v>
      </c>
      <c r="B62" s="5" t="n">
        <v>36132</v>
      </c>
      <c r="C62" s="5" t="n">
        <v>35109</v>
      </c>
    </row>
    <row r="63" spans="1:3">
      <c r="A63" s="4" t="s">
        <v>467</v>
      </c>
    </row>
    <row r="64" spans="1:3">
      <c r="A64" s="3" t="s">
        <v>450</v>
      </c>
    </row>
    <row r="65" spans="1:3">
      <c r="A65" s="4" t="s">
        <v>134</v>
      </c>
      <c r="B65" s="5" t="n">
        <v>17386</v>
      </c>
      <c r="C65" s="5" t="n">
        <v>39255</v>
      </c>
    </row>
    <row r="66" spans="1:3">
      <c r="A66" s="4" t="s">
        <v>468</v>
      </c>
    </row>
    <row r="67" spans="1:3">
      <c r="A67" s="3" t="s">
        <v>450</v>
      </c>
    </row>
    <row r="68" spans="1:3">
      <c r="A68" s="4" t="s">
        <v>134</v>
      </c>
      <c r="B68" s="5" t="n">
        <v>12020</v>
      </c>
      <c r="C68" s="5" t="n">
        <v>15581</v>
      </c>
    </row>
    <row r="69" spans="1:3">
      <c r="A69" s="4" t="s">
        <v>469</v>
      </c>
    </row>
    <row r="70" spans="1:3">
      <c r="A70" s="3" t="s">
        <v>450</v>
      </c>
    </row>
    <row r="71" spans="1:3">
      <c r="A71" s="4" t="s">
        <v>134</v>
      </c>
      <c r="B71" s="5" t="n">
        <v>202168</v>
      </c>
      <c r="C71" s="5" t="n">
        <v>172395</v>
      </c>
    </row>
    <row r="72" spans="1:3">
      <c r="A72" s="4" t="s">
        <v>470</v>
      </c>
    </row>
    <row r="73" spans="1:3">
      <c r="A73" s="3" t="s">
        <v>450</v>
      </c>
    </row>
    <row r="74" spans="1:3">
      <c r="A74" s="4" t="s">
        <v>134</v>
      </c>
      <c r="B74" s="5" t="n">
        <v>40588</v>
      </c>
      <c r="C74" s="5" t="n">
        <v>44832</v>
      </c>
    </row>
    <row r="75" spans="1:3">
      <c r="A75" s="4" t="s">
        <v>471</v>
      </c>
    </row>
    <row r="76" spans="1:3">
      <c r="A76" s="3" t="s">
        <v>450</v>
      </c>
    </row>
    <row r="77" spans="1:3">
      <c r="A77" s="4" t="s">
        <v>134</v>
      </c>
      <c r="B77" s="5" t="n">
        <v>1324</v>
      </c>
      <c r="C77" s="5" t="n">
        <v>1411</v>
      </c>
    </row>
    <row r="78" spans="1:3">
      <c r="A78" s="4" t="s">
        <v>472</v>
      </c>
    </row>
    <row r="79" spans="1:3">
      <c r="A79" s="3" t="s">
        <v>450</v>
      </c>
    </row>
    <row r="80" spans="1:3">
      <c r="A80" s="4" t="s">
        <v>134</v>
      </c>
      <c r="B80" s="5" t="n">
        <v>8261</v>
      </c>
      <c r="C80" s="5" t="n">
        <v>8382</v>
      </c>
    </row>
    <row r="81" spans="1:3">
      <c r="A81" s="4" t="s">
        <v>473</v>
      </c>
    </row>
    <row r="82" spans="1:3">
      <c r="A82" s="3" t="s">
        <v>450</v>
      </c>
    </row>
    <row r="83" spans="1:3">
      <c r="A83" s="4" t="s">
        <v>134</v>
      </c>
      <c r="B83" s="5" t="n">
        <v>82857</v>
      </c>
      <c r="C83" s="5" t="n">
        <v>85174</v>
      </c>
    </row>
    <row r="84" spans="1:3">
      <c r="A84" s="4" t="s">
        <v>474</v>
      </c>
    </row>
    <row r="85" spans="1:3">
      <c r="A85" s="3" t="s">
        <v>450</v>
      </c>
    </row>
    <row r="86" spans="1:3">
      <c r="A86" s="4" t="s">
        <v>134</v>
      </c>
      <c r="B86" s="5" t="n">
        <v>2980</v>
      </c>
      <c r="C86" s="5" t="n">
        <v>2114</v>
      </c>
    </row>
    <row r="87" spans="1:3">
      <c r="A87" s="4" t="s">
        <v>475</v>
      </c>
    </row>
    <row r="88" spans="1:3">
      <c r="A88" s="3" t="s">
        <v>450</v>
      </c>
    </row>
    <row r="89" spans="1:3">
      <c r="A89" s="4" t="s">
        <v>134</v>
      </c>
      <c r="B89" s="5" t="n">
        <v>55</v>
      </c>
      <c r="C89" s="5" t="n">
        <v>744</v>
      </c>
    </row>
    <row r="90" spans="1:3">
      <c r="A90" s="4" t="s">
        <v>476</v>
      </c>
    </row>
    <row r="91" spans="1:3">
      <c r="A91" s="3" t="s">
        <v>450</v>
      </c>
    </row>
    <row r="92" spans="1:3">
      <c r="A92" s="4" t="s">
        <v>134</v>
      </c>
      <c r="C92" s="5" t="n">
        <v>25</v>
      </c>
    </row>
    <row r="93" spans="1:3">
      <c r="A93" s="4" t="s">
        <v>477</v>
      </c>
    </row>
    <row r="94" spans="1:3">
      <c r="A94" s="3" t="s">
        <v>450</v>
      </c>
    </row>
    <row r="95" spans="1:3">
      <c r="A95" s="4" t="s">
        <v>134</v>
      </c>
      <c r="B95" s="5" t="n">
        <v>431</v>
      </c>
      <c r="C95" s="5" t="n">
        <v>35</v>
      </c>
    </row>
    <row r="96" spans="1:3">
      <c r="A96" s="4" t="s">
        <v>478</v>
      </c>
    </row>
    <row r="97" spans="1:3">
      <c r="A97" s="3" t="s">
        <v>450</v>
      </c>
    </row>
    <row r="98" spans="1:3">
      <c r="A98" s="4" t="s">
        <v>134</v>
      </c>
      <c r="B98" s="5" t="n">
        <v>1518</v>
      </c>
      <c r="C98" s="5" t="n">
        <v>3</v>
      </c>
    </row>
    <row r="99" spans="1:3">
      <c r="A99" s="4" t="s">
        <v>479</v>
      </c>
    </row>
    <row r="100" spans="1:3">
      <c r="A100" s="3" t="s">
        <v>450</v>
      </c>
    </row>
    <row r="101" spans="1:3">
      <c r="A101" s="4" t="s">
        <v>134</v>
      </c>
      <c r="B101" s="5" t="n">
        <v>693</v>
      </c>
      <c r="C101" s="5" t="n">
        <v>674</v>
      </c>
    </row>
    <row r="102" spans="1:3">
      <c r="A102" s="4" t="s">
        <v>480</v>
      </c>
    </row>
    <row r="103" spans="1:3">
      <c r="A103" s="3" t="s">
        <v>450</v>
      </c>
    </row>
    <row r="104" spans="1:3">
      <c r="A104" s="4" t="s">
        <v>134</v>
      </c>
      <c r="B104" s="5" t="n">
        <v>29</v>
      </c>
      <c r="C104" s="5" t="n">
        <v>30</v>
      </c>
    </row>
    <row r="105" spans="1:3">
      <c r="A105" s="4" t="s">
        <v>481</v>
      </c>
    </row>
    <row r="106" spans="1:3">
      <c r="A106" s="3" t="s">
        <v>450</v>
      </c>
    </row>
    <row r="107" spans="1:3">
      <c r="A107" s="4" t="s">
        <v>134</v>
      </c>
      <c r="B107" s="5" t="n">
        <v>254</v>
      </c>
      <c r="C107" s="5" t="n">
        <v>603</v>
      </c>
    </row>
    <row r="108" spans="1:3">
      <c r="A108" s="4" t="s">
        <v>482</v>
      </c>
    </row>
    <row r="109" spans="1:3">
      <c r="A109" s="3" t="s">
        <v>450</v>
      </c>
    </row>
    <row r="110" spans="1:3">
      <c r="A110" s="4" t="s">
        <v>134</v>
      </c>
      <c r="B110" s="5" t="n">
        <v>26345</v>
      </c>
      <c r="C110" s="5" t="n">
        <v>29339</v>
      </c>
    </row>
    <row r="111" spans="1:3">
      <c r="A111" s="4" t="s">
        <v>483</v>
      </c>
    </row>
    <row r="112" spans="1:3">
      <c r="A112" s="3" t="s">
        <v>450</v>
      </c>
    </row>
    <row r="113" spans="1:3">
      <c r="A113" s="4" t="s">
        <v>134</v>
      </c>
      <c r="B113" s="5" t="n">
        <v>815</v>
      </c>
      <c r="C113" s="5" t="n">
        <v>3004</v>
      </c>
    </row>
    <row r="114" spans="1:3">
      <c r="A114" s="4" t="s">
        <v>484</v>
      </c>
    </row>
    <row r="115" spans="1:3">
      <c r="A115" s="3" t="s">
        <v>450</v>
      </c>
    </row>
    <row r="116" spans="1:3">
      <c r="A116" s="4" t="s">
        <v>134</v>
      </c>
      <c r="B116" s="5" t="n">
        <v>3230</v>
      </c>
      <c r="C116" s="5" t="n">
        <v>1253</v>
      </c>
    </row>
    <row r="117" spans="1:3">
      <c r="A117" s="4" t="s">
        <v>485</v>
      </c>
    </row>
    <row r="118" spans="1:3">
      <c r="A118" s="3" t="s">
        <v>450</v>
      </c>
    </row>
    <row r="119" spans="1:3">
      <c r="A119" s="4" t="s">
        <v>134</v>
      </c>
      <c r="B119" s="5" t="n">
        <v>562</v>
      </c>
      <c r="C119" s="5" t="n">
        <v>550</v>
      </c>
    </row>
    <row r="120" spans="1:3">
      <c r="A120" s="4" t="s">
        <v>486</v>
      </c>
    </row>
    <row r="121" spans="1:3">
      <c r="A121" s="3" t="s">
        <v>450</v>
      </c>
    </row>
    <row r="122" spans="1:3">
      <c r="A122" s="4" t="s">
        <v>134</v>
      </c>
      <c r="B122" s="5" t="n">
        <v>7691</v>
      </c>
      <c r="C122" s="5" t="n">
        <v>8224</v>
      </c>
    </row>
    <row r="123" spans="1:3">
      <c r="A123" s="4" t="s">
        <v>487</v>
      </c>
    </row>
    <row r="124" spans="1:3">
      <c r="A124" s="3" t="s">
        <v>450</v>
      </c>
    </row>
    <row r="125" spans="1:3">
      <c r="A125" s="4" t="s">
        <v>134</v>
      </c>
      <c r="B125" s="5" t="n">
        <v>10247</v>
      </c>
      <c r="C125" s="5" t="n">
        <v>10542</v>
      </c>
    </row>
    <row r="126" spans="1:3">
      <c r="A126" s="4" t="s">
        <v>488</v>
      </c>
    </row>
    <row r="127" spans="1:3">
      <c r="A127" s="3" t="s">
        <v>450</v>
      </c>
    </row>
    <row r="128" spans="1:3">
      <c r="A128" s="4" t="s">
        <v>134</v>
      </c>
      <c r="B128" s="5" t="n">
        <v>1531</v>
      </c>
      <c r="C128" s="5" t="n">
        <v>2290</v>
      </c>
    </row>
    <row r="129" spans="1:3">
      <c r="A129" s="4" t="s">
        <v>489</v>
      </c>
    </row>
    <row r="130" spans="1:3">
      <c r="A130" s="3" t="s">
        <v>450</v>
      </c>
    </row>
    <row r="131" spans="1:3">
      <c r="A131" s="4" t="s">
        <v>134</v>
      </c>
      <c r="B131" s="5" t="n">
        <v>12</v>
      </c>
      <c r="C131" s="5" t="n">
        <v>11</v>
      </c>
    </row>
    <row r="132" spans="1:3">
      <c r="A132" s="4" t="s">
        <v>490</v>
      </c>
    </row>
    <row r="133" spans="1:3">
      <c r="A133" s="3" t="s">
        <v>450</v>
      </c>
    </row>
    <row r="134" spans="1:3">
      <c r="A134" s="4" t="s">
        <v>134</v>
      </c>
      <c r="B134" s="5" t="n">
        <v>413</v>
      </c>
      <c r="C134" s="5" t="n">
        <v>335</v>
      </c>
    </row>
    <row r="135" spans="1:3">
      <c r="A135" s="4" t="s">
        <v>491</v>
      </c>
    </row>
    <row r="136" spans="1:3">
      <c r="A136" s="3" t="s">
        <v>450</v>
      </c>
    </row>
    <row r="137" spans="1:3">
      <c r="A137" s="4" t="s">
        <v>134</v>
      </c>
      <c r="B137" s="7" t="n">
        <v>1844</v>
      </c>
      <c r="C137" s="7" t="n">
        <v>31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362</v>
      </c>
    </row>
    <row r="2" spans="1:3">
      <c r="B2" s="2" t="s">
        <v>2</v>
      </c>
      <c r="C2" s="2" t="s">
        <v>25</v>
      </c>
    </row>
    <row r="3" spans="1:3">
      <c r="A3" s="3" t="s">
        <v>493</v>
      </c>
    </row>
    <row r="4" spans="1:3">
      <c r="A4" s="4" t="s">
        <v>494</v>
      </c>
      <c r="B4" s="7" t="n">
        <v>17847</v>
      </c>
      <c r="C4" s="7" t="n">
        <v>22068</v>
      </c>
    </row>
    <row r="5" spans="1:3">
      <c r="A5" s="4" t="s">
        <v>495</v>
      </c>
      <c r="B5" s="5" t="n">
        <v>26345</v>
      </c>
      <c r="C5" s="5" t="n">
        <v>29339</v>
      </c>
    </row>
    <row r="6" spans="1:3">
      <c r="A6" s="4" t="s">
        <v>496</v>
      </c>
      <c r="B6" s="5" t="n">
        <v>18807</v>
      </c>
      <c r="C6" s="5" t="n">
        <v>23028</v>
      </c>
    </row>
    <row r="7" spans="1:3">
      <c r="A7" s="4" t="s">
        <v>497</v>
      </c>
      <c r="B7" s="5" t="n">
        <v>27305</v>
      </c>
      <c r="C7" s="5" t="n">
        <v>30299</v>
      </c>
    </row>
    <row r="8" spans="1:3">
      <c r="A8" s="4" t="s">
        <v>498</v>
      </c>
      <c r="B8" s="5" t="n">
        <v>0</v>
      </c>
      <c r="C8" s="5" t="n">
        <v>0</v>
      </c>
    </row>
    <row r="9" spans="1:3">
      <c r="A9" s="4" t="s">
        <v>499</v>
      </c>
      <c r="B9" s="5" t="n">
        <v>19961</v>
      </c>
      <c r="C9" s="5" t="n">
        <v>26861</v>
      </c>
    </row>
    <row r="10" spans="1:3">
      <c r="A10" s="4" t="s">
        <v>500</v>
      </c>
      <c r="B10" s="5" t="n">
        <v>219</v>
      </c>
      <c r="C10" s="5" t="n">
        <v>1020</v>
      </c>
    </row>
    <row r="11" spans="1:3">
      <c r="A11" s="4" t="s">
        <v>494</v>
      </c>
      <c r="B11" s="5" t="n">
        <v>8498</v>
      </c>
      <c r="C11" s="5" t="n">
        <v>7271</v>
      </c>
    </row>
    <row r="12" spans="1:3">
      <c r="A12" s="4" t="s">
        <v>496</v>
      </c>
      <c r="B12" s="5" t="n">
        <v>8498</v>
      </c>
      <c r="C12" s="5" t="n">
        <v>7271</v>
      </c>
    </row>
    <row r="13" spans="1:3">
      <c r="A13" s="4" t="s">
        <v>498</v>
      </c>
      <c r="B13" s="5" t="n">
        <v>492</v>
      </c>
      <c r="C13" s="5" t="n">
        <v>1148</v>
      </c>
    </row>
    <row r="14" spans="1:3">
      <c r="A14" s="4" t="s">
        <v>499</v>
      </c>
      <c r="B14" s="5" t="n">
        <v>7885</v>
      </c>
      <c r="C14" s="5" t="n">
        <v>4733</v>
      </c>
    </row>
    <row r="15" spans="1:3">
      <c r="A15" s="4" t="s">
        <v>501</v>
      </c>
      <c r="B15" s="5" t="n">
        <v>27846</v>
      </c>
      <c r="C15" s="5" t="n">
        <v>31594</v>
      </c>
    </row>
    <row r="16" spans="1:3">
      <c r="A16" s="4" t="s">
        <v>500</v>
      </c>
      <c r="B16" s="5" t="n">
        <v>8</v>
      </c>
      <c r="C16" s="5" t="n">
        <v>509</v>
      </c>
    </row>
    <row r="17" spans="1:3">
      <c r="A17" s="4" t="s">
        <v>502</v>
      </c>
      <c r="B17" s="5" t="n">
        <v>227</v>
      </c>
      <c r="C17" s="5" t="n">
        <v>1529</v>
      </c>
    </row>
    <row r="18" spans="1:3">
      <c r="A18" s="4" t="s">
        <v>415</v>
      </c>
    </row>
    <row r="19" spans="1:3">
      <c r="A19" s="3" t="s">
        <v>493</v>
      </c>
    </row>
    <row r="20" spans="1:3">
      <c r="A20" s="4" t="s">
        <v>494</v>
      </c>
      <c r="B20" s="5" t="n">
        <v>815</v>
      </c>
      <c r="C20" s="5" t="n">
        <v>3004</v>
      </c>
    </row>
    <row r="21" spans="1:3">
      <c r="A21" s="4" t="s">
        <v>496</v>
      </c>
      <c r="B21" s="5" t="n">
        <v>815</v>
      </c>
      <c r="C21" s="5" t="n">
        <v>3004</v>
      </c>
    </row>
    <row r="22" spans="1:3">
      <c r="A22" s="4" t="s">
        <v>498</v>
      </c>
      <c r="B22" s="5" t="n">
        <v>0</v>
      </c>
      <c r="C22" s="5" t="n">
        <v>0</v>
      </c>
    </row>
    <row r="23" spans="1:3">
      <c r="A23" s="4" t="s">
        <v>499</v>
      </c>
      <c r="B23" s="5" t="n">
        <v>1910</v>
      </c>
      <c r="C23" s="5" t="n">
        <v>3005</v>
      </c>
    </row>
    <row r="24" spans="1:3">
      <c r="A24" s="4" t="s">
        <v>500</v>
      </c>
      <c r="B24" s="5" t="n">
        <v>10</v>
      </c>
      <c r="C24" s="5" t="n">
        <v>172</v>
      </c>
    </row>
    <row r="25" spans="1:3">
      <c r="A25" s="4" t="s">
        <v>499</v>
      </c>
      <c r="C25" s="5" t="n">
        <v>910</v>
      </c>
    </row>
    <row r="26" spans="1:3">
      <c r="A26" s="4" t="s">
        <v>437</v>
      </c>
    </row>
    <row r="27" spans="1:3">
      <c r="A27" s="3" t="s">
        <v>493</v>
      </c>
    </row>
    <row r="28" spans="1:3">
      <c r="A28" s="4" t="s">
        <v>494</v>
      </c>
      <c r="B28" s="5" t="n">
        <v>3230</v>
      </c>
      <c r="C28" s="5" t="n">
        <v>1253</v>
      </c>
    </row>
    <row r="29" spans="1:3">
      <c r="A29" s="4" t="s">
        <v>496</v>
      </c>
      <c r="B29" s="5" t="n">
        <v>3230</v>
      </c>
      <c r="C29" s="5" t="n">
        <v>1253</v>
      </c>
    </row>
    <row r="30" spans="1:3">
      <c r="A30" s="4" t="s">
        <v>498</v>
      </c>
      <c r="B30" s="5" t="n">
        <v>0</v>
      </c>
      <c r="C30" s="5" t="n">
        <v>0</v>
      </c>
    </row>
    <row r="31" spans="1:3">
      <c r="A31" s="4" t="s">
        <v>499</v>
      </c>
      <c r="B31" s="5" t="n">
        <v>2242</v>
      </c>
      <c r="C31" s="5" t="n">
        <v>1470</v>
      </c>
    </row>
    <row r="32" spans="1:3">
      <c r="A32" s="4" t="s">
        <v>500</v>
      </c>
      <c r="B32" s="5" t="n">
        <v>31</v>
      </c>
      <c r="C32" s="5" t="n">
        <v>67</v>
      </c>
    </row>
    <row r="33" spans="1:3">
      <c r="A33" s="4" t="s">
        <v>499</v>
      </c>
      <c r="C33" s="5" t="n">
        <v>452</v>
      </c>
    </row>
    <row r="34" spans="1:3">
      <c r="A34" s="4" t="s">
        <v>438</v>
      </c>
    </row>
    <row r="35" spans="1:3">
      <c r="A35" s="3" t="s">
        <v>493</v>
      </c>
    </row>
    <row r="36" spans="1:3">
      <c r="A36" s="4" t="s">
        <v>494</v>
      </c>
      <c r="B36" s="5" t="n">
        <v>562</v>
      </c>
      <c r="C36" s="5" t="n">
        <v>550</v>
      </c>
    </row>
    <row r="37" spans="1:3">
      <c r="A37" s="4" t="s">
        <v>496</v>
      </c>
      <c r="B37" s="5" t="n">
        <v>562</v>
      </c>
      <c r="C37" s="5" t="n">
        <v>550</v>
      </c>
    </row>
    <row r="38" spans="1:3">
      <c r="A38" s="4" t="s">
        <v>498</v>
      </c>
      <c r="B38" s="5" t="n">
        <v>0</v>
      </c>
      <c r="C38" s="5" t="n">
        <v>0</v>
      </c>
    </row>
    <row r="39" spans="1:3">
      <c r="A39" s="4" t="s">
        <v>499</v>
      </c>
      <c r="B39" s="5" t="n">
        <v>556</v>
      </c>
      <c r="C39" s="5" t="n">
        <v>390</v>
      </c>
    </row>
    <row r="40" spans="1:3">
      <c r="A40" s="4" t="s">
        <v>500</v>
      </c>
      <c r="B40" s="5" t="n">
        <v>10</v>
      </c>
      <c r="C40" s="5" t="n">
        <v>24</v>
      </c>
    </row>
    <row r="41" spans="1:3">
      <c r="A41" s="4" t="s">
        <v>396</v>
      </c>
    </row>
    <row r="42" spans="1:3">
      <c r="A42" s="3" t="s">
        <v>493</v>
      </c>
    </row>
    <row r="43" spans="1:3">
      <c r="A43" s="4" t="s">
        <v>498</v>
      </c>
      <c r="B43" s="5" t="n">
        <v>0</v>
      </c>
      <c r="C43" s="5" t="n">
        <v>0</v>
      </c>
    </row>
    <row r="44" spans="1:3">
      <c r="A44" s="4" t="s">
        <v>439</v>
      </c>
    </row>
    <row r="45" spans="1:3">
      <c r="A45" s="3" t="s">
        <v>493</v>
      </c>
    </row>
    <row r="46" spans="1:3">
      <c r="A46" s="4" t="s">
        <v>494</v>
      </c>
      <c r="B46" s="5" t="n">
        <v>1020</v>
      </c>
      <c r="C46" s="5" t="n">
        <v>1553</v>
      </c>
    </row>
    <row r="47" spans="1:3">
      <c r="A47" s="4" t="s">
        <v>496</v>
      </c>
      <c r="B47" s="5" t="n">
        <v>1980</v>
      </c>
      <c r="C47" s="5" t="n">
        <v>2513</v>
      </c>
    </row>
    <row r="48" spans="1:3">
      <c r="A48" s="4" t="s">
        <v>498</v>
      </c>
      <c r="B48" s="5" t="n">
        <v>0</v>
      </c>
      <c r="C48" s="5" t="n">
        <v>0</v>
      </c>
    </row>
    <row r="49" spans="1:3">
      <c r="A49" s="4" t="s">
        <v>499</v>
      </c>
      <c r="B49" s="5" t="n">
        <v>1287</v>
      </c>
      <c r="C49" s="5" t="n">
        <v>7868</v>
      </c>
    </row>
    <row r="50" spans="1:3">
      <c r="A50" s="4" t="s">
        <v>500</v>
      </c>
      <c r="B50" s="5" t="n">
        <v>9</v>
      </c>
      <c r="C50" s="5" t="n">
        <v>38</v>
      </c>
    </row>
    <row r="51" spans="1:3">
      <c r="A51" s="4" t="s">
        <v>494</v>
      </c>
      <c r="B51" s="5" t="n">
        <v>6671</v>
      </c>
      <c r="C51" s="5" t="n">
        <v>6671</v>
      </c>
    </row>
    <row r="52" spans="1:3">
      <c r="A52" s="4" t="s">
        <v>496</v>
      </c>
      <c r="B52" s="5" t="n">
        <v>6671</v>
      </c>
      <c r="C52" s="5" t="n">
        <v>6671</v>
      </c>
    </row>
    <row r="53" spans="1:3">
      <c r="A53" s="4" t="s">
        <v>498</v>
      </c>
      <c r="B53" s="5" t="n">
        <v>105</v>
      </c>
      <c r="C53" s="5" t="n">
        <v>1036</v>
      </c>
    </row>
    <row r="54" spans="1:3">
      <c r="A54" s="4" t="s">
        <v>499</v>
      </c>
      <c r="B54" s="5" t="n">
        <v>6671</v>
      </c>
      <c r="C54" s="5" t="n">
        <v>1811</v>
      </c>
    </row>
    <row r="55" spans="1:3">
      <c r="A55" s="4" t="s">
        <v>500</v>
      </c>
      <c r="C55" s="5" t="n">
        <v>485</v>
      </c>
    </row>
    <row r="56" spans="1:3">
      <c r="A56" s="4" t="s">
        <v>406</v>
      </c>
    </row>
    <row r="57" spans="1:3">
      <c r="A57" s="3" t="s">
        <v>493</v>
      </c>
    </row>
    <row r="58" spans="1:3">
      <c r="A58" s="4" t="s">
        <v>494</v>
      </c>
      <c r="B58" s="5" t="n">
        <v>1005</v>
      </c>
      <c r="C58" s="5" t="n">
        <v>10542</v>
      </c>
    </row>
    <row r="59" spans="1:3">
      <c r="A59" s="4" t="s">
        <v>496</v>
      </c>
      <c r="B59" s="5" t="n">
        <v>1005</v>
      </c>
      <c r="C59" s="5" t="n">
        <v>10542</v>
      </c>
    </row>
    <row r="60" spans="1:3">
      <c r="A60" s="4" t="s">
        <v>498</v>
      </c>
      <c r="B60" s="5" t="n">
        <v>0</v>
      </c>
      <c r="C60" s="5" t="n">
        <v>0</v>
      </c>
    </row>
    <row r="61" spans="1:3">
      <c r="A61" s="4" t="s">
        <v>499</v>
      </c>
      <c r="B61" s="5" t="n">
        <v>1648</v>
      </c>
      <c r="C61" s="5" t="n">
        <v>9363</v>
      </c>
    </row>
    <row r="62" spans="1:3">
      <c r="A62" s="4" t="s">
        <v>500</v>
      </c>
      <c r="B62" s="5" t="n">
        <v>13</v>
      </c>
      <c r="C62" s="5" t="n">
        <v>485</v>
      </c>
    </row>
    <row r="63" spans="1:3">
      <c r="A63" s="4" t="s">
        <v>494</v>
      </c>
      <c r="B63" s="5" t="n">
        <v>398</v>
      </c>
    </row>
    <row r="64" spans="1:3">
      <c r="A64" s="4" t="s">
        <v>496</v>
      </c>
      <c r="B64" s="5" t="n">
        <v>398</v>
      </c>
    </row>
    <row r="65" spans="1:3">
      <c r="A65" s="4" t="s">
        <v>498</v>
      </c>
      <c r="B65" s="5" t="n">
        <v>53</v>
      </c>
    </row>
    <row r="66" spans="1:3">
      <c r="A66" s="4" t="s">
        <v>499</v>
      </c>
      <c r="B66" s="5" t="n">
        <v>199</v>
      </c>
    </row>
    <row r="67" spans="1:3">
      <c r="A67" s="4" t="s">
        <v>500</v>
      </c>
      <c r="B67" s="5" t="n">
        <v>5</v>
      </c>
    </row>
    <row r="68" spans="1:3">
      <c r="A68" s="4" t="s">
        <v>440</v>
      </c>
    </row>
    <row r="69" spans="1:3">
      <c r="A69" s="3" t="s">
        <v>493</v>
      </c>
    </row>
    <row r="70" spans="1:3">
      <c r="A70" s="4" t="s">
        <v>494</v>
      </c>
      <c r="B70" s="5" t="n">
        <v>9849</v>
      </c>
      <c r="C70" s="5" t="n">
        <v>2290</v>
      </c>
    </row>
    <row r="71" spans="1:3">
      <c r="A71" s="4" t="s">
        <v>496</v>
      </c>
      <c r="B71" s="5" t="n">
        <v>9849</v>
      </c>
      <c r="C71" s="5" t="n">
        <v>2290</v>
      </c>
    </row>
    <row r="72" spans="1:3">
      <c r="A72" s="4" t="s">
        <v>498</v>
      </c>
      <c r="B72" s="5" t="n">
        <v>0</v>
      </c>
      <c r="C72" s="5" t="n">
        <v>0</v>
      </c>
    </row>
    <row r="73" spans="1:3">
      <c r="A73" s="4" t="s">
        <v>499</v>
      </c>
      <c r="B73" s="5" t="n">
        <v>10196</v>
      </c>
      <c r="C73" s="5" t="n">
        <v>1563</v>
      </c>
    </row>
    <row r="74" spans="1:3">
      <c r="A74" s="4" t="s">
        <v>500</v>
      </c>
      <c r="B74" s="5" t="n">
        <v>134</v>
      </c>
      <c r="C74" s="5" t="n">
        <v>120</v>
      </c>
    </row>
    <row r="75" spans="1:3">
      <c r="A75" s="4" t="s">
        <v>494</v>
      </c>
      <c r="B75" s="5" t="n">
        <v>526</v>
      </c>
    </row>
    <row r="76" spans="1:3">
      <c r="A76" s="4" t="s">
        <v>496</v>
      </c>
      <c r="B76" s="5" t="n">
        <v>526</v>
      </c>
    </row>
    <row r="77" spans="1:3">
      <c r="A77" s="4" t="s">
        <v>498</v>
      </c>
      <c r="B77" s="5" t="n">
        <v>35</v>
      </c>
    </row>
    <row r="78" spans="1:3">
      <c r="A78" s="4" t="s">
        <v>499</v>
      </c>
      <c r="B78" s="5" t="n">
        <v>263</v>
      </c>
      <c r="C78" s="5" t="n">
        <v>533</v>
      </c>
    </row>
    <row r="79" spans="1:3">
      <c r="A79" s="4" t="s">
        <v>418</v>
      </c>
    </row>
    <row r="80" spans="1:3">
      <c r="A80" s="3" t="s">
        <v>493</v>
      </c>
    </row>
    <row r="81" spans="1:3">
      <c r="A81" s="4" t="s">
        <v>494</v>
      </c>
      <c r="B81" s="5" t="n">
        <v>12</v>
      </c>
      <c r="C81" s="5" t="n">
        <v>11</v>
      </c>
    </row>
    <row r="82" spans="1:3">
      <c r="A82" s="4" t="s">
        <v>496</v>
      </c>
      <c r="B82" s="5" t="n">
        <v>12</v>
      </c>
      <c r="C82" s="5" t="n">
        <v>11</v>
      </c>
    </row>
    <row r="83" spans="1:3">
      <c r="A83" s="4" t="s">
        <v>498</v>
      </c>
      <c r="B83" s="5" t="n">
        <v>0</v>
      </c>
      <c r="C83" s="5" t="n">
        <v>0</v>
      </c>
    </row>
    <row r="84" spans="1:3">
      <c r="A84" s="4" t="s">
        <v>499</v>
      </c>
      <c r="B84" s="5" t="n">
        <v>12</v>
      </c>
      <c r="C84" s="5" t="n">
        <v>13</v>
      </c>
    </row>
    <row r="85" spans="1:3">
      <c r="A85" s="4" t="s">
        <v>500</v>
      </c>
      <c r="C85" s="5" t="n">
        <v>1</v>
      </c>
    </row>
    <row r="86" spans="1:3">
      <c r="A86" s="4" t="s">
        <v>416</v>
      </c>
    </row>
    <row r="87" spans="1:3">
      <c r="A87" s="3" t="s">
        <v>493</v>
      </c>
    </row>
    <row r="88" spans="1:3">
      <c r="A88" s="4" t="s">
        <v>494</v>
      </c>
      <c r="B88" s="5" t="n">
        <v>18</v>
      </c>
    </row>
    <row r="89" spans="1:3">
      <c r="A89" s="4" t="s">
        <v>496</v>
      </c>
      <c r="B89" s="5" t="n">
        <v>18</v>
      </c>
    </row>
    <row r="90" spans="1:3">
      <c r="A90" s="4" t="s">
        <v>498</v>
      </c>
      <c r="B90" s="5" t="n">
        <v>0</v>
      </c>
      <c r="C90" s="5" t="n">
        <v>0</v>
      </c>
    </row>
    <row r="91" spans="1:3">
      <c r="A91" s="4" t="s">
        <v>499</v>
      </c>
      <c r="B91" s="5" t="n">
        <v>9</v>
      </c>
      <c r="C91" s="5" t="n">
        <v>21</v>
      </c>
    </row>
    <row r="92" spans="1:3">
      <c r="A92" s="4" t="s">
        <v>500</v>
      </c>
      <c r="C92" s="5" t="n">
        <v>1</v>
      </c>
    </row>
    <row r="93" spans="1:3">
      <c r="A93" s="4" t="s">
        <v>494</v>
      </c>
      <c r="B93" s="5" t="n">
        <v>395</v>
      </c>
      <c r="C93" s="5" t="n">
        <v>335</v>
      </c>
    </row>
    <row r="94" spans="1:3">
      <c r="A94" s="4" t="s">
        <v>496</v>
      </c>
      <c r="B94" s="5" t="n">
        <v>395</v>
      </c>
      <c r="C94" s="5" t="n">
        <v>335</v>
      </c>
    </row>
    <row r="95" spans="1:3">
      <c r="A95" s="4" t="s">
        <v>498</v>
      </c>
      <c r="B95" s="5" t="n">
        <v>98</v>
      </c>
      <c r="C95" s="5" t="n">
        <v>84</v>
      </c>
    </row>
    <row r="96" spans="1:3">
      <c r="A96" s="4" t="s">
        <v>499</v>
      </c>
      <c r="B96" s="5" t="n">
        <v>365</v>
      </c>
      <c r="C96" s="5" t="n">
        <v>273</v>
      </c>
    </row>
    <row r="97" spans="1:3">
      <c r="A97" s="4" t="s">
        <v>417</v>
      </c>
    </row>
    <row r="98" spans="1:3">
      <c r="A98" s="3" t="s">
        <v>493</v>
      </c>
    </row>
    <row r="99" spans="1:3">
      <c r="A99" s="4" t="s">
        <v>494</v>
      </c>
      <c r="B99" s="5" t="n">
        <v>1336</v>
      </c>
      <c r="C99" s="5" t="n">
        <v>2865</v>
      </c>
    </row>
    <row r="100" spans="1:3">
      <c r="A100" s="4" t="s">
        <v>496</v>
      </c>
      <c r="B100" s="5" t="n">
        <v>1336</v>
      </c>
      <c r="C100" s="5" t="n">
        <v>2865</v>
      </c>
    </row>
    <row r="101" spans="1:3">
      <c r="A101" s="4" t="s">
        <v>498</v>
      </c>
      <c r="B101" s="5" t="n">
        <v>0</v>
      </c>
      <c r="C101" s="5" t="n">
        <v>0</v>
      </c>
    </row>
    <row r="102" spans="1:3">
      <c r="A102" s="4" t="s">
        <v>499</v>
      </c>
      <c r="B102" s="5" t="n">
        <v>2101</v>
      </c>
      <c r="C102" s="5" t="n">
        <v>3168</v>
      </c>
    </row>
    <row r="103" spans="1:3">
      <c r="A103" s="4" t="s">
        <v>500</v>
      </c>
      <c r="B103" s="5" t="n">
        <v>12</v>
      </c>
      <c r="C103" s="5" t="n">
        <v>112</v>
      </c>
    </row>
    <row r="104" spans="1:3">
      <c r="A104" s="4" t="s">
        <v>494</v>
      </c>
      <c r="B104" s="5" t="n">
        <v>508</v>
      </c>
      <c r="C104" s="5" t="n">
        <v>265</v>
      </c>
    </row>
    <row r="105" spans="1:3">
      <c r="A105" s="4" t="s">
        <v>496</v>
      </c>
      <c r="B105" s="5" t="n">
        <v>508</v>
      </c>
      <c r="C105" s="5" t="n">
        <v>265</v>
      </c>
    </row>
    <row r="106" spans="1:3">
      <c r="A106" s="4" t="s">
        <v>498</v>
      </c>
      <c r="B106" s="5" t="n">
        <v>201</v>
      </c>
      <c r="C106" s="5" t="n">
        <v>28</v>
      </c>
    </row>
    <row r="107" spans="1:3">
      <c r="A107" s="4" t="s">
        <v>499</v>
      </c>
      <c r="B107" s="5" t="n">
        <v>387</v>
      </c>
      <c r="C107" s="5" t="n">
        <v>754</v>
      </c>
    </row>
    <row r="108" spans="1:3">
      <c r="A108" s="4" t="s">
        <v>500</v>
      </c>
      <c r="B108" s="7" t="n">
        <v>3</v>
      </c>
      <c r="C108" s="7" t="n">
        <v>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30"/>
    <col customWidth="1" max="3" min="3" width="30"/>
  </cols>
  <sheetData>
    <row r="1" spans="1:3">
      <c r="A1" s="1" t="s">
        <v>503</v>
      </c>
      <c r="B1" s="2" t="s">
        <v>1</v>
      </c>
      <c r="C1" s="2" t="s">
        <v>362</v>
      </c>
    </row>
    <row r="2" spans="1:3">
      <c r="B2" s="2" t="s">
        <v>504</v>
      </c>
      <c r="C2" s="2" t="s">
        <v>505</v>
      </c>
    </row>
    <row r="3" spans="1:3">
      <c r="A3" s="4" t="s">
        <v>415</v>
      </c>
    </row>
    <row r="4" spans="1:3">
      <c r="A4" s="3" t="s">
        <v>506</v>
      </c>
    </row>
    <row r="5" spans="1:3">
      <c r="A5" s="4" t="s">
        <v>507</v>
      </c>
      <c r="B5" s="5" t="n">
        <v>3</v>
      </c>
      <c r="C5" s="5" t="n">
        <v>3</v>
      </c>
    </row>
    <row r="6" spans="1:3">
      <c r="A6" s="4" t="s">
        <v>508</v>
      </c>
      <c r="B6" s="7" t="n">
        <v>815273</v>
      </c>
      <c r="C6" s="7" t="n">
        <v>815273</v>
      </c>
    </row>
    <row r="7" spans="1:3">
      <c r="A7" s="4" t="s">
        <v>509</v>
      </c>
      <c r="B7" s="7" t="n">
        <v>815273</v>
      </c>
      <c r="C7" s="7" t="n">
        <v>815273</v>
      </c>
    </row>
    <row r="8" spans="1:3">
      <c r="A8" s="4" t="s">
        <v>406</v>
      </c>
    </row>
    <row r="9" spans="1:3">
      <c r="A9" s="3" t="s">
        <v>506</v>
      </c>
    </row>
    <row r="10" spans="1:3">
      <c r="A10" s="4" t="s">
        <v>507</v>
      </c>
      <c r="B10" s="5" t="n">
        <v>3</v>
      </c>
      <c r="C10" s="5" t="n">
        <v>5</v>
      </c>
    </row>
    <row r="11" spans="1:3">
      <c r="A11" s="4" t="s">
        <v>508</v>
      </c>
      <c r="B11" s="7" t="n">
        <v>3421915</v>
      </c>
      <c r="C11" s="7" t="n">
        <v>5646223</v>
      </c>
    </row>
    <row r="12" spans="1:3">
      <c r="A12" s="4" t="s">
        <v>509</v>
      </c>
      <c r="B12" s="7" t="n">
        <v>3421915</v>
      </c>
      <c r="C12" s="7" t="n">
        <v>56462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10</v>
      </c>
      <c r="B1" s="2" t="s">
        <v>1</v>
      </c>
    </row>
    <row r="2" spans="1:2">
      <c r="B2" s="2" t="s">
        <v>315</v>
      </c>
    </row>
    <row r="3" spans="1:2">
      <c r="A3" s="3" t="s">
        <v>511</v>
      </c>
    </row>
    <row r="4" spans="1:2">
      <c r="A4" s="4" t="s">
        <v>512</v>
      </c>
      <c r="B4" s="7" t="n">
        <v>2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25</v>
      </c>
      <c r="D1" s="2" t="s">
        <v>79</v>
      </c>
      <c r="E1" s="2" t="s">
        <v>514</v>
      </c>
    </row>
    <row r="2" spans="1:5">
      <c r="A2" s="3" t="s">
        <v>365</v>
      </c>
    </row>
    <row r="3" spans="1:5">
      <c r="A3" s="4" t="s">
        <v>515</v>
      </c>
      <c r="B3" s="7" t="n">
        <v>2111</v>
      </c>
      <c r="C3" s="7" t="n">
        <v>2397</v>
      </c>
      <c r="D3" s="7" t="n">
        <v>1457</v>
      </c>
      <c r="E3" s="7" t="n">
        <v>1736</v>
      </c>
    </row>
    <row r="4" spans="1:5">
      <c r="A4" s="4" t="s">
        <v>415</v>
      </c>
    </row>
    <row r="5" spans="1:5">
      <c r="A5" s="3" t="s">
        <v>365</v>
      </c>
    </row>
    <row r="6" spans="1:5">
      <c r="A6" s="4" t="s">
        <v>515</v>
      </c>
      <c r="B6" s="5" t="n">
        <v>1775</v>
      </c>
      <c r="C6" s="5" t="n">
        <v>1775</v>
      </c>
    </row>
    <row r="7" spans="1:5">
      <c r="A7" s="4" t="s">
        <v>437</v>
      </c>
    </row>
    <row r="8" spans="1:5">
      <c r="A8" s="3" t="s">
        <v>365</v>
      </c>
    </row>
    <row r="9" spans="1:5">
      <c r="A9" s="4" t="s">
        <v>515</v>
      </c>
      <c r="B9" s="5" t="n">
        <v>135</v>
      </c>
      <c r="C9" s="5" t="n">
        <v>135</v>
      </c>
      <c r="D9" s="5" t="n">
        <v>55</v>
      </c>
      <c r="E9" s="5" t="n">
        <v>55</v>
      </c>
    </row>
    <row r="10" spans="1:5">
      <c r="A10" s="4" t="s">
        <v>438</v>
      </c>
    </row>
    <row r="11" spans="1:5">
      <c r="A11" s="3" t="s">
        <v>365</v>
      </c>
    </row>
    <row r="12" spans="1:5">
      <c r="A12" s="4" t="s">
        <v>515</v>
      </c>
      <c r="B12" s="5" t="n">
        <v>28</v>
      </c>
      <c r="C12" s="5" t="n">
        <v>28</v>
      </c>
      <c r="D12" s="5" t="n">
        <v>943</v>
      </c>
      <c r="E12" s="5" t="n">
        <v>943</v>
      </c>
    </row>
    <row r="13" spans="1:5">
      <c r="A13" s="4" t="s">
        <v>406</v>
      </c>
    </row>
    <row r="14" spans="1:5">
      <c r="A14" s="3" t="s">
        <v>365</v>
      </c>
    </row>
    <row r="15" spans="1:5">
      <c r="A15" s="4" t="s">
        <v>515</v>
      </c>
      <c r="B15" s="7" t="n">
        <v>173</v>
      </c>
      <c r="C15" s="7" t="n">
        <v>459</v>
      </c>
      <c r="D15" s="7" t="n">
        <v>459</v>
      </c>
      <c r="E15" s="7" t="n">
        <v>7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9</v>
      </c>
    </row>
    <row r="3" spans="1:3">
      <c r="A3" s="3" t="s">
        <v>365</v>
      </c>
    </row>
    <row r="4" spans="1:3">
      <c r="A4" s="4" t="s">
        <v>517</v>
      </c>
      <c r="B4" s="7" t="n">
        <v>2397</v>
      </c>
      <c r="C4" s="7" t="n">
        <v>1736</v>
      </c>
    </row>
    <row r="5" spans="1:3">
      <c r="A5" s="4" t="s">
        <v>518</v>
      </c>
      <c r="B5" s="5" t="n">
        <v>43</v>
      </c>
      <c r="C5" s="5" t="n">
        <v>12</v>
      </c>
    </row>
    <row r="6" spans="1:3">
      <c r="A6" s="4" t="s">
        <v>519</v>
      </c>
      <c r="B6" s="5" t="n">
        <v>-329</v>
      </c>
      <c r="C6" s="5" t="n">
        <v>-282</v>
      </c>
    </row>
    <row r="7" spans="1:3">
      <c r="A7" s="4" t="s">
        <v>520</v>
      </c>
      <c r="B7" s="5" t="n">
        <v>0</v>
      </c>
      <c r="C7" s="5" t="n">
        <v>0</v>
      </c>
    </row>
    <row r="8" spans="1:3">
      <c r="A8" s="4" t="s">
        <v>521</v>
      </c>
      <c r="C8" s="5" t="n">
        <v>-9</v>
      </c>
    </row>
    <row r="9" spans="1:3">
      <c r="A9" s="4" t="s">
        <v>522</v>
      </c>
      <c r="B9" s="5" t="n">
        <v>2111</v>
      </c>
      <c r="C9" s="5" t="n">
        <v>1457</v>
      </c>
    </row>
    <row r="10" spans="1:3">
      <c r="A10" s="4" t="s">
        <v>415</v>
      </c>
    </row>
    <row r="11" spans="1:3">
      <c r="A11" s="3" t="s">
        <v>365</v>
      </c>
    </row>
    <row r="12" spans="1:3">
      <c r="A12" s="4" t="s">
        <v>517</v>
      </c>
      <c r="B12" s="5" t="n">
        <v>1775</v>
      </c>
    </row>
    <row r="13" spans="1:3">
      <c r="A13" s="4" t="s">
        <v>520</v>
      </c>
      <c r="B13" s="5" t="n">
        <v>0</v>
      </c>
    </row>
    <row r="14" spans="1:3">
      <c r="A14" s="4" t="s">
        <v>522</v>
      </c>
      <c r="B14" s="5" t="n">
        <v>1775</v>
      </c>
    </row>
    <row r="15" spans="1:3">
      <c r="A15" s="4" t="s">
        <v>416</v>
      </c>
    </row>
    <row r="16" spans="1:3">
      <c r="A16" s="3" t="s">
        <v>365</v>
      </c>
    </row>
    <row r="17" spans="1:3">
      <c r="A17" s="4" t="s">
        <v>518</v>
      </c>
      <c r="C17" s="5" t="n">
        <v>12</v>
      </c>
    </row>
    <row r="18" spans="1:3">
      <c r="A18" s="4" t="s">
        <v>519</v>
      </c>
      <c r="C18" s="5" t="n">
        <v>-12</v>
      </c>
    </row>
    <row r="19" spans="1:3">
      <c r="A19" s="4" t="s">
        <v>520</v>
      </c>
      <c r="C19" s="5" t="n">
        <v>0</v>
      </c>
    </row>
    <row r="20" spans="1:3">
      <c r="A20" s="4" t="s">
        <v>437</v>
      </c>
    </row>
    <row r="21" spans="1:3">
      <c r="A21" s="3" t="s">
        <v>365</v>
      </c>
    </row>
    <row r="22" spans="1:3">
      <c r="A22" s="4" t="s">
        <v>517</v>
      </c>
      <c r="B22" s="5" t="n">
        <v>135</v>
      </c>
      <c r="C22" s="5" t="n">
        <v>55</v>
      </c>
    </row>
    <row r="23" spans="1:3">
      <c r="A23" s="4" t="s">
        <v>520</v>
      </c>
      <c r="B23" s="5" t="n">
        <v>0</v>
      </c>
      <c r="C23" s="5" t="n">
        <v>0</v>
      </c>
    </row>
    <row r="24" spans="1:3">
      <c r="A24" s="4" t="s">
        <v>522</v>
      </c>
      <c r="B24" s="5" t="n">
        <v>135</v>
      </c>
      <c r="C24" s="5" t="n">
        <v>55</v>
      </c>
    </row>
    <row r="25" spans="1:3">
      <c r="A25" s="4" t="s">
        <v>438</v>
      </c>
    </row>
    <row r="26" spans="1:3">
      <c r="A26" s="3" t="s">
        <v>365</v>
      </c>
    </row>
    <row r="27" spans="1:3">
      <c r="A27" s="4" t="s">
        <v>517</v>
      </c>
      <c r="B27" s="5" t="n">
        <v>28</v>
      </c>
      <c r="C27" s="5" t="n">
        <v>943</v>
      </c>
    </row>
    <row r="28" spans="1:3">
      <c r="A28" s="4" t="s">
        <v>520</v>
      </c>
      <c r="B28" s="5" t="n">
        <v>0</v>
      </c>
      <c r="C28" s="5" t="n">
        <v>0</v>
      </c>
    </row>
    <row r="29" spans="1:3">
      <c r="A29" s="4" t="s">
        <v>522</v>
      </c>
      <c r="B29" s="5" t="n">
        <v>28</v>
      </c>
      <c r="C29" s="5" t="n">
        <v>943</v>
      </c>
    </row>
    <row r="30" spans="1:3">
      <c r="A30" s="4" t="s">
        <v>406</v>
      </c>
    </row>
    <row r="31" spans="1:3">
      <c r="A31" s="3" t="s">
        <v>365</v>
      </c>
    </row>
    <row r="32" spans="1:3">
      <c r="A32" s="4" t="s">
        <v>517</v>
      </c>
      <c r="B32" s="5" t="n">
        <v>459</v>
      </c>
      <c r="C32" s="5" t="n">
        <v>738</v>
      </c>
    </row>
    <row r="33" spans="1:3">
      <c r="A33" s="4" t="s">
        <v>518</v>
      </c>
      <c r="B33" s="5" t="n">
        <v>43</v>
      </c>
    </row>
    <row r="34" spans="1:3">
      <c r="A34" s="4" t="s">
        <v>519</v>
      </c>
      <c r="B34" s="5" t="n">
        <v>-329</v>
      </c>
      <c r="C34" s="5" t="n">
        <v>-270</v>
      </c>
    </row>
    <row r="35" spans="1:3">
      <c r="A35" s="4" t="s">
        <v>520</v>
      </c>
      <c r="B35" s="5" t="n">
        <v>0</v>
      </c>
      <c r="C35" s="5" t="n">
        <v>0</v>
      </c>
    </row>
    <row r="36" spans="1:3">
      <c r="A36" s="4" t="s">
        <v>521</v>
      </c>
      <c r="C36" s="5" t="n">
        <v>-9</v>
      </c>
    </row>
    <row r="37" spans="1:3">
      <c r="A37" s="4" t="s">
        <v>522</v>
      </c>
      <c r="B37" s="7" t="n">
        <v>173</v>
      </c>
      <c r="C37" s="7" t="n">
        <v>4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114</v>
      </c>
      <c r="B4" s="7" t="n">
        <v>935</v>
      </c>
      <c r="C4" s="7" t="n">
        <v>509</v>
      </c>
    </row>
    <row r="5" spans="1:3">
      <c r="A5" s="3" t="s">
        <v>123</v>
      </c>
    </row>
    <row r="6" spans="1:3">
      <c r="A6" s="4" t="s">
        <v>124</v>
      </c>
      <c r="B6" s="5" t="n">
        <v>235</v>
      </c>
      <c r="C6" s="5" t="n">
        <v>1745</v>
      </c>
    </row>
    <row r="7" spans="1:3">
      <c r="A7" s="4" t="s">
        <v>125</v>
      </c>
      <c r="B7" s="5" t="n">
        <v>-57</v>
      </c>
      <c r="C7" s="5" t="n">
        <v>72</v>
      </c>
    </row>
    <row r="8" spans="1:3">
      <c r="A8" s="4" t="s">
        <v>126</v>
      </c>
      <c r="B8" s="5" t="n">
        <v>-1</v>
      </c>
      <c r="C8" s="5" t="n">
        <v>-192</v>
      </c>
    </row>
    <row r="9" spans="1:3">
      <c r="A9" s="4" t="s">
        <v>127</v>
      </c>
      <c r="B9" s="5" t="n">
        <v>177</v>
      </c>
      <c r="C9" s="5" t="n">
        <v>1625</v>
      </c>
    </row>
    <row r="10" spans="1:3">
      <c r="A10" s="4" t="s">
        <v>128</v>
      </c>
      <c r="B10" s="7" t="n">
        <v>1112</v>
      </c>
      <c r="C10" s="7" t="n">
        <v>21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523</v>
      </c>
      <c r="B1" s="2" t="s">
        <v>1</v>
      </c>
    </row>
    <row r="2" spans="1:2">
      <c r="B2" s="2" t="s">
        <v>2</v>
      </c>
    </row>
    <row r="3" spans="1:2">
      <c r="A3" s="3" t="s">
        <v>524</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26</v>
      </c>
    </row>
    <row r="3" spans="1:3">
      <c r="A3" s="4" t="s">
        <v>31</v>
      </c>
      <c r="B3" s="7" t="n">
        <v>207580</v>
      </c>
      <c r="C3" s="7" t="n">
        <v>209480</v>
      </c>
    </row>
    <row r="4" spans="1:3">
      <c r="A4" s="4" t="s">
        <v>336</v>
      </c>
    </row>
    <row r="5" spans="1:3">
      <c r="A5" s="3" t="s">
        <v>26</v>
      </c>
    </row>
    <row r="6" spans="1:3">
      <c r="A6" s="4" t="s">
        <v>31</v>
      </c>
      <c r="B6" s="5" t="n">
        <v>2000</v>
      </c>
      <c r="C6" s="5" t="n">
        <v>2001</v>
      </c>
    </row>
    <row r="7" spans="1:3">
      <c r="A7" s="4" t="s">
        <v>328</v>
      </c>
    </row>
    <row r="8" spans="1:3">
      <c r="A8" s="3" t="s">
        <v>26</v>
      </c>
    </row>
    <row r="9" spans="1:3">
      <c r="A9" s="4" t="s">
        <v>31</v>
      </c>
      <c r="B9" s="5" t="n">
        <v>90755</v>
      </c>
      <c r="C9" s="5" t="n">
        <v>84012</v>
      </c>
    </row>
    <row r="10" spans="1:3">
      <c r="A10" s="4" t="s">
        <v>330</v>
      </c>
    </row>
    <row r="11" spans="1:3">
      <c r="A11" s="3" t="s">
        <v>26</v>
      </c>
    </row>
    <row r="12" spans="1:3">
      <c r="A12" s="4" t="s">
        <v>31</v>
      </c>
      <c r="B12" s="5" t="n">
        <v>2171</v>
      </c>
      <c r="C12" s="5" t="n">
        <v>2727</v>
      </c>
    </row>
    <row r="13" spans="1:3">
      <c r="A13" s="4" t="s">
        <v>332</v>
      </c>
    </row>
    <row r="14" spans="1:3">
      <c r="A14" s="3" t="s">
        <v>26</v>
      </c>
    </row>
    <row r="15" spans="1:3">
      <c r="A15" s="4" t="s">
        <v>31</v>
      </c>
      <c r="B15" s="5" t="n">
        <v>34113</v>
      </c>
      <c r="C15" s="5" t="n">
        <v>33911</v>
      </c>
    </row>
    <row r="16" spans="1:3">
      <c r="A16" s="4" t="s">
        <v>337</v>
      </c>
    </row>
    <row r="17" spans="1:3">
      <c r="A17" s="3" t="s">
        <v>26</v>
      </c>
    </row>
    <row r="18" spans="1:3">
      <c r="A18" s="4" t="s">
        <v>31</v>
      </c>
      <c r="B18" s="5" t="n">
        <v>1732</v>
      </c>
      <c r="C18" s="5" t="n">
        <v>1817</v>
      </c>
    </row>
    <row r="19" spans="1:3">
      <c r="A19" s="4" t="s">
        <v>334</v>
      </c>
    </row>
    <row r="20" spans="1:3">
      <c r="A20" s="3" t="s">
        <v>26</v>
      </c>
    </row>
    <row r="21" spans="1:3">
      <c r="A21" s="4" t="s">
        <v>31</v>
      </c>
      <c r="B21" s="5" t="n">
        <v>76809</v>
      </c>
      <c r="C21" s="5" t="n">
        <v>85012</v>
      </c>
    </row>
    <row r="22" spans="1:3">
      <c r="A22" s="4" t="s">
        <v>532</v>
      </c>
    </row>
    <row r="23" spans="1:3">
      <c r="A23" s="3" t="s">
        <v>26</v>
      </c>
    </row>
    <row r="24" spans="1:3">
      <c r="A24" s="4" t="s">
        <v>31</v>
      </c>
      <c r="B24" s="5" t="n">
        <v>207580</v>
      </c>
      <c r="C24" s="5" t="n">
        <v>209480</v>
      </c>
    </row>
    <row r="25" spans="1:3">
      <c r="A25" s="4" t="s">
        <v>533</v>
      </c>
    </row>
    <row r="26" spans="1:3">
      <c r="A26" s="3" t="s">
        <v>26</v>
      </c>
    </row>
    <row r="27" spans="1:3">
      <c r="A27" s="4" t="s">
        <v>31</v>
      </c>
      <c r="B27" s="5" t="n">
        <v>2000</v>
      </c>
      <c r="C27" s="5" t="n">
        <v>2001</v>
      </c>
    </row>
    <row r="28" spans="1:3">
      <c r="A28" s="4" t="s">
        <v>534</v>
      </c>
    </row>
    <row r="29" spans="1:3">
      <c r="A29" s="3" t="s">
        <v>26</v>
      </c>
    </row>
    <row r="30" spans="1:3">
      <c r="A30" s="4" t="s">
        <v>31</v>
      </c>
      <c r="B30" s="5" t="n">
        <v>90755</v>
      </c>
      <c r="C30" s="5" t="n">
        <v>84012</v>
      </c>
    </row>
    <row r="31" spans="1:3">
      <c r="A31" s="4" t="s">
        <v>535</v>
      </c>
    </row>
    <row r="32" spans="1:3">
      <c r="A32" s="3" t="s">
        <v>26</v>
      </c>
    </row>
    <row r="33" spans="1:3">
      <c r="A33" s="4" t="s">
        <v>31</v>
      </c>
      <c r="B33" s="5" t="n">
        <v>2171</v>
      </c>
      <c r="C33" s="5" t="n">
        <v>2727</v>
      </c>
    </row>
    <row r="34" spans="1:3">
      <c r="A34" s="4" t="s">
        <v>536</v>
      </c>
    </row>
    <row r="35" spans="1:3">
      <c r="A35" s="3" t="s">
        <v>26</v>
      </c>
    </row>
    <row r="36" spans="1:3">
      <c r="A36" s="4" t="s">
        <v>31</v>
      </c>
      <c r="B36" s="5" t="n">
        <v>34113</v>
      </c>
      <c r="C36" s="5" t="n">
        <v>33911</v>
      </c>
    </row>
    <row r="37" spans="1:3">
      <c r="A37" s="4" t="s">
        <v>537</v>
      </c>
    </row>
    <row r="38" spans="1:3">
      <c r="A38" s="3" t="s">
        <v>26</v>
      </c>
    </row>
    <row r="39" spans="1:3">
      <c r="A39" s="4" t="s">
        <v>31</v>
      </c>
      <c r="B39" s="5" t="n">
        <v>1732</v>
      </c>
      <c r="C39" s="5" t="n">
        <v>1817</v>
      </c>
    </row>
    <row r="40" spans="1:3">
      <c r="A40" s="4" t="s">
        <v>538</v>
      </c>
    </row>
    <row r="41" spans="1:3">
      <c r="A41" s="3" t="s">
        <v>26</v>
      </c>
    </row>
    <row r="42" spans="1:3">
      <c r="A42" s="4" t="s">
        <v>31</v>
      </c>
      <c r="B42" s="5" t="n">
        <v>76809</v>
      </c>
      <c r="C42" s="5" t="n">
        <v>85012</v>
      </c>
    </row>
    <row r="43" spans="1:3">
      <c r="A43" s="4" t="s">
        <v>539</v>
      </c>
    </row>
    <row r="44" spans="1:3">
      <c r="A44" s="3" t="s">
        <v>26</v>
      </c>
    </row>
    <row r="45" spans="1:3">
      <c r="A45" s="4" t="s">
        <v>31</v>
      </c>
      <c r="B45" s="5" t="n">
        <v>2000</v>
      </c>
      <c r="C45" s="5" t="n">
        <v>2001</v>
      </c>
    </row>
    <row r="46" spans="1:3">
      <c r="A46" s="4" t="s">
        <v>540</v>
      </c>
    </row>
    <row r="47" spans="1:3">
      <c r="A47" s="3" t="s">
        <v>26</v>
      </c>
    </row>
    <row r="48" spans="1:3">
      <c r="A48" s="4" t="s">
        <v>31</v>
      </c>
      <c r="B48" s="5" t="n">
        <v>2000</v>
      </c>
      <c r="C48" s="5" t="n">
        <v>2001</v>
      </c>
    </row>
    <row r="49" spans="1:3">
      <c r="A49" s="4" t="s">
        <v>541</v>
      </c>
    </row>
    <row r="50" spans="1:3">
      <c r="A50" s="3" t="s">
        <v>26</v>
      </c>
    </row>
    <row r="51" spans="1:3">
      <c r="A51" s="4" t="s">
        <v>31</v>
      </c>
      <c r="B51" s="5" t="n">
        <v>2000</v>
      </c>
      <c r="C51" s="5" t="n">
        <v>2001</v>
      </c>
    </row>
    <row r="52" spans="1:3">
      <c r="A52" s="4" t="s">
        <v>542</v>
      </c>
    </row>
    <row r="53" spans="1:3">
      <c r="A53" s="3" t="s">
        <v>26</v>
      </c>
    </row>
    <row r="54" spans="1:3">
      <c r="A54" s="4" t="s">
        <v>31</v>
      </c>
      <c r="B54" s="5" t="n">
        <v>203848</v>
      </c>
      <c r="C54" s="5" t="n">
        <v>205662</v>
      </c>
    </row>
    <row r="55" spans="1:3">
      <c r="A55" s="4" t="s">
        <v>543</v>
      </c>
    </row>
    <row r="56" spans="1:3">
      <c r="A56" s="3" t="s">
        <v>26</v>
      </c>
    </row>
    <row r="57" spans="1:3">
      <c r="A57" s="4" t="s">
        <v>31</v>
      </c>
      <c r="B57" s="5" t="n">
        <v>203848</v>
      </c>
      <c r="C57" s="5" t="n">
        <v>205662</v>
      </c>
    </row>
    <row r="58" spans="1:3">
      <c r="A58" s="4" t="s">
        <v>544</v>
      </c>
    </row>
    <row r="59" spans="1:3">
      <c r="A59" s="3" t="s">
        <v>26</v>
      </c>
    </row>
    <row r="60" spans="1:3">
      <c r="A60" s="4" t="s">
        <v>31</v>
      </c>
      <c r="B60" s="5" t="n">
        <v>90755</v>
      </c>
      <c r="C60" s="5" t="n">
        <v>84012</v>
      </c>
    </row>
    <row r="61" spans="1:3">
      <c r="A61" s="4" t="s">
        <v>545</v>
      </c>
    </row>
    <row r="62" spans="1:3">
      <c r="A62" s="3" t="s">
        <v>26</v>
      </c>
    </row>
    <row r="63" spans="1:3">
      <c r="A63" s="4" t="s">
        <v>31</v>
      </c>
      <c r="B63" s="5" t="n">
        <v>2171</v>
      </c>
      <c r="C63" s="5" t="n">
        <v>2727</v>
      </c>
    </row>
    <row r="64" spans="1:3">
      <c r="A64" s="4" t="s">
        <v>546</v>
      </c>
    </row>
    <row r="65" spans="1:3">
      <c r="A65" s="3" t="s">
        <v>26</v>
      </c>
    </row>
    <row r="66" spans="1:3">
      <c r="A66" s="4" t="s">
        <v>31</v>
      </c>
      <c r="B66" s="5" t="n">
        <v>34113</v>
      </c>
      <c r="C66" s="5" t="n">
        <v>33911</v>
      </c>
    </row>
    <row r="67" spans="1:3">
      <c r="A67" s="4" t="s">
        <v>547</v>
      </c>
    </row>
    <row r="68" spans="1:3">
      <c r="A68" s="3" t="s">
        <v>26</v>
      </c>
    </row>
    <row r="69" spans="1:3">
      <c r="A69" s="4" t="s">
        <v>31</v>
      </c>
      <c r="B69" s="5" t="n">
        <v>76809</v>
      </c>
      <c r="C69" s="5" t="n">
        <v>85012</v>
      </c>
    </row>
    <row r="70" spans="1:3">
      <c r="A70" s="4" t="s">
        <v>548</v>
      </c>
    </row>
    <row r="71" spans="1:3">
      <c r="A71" s="3" t="s">
        <v>26</v>
      </c>
    </row>
    <row r="72" spans="1:3">
      <c r="A72" s="4" t="s">
        <v>31</v>
      </c>
      <c r="B72" s="5" t="n">
        <v>1732</v>
      </c>
      <c r="C72" s="5" t="n">
        <v>1817</v>
      </c>
    </row>
    <row r="73" spans="1:3">
      <c r="A73" s="4" t="s">
        <v>549</v>
      </c>
    </row>
    <row r="74" spans="1:3">
      <c r="A74" s="3" t="s">
        <v>26</v>
      </c>
    </row>
    <row r="75" spans="1:3">
      <c r="A75" s="4" t="s">
        <v>31</v>
      </c>
      <c r="B75" s="5" t="n">
        <v>1732</v>
      </c>
      <c r="C75" s="5" t="n">
        <v>1817</v>
      </c>
    </row>
    <row r="76" spans="1:3">
      <c r="A76" s="4" t="s">
        <v>550</v>
      </c>
    </row>
    <row r="77" spans="1:3">
      <c r="A77" s="3" t="s">
        <v>26</v>
      </c>
    </row>
    <row r="78" spans="1:3">
      <c r="A78" s="4" t="s">
        <v>31</v>
      </c>
      <c r="B78" s="7" t="n">
        <v>1732</v>
      </c>
      <c r="C78" s="7" t="n">
        <v>18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25</v>
      </c>
      <c r="D1" s="2" t="s">
        <v>79</v>
      </c>
      <c r="E1" s="2" t="s">
        <v>514</v>
      </c>
    </row>
    <row r="2" spans="1:5">
      <c r="A2" s="3" t="s">
        <v>26</v>
      </c>
    </row>
    <row r="3" spans="1:5">
      <c r="A3" s="4" t="s">
        <v>552</v>
      </c>
      <c r="B3" s="7" t="n">
        <v>2111</v>
      </c>
      <c r="C3" s="7" t="n">
        <v>2397</v>
      </c>
      <c r="D3" s="7" t="n">
        <v>1457</v>
      </c>
      <c r="E3" s="7" t="n">
        <v>1736</v>
      </c>
    </row>
    <row r="4" spans="1:5">
      <c r="A4" s="4" t="s">
        <v>553</v>
      </c>
    </row>
    <row r="5" spans="1:5">
      <c r="A5" s="3" t="s">
        <v>26</v>
      </c>
    </row>
    <row r="6" spans="1:5">
      <c r="A6" s="4" t="s">
        <v>552</v>
      </c>
      <c r="B6" s="5" t="n">
        <v>2111</v>
      </c>
      <c r="C6" s="5" t="n">
        <v>2397</v>
      </c>
    </row>
    <row r="7" spans="1:5">
      <c r="A7" s="4" t="s">
        <v>554</v>
      </c>
      <c r="B7" s="5" t="n">
        <v>8006</v>
      </c>
      <c r="C7" s="5" t="n">
        <v>6123</v>
      </c>
    </row>
    <row r="8" spans="1:5">
      <c r="A8" s="4" t="s">
        <v>555</v>
      </c>
    </row>
    <row r="9" spans="1:5">
      <c r="A9" s="3" t="s">
        <v>26</v>
      </c>
    </row>
    <row r="10" spans="1:5">
      <c r="A10" s="4" t="s">
        <v>552</v>
      </c>
      <c r="B10" s="5" t="n">
        <v>2111</v>
      </c>
      <c r="C10" s="5" t="n">
        <v>2397</v>
      </c>
    </row>
    <row r="11" spans="1:5">
      <c r="A11" s="4" t="s">
        <v>554</v>
      </c>
      <c r="B11" s="7" t="n">
        <v>8006</v>
      </c>
      <c r="C11" s="7" t="n">
        <v>61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556</v>
      </c>
      <c r="B1" s="2" t="s">
        <v>1</v>
      </c>
      <c r="C1" s="2" t="s">
        <v>362</v>
      </c>
    </row>
    <row r="2" spans="1:3">
      <c r="B2" s="2" t="s">
        <v>2</v>
      </c>
      <c r="C2" s="2" t="s">
        <v>25</v>
      </c>
    </row>
    <row r="3" spans="1:3">
      <c r="A3" s="4" t="s">
        <v>557</v>
      </c>
    </row>
    <row r="4" spans="1:3">
      <c r="A4" s="3" t="s">
        <v>558</v>
      </c>
    </row>
    <row r="5" spans="1:3">
      <c r="A5" s="4" t="s">
        <v>559</v>
      </c>
      <c r="B5" s="7" t="n">
        <v>2111</v>
      </c>
      <c r="C5" s="7" t="n">
        <v>2397</v>
      </c>
    </row>
    <row r="6" spans="1:3">
      <c r="A6" s="4" t="s">
        <v>560</v>
      </c>
      <c r="B6" s="4" t="s">
        <v>561</v>
      </c>
      <c r="C6" s="4" t="s">
        <v>561</v>
      </c>
    </row>
    <row r="7" spans="1:3">
      <c r="A7" s="4" t="s">
        <v>562</v>
      </c>
      <c r="B7" s="4" t="s">
        <v>563</v>
      </c>
      <c r="C7" s="4" t="s">
        <v>563</v>
      </c>
    </row>
    <row r="8" spans="1:3">
      <c r="A8" s="4" t="s">
        <v>564</v>
      </c>
    </row>
    <row r="9" spans="1:3">
      <c r="A9" s="3" t="s">
        <v>558</v>
      </c>
    </row>
    <row r="10" spans="1:3">
      <c r="A10" s="4" t="s">
        <v>559</v>
      </c>
      <c r="B10" s="7" t="n">
        <v>8006</v>
      </c>
      <c r="C10" s="7" t="n">
        <v>6123</v>
      </c>
    </row>
    <row r="11" spans="1:3">
      <c r="A11" s="4" t="s">
        <v>560</v>
      </c>
      <c r="B11" s="4" t="s">
        <v>561</v>
      </c>
      <c r="C11" s="4" t="s">
        <v>561</v>
      </c>
    </row>
    <row r="12" spans="1:3">
      <c r="A12" s="4" t="s">
        <v>562</v>
      </c>
      <c r="B12" s="4" t="s">
        <v>563</v>
      </c>
      <c r="C12" s="4" t="s">
        <v>563</v>
      </c>
    </row>
    <row r="13" spans="1:3">
      <c r="A13" s="4" t="s">
        <v>565</v>
      </c>
    </row>
    <row r="14" spans="1:3">
      <c r="A14" s="3" t="s">
        <v>558</v>
      </c>
    </row>
    <row r="15" spans="1:3">
      <c r="A15" s="4" t="s">
        <v>566</v>
      </c>
      <c r="B15" s="4" t="s">
        <v>567</v>
      </c>
      <c r="C15" s="4" t="s">
        <v>567</v>
      </c>
    </row>
    <row r="16" spans="1:3">
      <c r="A16" s="4" t="s">
        <v>568</v>
      </c>
    </row>
    <row r="17" spans="1:3">
      <c r="A17" s="3" t="s">
        <v>558</v>
      </c>
    </row>
    <row r="18" spans="1:3">
      <c r="A18" s="4" t="s">
        <v>566</v>
      </c>
      <c r="B18" s="4" t="s">
        <v>569</v>
      </c>
      <c r="C18" s="4" t="s">
        <v>569</v>
      </c>
    </row>
    <row r="19" spans="1:3">
      <c r="A19" s="4" t="s">
        <v>570</v>
      </c>
    </row>
    <row r="20" spans="1:3">
      <c r="A20" s="3" t="s">
        <v>558</v>
      </c>
    </row>
    <row r="21" spans="1:3">
      <c r="A21" s="4" t="s">
        <v>566</v>
      </c>
      <c r="B21" s="4" t="s">
        <v>571</v>
      </c>
      <c r="C21" s="4" t="s">
        <v>571</v>
      </c>
    </row>
    <row r="22" spans="1:3">
      <c r="A22" s="4" t="s">
        <v>572</v>
      </c>
    </row>
    <row r="23" spans="1:3">
      <c r="A23" s="3" t="s">
        <v>558</v>
      </c>
    </row>
    <row r="24" spans="1:3">
      <c r="A24" s="4" t="s">
        <v>566</v>
      </c>
      <c r="B24" s="4" t="s">
        <v>573</v>
      </c>
      <c r="C24" s="4" t="s">
        <v>574</v>
      </c>
    </row>
    <row r="25" spans="1:3">
      <c r="A25" s="4" t="s">
        <v>537</v>
      </c>
    </row>
    <row r="26" spans="1:3">
      <c r="A26" s="3" t="s">
        <v>558</v>
      </c>
    </row>
    <row r="27" spans="1:3">
      <c r="A27" s="4" t="s">
        <v>559</v>
      </c>
      <c r="B27" s="7" t="n">
        <v>1732</v>
      </c>
      <c r="C27" s="7" t="n">
        <v>1817</v>
      </c>
    </row>
    <row r="28" spans="1:3">
      <c r="A28" s="4" t="s">
        <v>560</v>
      </c>
      <c r="B28" s="4" t="s">
        <v>575</v>
      </c>
      <c r="C28" s="4" t="s">
        <v>575</v>
      </c>
    </row>
    <row r="29" spans="1:3">
      <c r="A29" s="4" t="s">
        <v>562</v>
      </c>
      <c r="B29" s="4" t="s">
        <v>576</v>
      </c>
      <c r="C29" s="4" t="s">
        <v>576</v>
      </c>
    </row>
    <row r="30" spans="1:3">
      <c r="A30" s="4" t="s">
        <v>577</v>
      </c>
      <c r="B30" s="4" t="s">
        <v>578</v>
      </c>
      <c r="C30" s="4" t="s">
        <v>578</v>
      </c>
    </row>
    <row r="31" spans="1:3">
      <c r="A31" s="4" t="s">
        <v>579</v>
      </c>
    </row>
    <row r="32" spans="1:3">
      <c r="A32" s="3" t="s">
        <v>558</v>
      </c>
    </row>
    <row r="33" spans="1:3">
      <c r="A33" s="4" t="s">
        <v>566</v>
      </c>
      <c r="B33" s="4" t="s">
        <v>580</v>
      </c>
      <c r="C33" s="4" t="s">
        <v>580</v>
      </c>
    </row>
    <row r="34" spans="1:3">
      <c r="A34" s="4" t="s">
        <v>581</v>
      </c>
    </row>
    <row r="35" spans="1:3">
      <c r="A35" s="3" t="s">
        <v>558</v>
      </c>
    </row>
    <row r="36" spans="1:3">
      <c r="A36" s="4" t="s">
        <v>566</v>
      </c>
      <c r="B36" s="4" t="s">
        <v>582</v>
      </c>
      <c r="C36" s="4" t="s">
        <v>5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9</v>
      </c>
    </row>
    <row r="3" spans="1:3">
      <c r="A3" s="3" t="s">
        <v>584</v>
      </c>
    </row>
    <row r="4" spans="1:3">
      <c r="A4" s="4" t="s">
        <v>585</v>
      </c>
      <c r="B4" s="7" t="n">
        <v>1817</v>
      </c>
      <c r="C4" s="7" t="n">
        <v>1865</v>
      </c>
    </row>
    <row r="5" spans="1:3">
      <c r="A5" s="4" t="s">
        <v>586</v>
      </c>
      <c r="B5" s="5" t="n">
        <v>-89</v>
      </c>
      <c r="C5" s="5" t="n">
        <v>105</v>
      </c>
    </row>
    <row r="6" spans="1:3">
      <c r="A6" s="4" t="s">
        <v>587</v>
      </c>
      <c r="B6" s="5" t="n">
        <v>4</v>
      </c>
      <c r="C6" s="5" t="n">
        <v>4</v>
      </c>
    </row>
    <row r="7" spans="1:3">
      <c r="A7" s="4" t="s">
        <v>588</v>
      </c>
      <c r="B7" s="5" t="n">
        <v>0</v>
      </c>
      <c r="C7" s="5" t="n">
        <v>0</v>
      </c>
    </row>
    <row r="8" spans="1:3">
      <c r="A8" s="4" t="s">
        <v>589</v>
      </c>
      <c r="B8" s="5" t="n">
        <v>0</v>
      </c>
      <c r="C8" s="5" t="n">
        <v>0</v>
      </c>
    </row>
    <row r="9" spans="1:3">
      <c r="A9" s="4" t="s">
        <v>590</v>
      </c>
      <c r="B9" s="7" t="n">
        <v>1732</v>
      </c>
      <c r="C9" s="7" t="n">
        <v>19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592</v>
      </c>
    </row>
    <row r="3" spans="1:3">
      <c r="A3" s="4" t="s">
        <v>31</v>
      </c>
      <c r="B3" s="7" t="n">
        <v>207580</v>
      </c>
      <c r="C3" s="7" t="n">
        <v>209480</v>
      </c>
    </row>
    <row r="4" spans="1:3">
      <c r="A4" s="3" t="s">
        <v>593</v>
      </c>
    </row>
    <row r="5" spans="1:3">
      <c r="A5" s="4" t="s">
        <v>49</v>
      </c>
      <c r="B5" s="5" t="n">
        <v>128900</v>
      </c>
      <c r="C5" s="5" t="n">
        <v>125600</v>
      </c>
    </row>
    <row r="6" spans="1:3">
      <c r="A6" s="4" t="s">
        <v>594</v>
      </c>
    </row>
    <row r="7" spans="1:3">
      <c r="A7" s="3" t="s">
        <v>592</v>
      </c>
    </row>
    <row r="8" spans="1:3">
      <c r="A8" s="4" t="s">
        <v>27</v>
      </c>
      <c r="B8" s="5" t="n">
        <v>30663</v>
      </c>
      <c r="C8" s="5" t="n">
        <v>21779</v>
      </c>
    </row>
    <row r="9" spans="1:3">
      <c r="A9" s="4" t="s">
        <v>84</v>
      </c>
      <c r="B9" s="5" t="n">
        <v>19408</v>
      </c>
      <c r="C9" s="5" t="n">
        <v>3970</v>
      </c>
    </row>
    <row r="10" spans="1:3">
      <c r="A10" s="4" t="s">
        <v>31</v>
      </c>
      <c r="B10" s="5" t="n">
        <v>207580</v>
      </c>
      <c r="C10" s="5" t="n">
        <v>209480</v>
      </c>
    </row>
    <row r="11" spans="1:3">
      <c r="A11" s="4" t="s">
        <v>595</v>
      </c>
      <c r="B11" s="5" t="n">
        <v>4428</v>
      </c>
      <c r="C11" s="5" t="n">
        <v>4428</v>
      </c>
    </row>
    <row r="12" spans="1:3">
      <c r="A12" s="4" t="s">
        <v>32</v>
      </c>
      <c r="B12" s="5" t="n">
        <v>1091</v>
      </c>
      <c r="C12" s="5" t="n">
        <v>1094</v>
      </c>
    </row>
    <row r="13" spans="1:3">
      <c r="A13" s="4" t="s">
        <v>596</v>
      </c>
      <c r="B13" s="5" t="n">
        <v>615480</v>
      </c>
      <c r="C13" s="5" t="n">
        <v>604286</v>
      </c>
    </row>
    <row r="14" spans="1:3">
      <c r="A14" s="4" t="s">
        <v>34</v>
      </c>
      <c r="B14" s="5" t="n">
        <v>3121</v>
      </c>
      <c r="C14" s="5" t="n">
        <v>3799</v>
      </c>
    </row>
    <row r="15" spans="1:3">
      <c r="A15" s="3" t="s">
        <v>593</v>
      </c>
    </row>
    <row r="16" spans="1:3">
      <c r="A16" s="4" t="s">
        <v>87</v>
      </c>
      <c r="B16" s="5" t="n">
        <v>765743</v>
      </c>
      <c r="C16" s="5" t="n">
        <v>732882</v>
      </c>
    </row>
    <row r="17" spans="1:3">
      <c r="A17" s="4" t="s">
        <v>51</v>
      </c>
      <c r="B17" s="5" t="n">
        <v>867</v>
      </c>
      <c r="C17" s="5" t="n">
        <v>766</v>
      </c>
    </row>
    <row r="18" spans="1:3">
      <c r="A18" s="4" t="s">
        <v>48</v>
      </c>
      <c r="B18" s="5" t="n">
        <v>11000</v>
      </c>
      <c r="C18" s="5" t="n">
        <v>11000</v>
      </c>
    </row>
    <row r="19" spans="1:3">
      <c r="A19" s="4" t="s">
        <v>49</v>
      </c>
      <c r="B19" s="5" t="n">
        <v>45492</v>
      </c>
      <c r="C19" s="5" t="n">
        <v>47655</v>
      </c>
    </row>
    <row r="20" spans="1:3">
      <c r="A20" s="4" t="s">
        <v>50</v>
      </c>
      <c r="B20" s="5" t="n">
        <v>10310</v>
      </c>
      <c r="C20" s="5" t="n">
        <v>10310</v>
      </c>
    </row>
    <row r="21" spans="1:3">
      <c r="A21" s="4" t="s">
        <v>597</v>
      </c>
    </row>
    <row r="22" spans="1:3">
      <c r="A22" s="3" t="s">
        <v>592</v>
      </c>
    </row>
    <row r="23" spans="1:3">
      <c r="A23" s="4" t="s">
        <v>27</v>
      </c>
      <c r="B23" s="5" t="n">
        <v>30663</v>
      </c>
      <c r="C23" s="5" t="n">
        <v>21779</v>
      </c>
    </row>
    <row r="24" spans="1:3">
      <c r="A24" s="4" t="s">
        <v>84</v>
      </c>
      <c r="B24" s="5" t="n">
        <v>19408</v>
      </c>
      <c r="C24" s="5" t="n">
        <v>3970</v>
      </c>
    </row>
    <row r="25" spans="1:3">
      <c r="A25" s="4" t="s">
        <v>31</v>
      </c>
      <c r="B25" s="5" t="n">
        <v>207580</v>
      </c>
      <c r="C25" s="5" t="n">
        <v>209480</v>
      </c>
    </row>
    <row r="26" spans="1:3">
      <c r="A26" s="4" t="s">
        <v>595</v>
      </c>
      <c r="B26" s="5" t="n">
        <v>4428</v>
      </c>
      <c r="C26" s="5" t="n">
        <v>4428</v>
      </c>
    </row>
    <row r="27" spans="1:3">
      <c r="A27" s="4" t="s">
        <v>32</v>
      </c>
      <c r="B27" s="5" t="n">
        <v>1091</v>
      </c>
      <c r="C27" s="5" t="n">
        <v>1094</v>
      </c>
    </row>
    <row r="28" spans="1:3">
      <c r="A28" s="4" t="s">
        <v>596</v>
      </c>
      <c r="B28" s="5" t="n">
        <v>600288</v>
      </c>
      <c r="C28" s="5" t="n">
        <v>593257</v>
      </c>
    </row>
    <row r="29" spans="1:3">
      <c r="A29" s="4" t="s">
        <v>34</v>
      </c>
      <c r="B29" s="5" t="n">
        <v>3121</v>
      </c>
      <c r="C29" s="5" t="n">
        <v>3799</v>
      </c>
    </row>
    <row r="30" spans="1:3">
      <c r="A30" s="3" t="s">
        <v>593</v>
      </c>
    </row>
    <row r="31" spans="1:3">
      <c r="A31" s="4" t="s">
        <v>87</v>
      </c>
      <c r="B31" s="5" t="n">
        <v>766415</v>
      </c>
      <c r="C31" s="5" t="n">
        <v>732942</v>
      </c>
    </row>
    <row r="32" spans="1:3">
      <c r="A32" s="4" t="s">
        <v>51</v>
      </c>
      <c r="B32" s="5" t="n">
        <v>867</v>
      </c>
      <c r="C32" s="5" t="n">
        <v>766</v>
      </c>
    </row>
    <row r="33" spans="1:3">
      <c r="A33" s="4" t="s">
        <v>48</v>
      </c>
      <c r="B33" s="5" t="n">
        <v>10999</v>
      </c>
      <c r="C33" s="5" t="n">
        <v>10979</v>
      </c>
    </row>
    <row r="34" spans="1:3">
      <c r="A34" s="4" t="s">
        <v>49</v>
      </c>
      <c r="B34" s="5" t="n">
        <v>45492</v>
      </c>
      <c r="C34" s="5" t="n">
        <v>47655</v>
      </c>
    </row>
    <row r="35" spans="1:3">
      <c r="A35" s="4" t="s">
        <v>50</v>
      </c>
      <c r="B35" s="5" t="n">
        <v>10099</v>
      </c>
      <c r="C35" s="5" t="n">
        <v>10099</v>
      </c>
    </row>
    <row r="36" spans="1:3">
      <c r="A36" s="4" t="s">
        <v>539</v>
      </c>
    </row>
    <row r="37" spans="1:3">
      <c r="A37" s="3" t="s">
        <v>592</v>
      </c>
    </row>
    <row r="38" spans="1:3">
      <c r="A38" s="4" t="s">
        <v>27</v>
      </c>
      <c r="B38" s="5" t="n">
        <v>30663</v>
      </c>
      <c r="C38" s="5" t="n">
        <v>21779</v>
      </c>
    </row>
    <row r="39" spans="1:3">
      <c r="A39" s="4" t="s">
        <v>84</v>
      </c>
      <c r="B39" s="5" t="n">
        <v>19408</v>
      </c>
      <c r="C39" s="5" t="n">
        <v>3970</v>
      </c>
    </row>
    <row r="40" spans="1:3">
      <c r="A40" s="4" t="s">
        <v>31</v>
      </c>
      <c r="B40" s="5" t="n">
        <v>2000</v>
      </c>
      <c r="C40" s="5" t="n">
        <v>2001</v>
      </c>
    </row>
    <row r="41" spans="1:3">
      <c r="A41" s="4" t="s">
        <v>542</v>
      </c>
    </row>
    <row r="42" spans="1:3">
      <c r="A42" s="3" t="s">
        <v>592</v>
      </c>
    </row>
    <row r="43" spans="1:3">
      <c r="A43" s="4" t="s">
        <v>31</v>
      </c>
      <c r="B43" s="5" t="n">
        <v>203848</v>
      </c>
      <c r="C43" s="5" t="n">
        <v>205662</v>
      </c>
    </row>
    <row r="44" spans="1:3">
      <c r="A44" s="4" t="s">
        <v>32</v>
      </c>
      <c r="B44" s="5" t="n">
        <v>1091</v>
      </c>
      <c r="C44" s="5" t="n">
        <v>1094</v>
      </c>
    </row>
    <row r="45" spans="1:3">
      <c r="A45" s="3" t="s">
        <v>593</v>
      </c>
    </row>
    <row r="46" spans="1:3">
      <c r="A46" s="4" t="s">
        <v>87</v>
      </c>
      <c r="B46" s="5" t="n">
        <v>766415</v>
      </c>
      <c r="C46" s="5" t="n">
        <v>732942</v>
      </c>
    </row>
    <row r="47" spans="1:3">
      <c r="A47" s="4" t="s">
        <v>51</v>
      </c>
      <c r="B47" s="5" t="n">
        <v>867</v>
      </c>
      <c r="C47" s="5" t="n">
        <v>766</v>
      </c>
    </row>
    <row r="48" spans="1:3">
      <c r="A48" s="4" t="s">
        <v>48</v>
      </c>
      <c r="B48" s="5" t="n">
        <v>10999</v>
      </c>
      <c r="C48" s="5" t="n">
        <v>10979</v>
      </c>
    </row>
    <row r="49" spans="1:3">
      <c r="A49" s="4" t="s">
        <v>49</v>
      </c>
      <c r="B49" s="5" t="n">
        <v>45492</v>
      </c>
      <c r="C49" s="5" t="n">
        <v>47655</v>
      </c>
    </row>
    <row r="50" spans="1:3">
      <c r="A50" s="4" t="s">
        <v>548</v>
      </c>
    </row>
    <row r="51" spans="1:3">
      <c r="A51" s="3" t="s">
        <v>592</v>
      </c>
    </row>
    <row r="52" spans="1:3">
      <c r="A52" s="4" t="s">
        <v>31</v>
      </c>
      <c r="B52" s="5" t="n">
        <v>1732</v>
      </c>
      <c r="C52" s="5" t="n">
        <v>1817</v>
      </c>
    </row>
    <row r="53" spans="1:3">
      <c r="A53" s="4" t="s">
        <v>595</v>
      </c>
      <c r="B53" s="5" t="n">
        <v>4428</v>
      </c>
      <c r="C53" s="5" t="n">
        <v>4428</v>
      </c>
    </row>
    <row r="54" spans="1:3">
      <c r="A54" s="4" t="s">
        <v>596</v>
      </c>
      <c r="B54" s="5" t="n">
        <v>600288</v>
      </c>
      <c r="C54" s="5" t="n">
        <v>593257</v>
      </c>
    </row>
    <row r="55" spans="1:3">
      <c r="A55" s="4" t="s">
        <v>34</v>
      </c>
      <c r="B55" s="5" t="n">
        <v>3121</v>
      </c>
      <c r="C55" s="5" t="n">
        <v>3799</v>
      </c>
    </row>
    <row r="56" spans="1:3">
      <c r="A56" s="3" t="s">
        <v>593</v>
      </c>
    </row>
    <row r="57" spans="1:3">
      <c r="A57" s="4" t="s">
        <v>50</v>
      </c>
      <c r="B57" s="7" t="n">
        <v>10099</v>
      </c>
      <c r="C57" s="7" t="n">
        <v>100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98</v>
      </c>
      <c r="B1" s="2" t="s">
        <v>1</v>
      </c>
    </row>
    <row r="2" spans="1:4">
      <c r="B2" s="2" t="s">
        <v>2</v>
      </c>
      <c r="C2" s="2" t="s">
        <v>79</v>
      </c>
      <c r="D2" s="2" t="s">
        <v>25</v>
      </c>
    </row>
    <row r="3" spans="1:4">
      <c r="A3" s="3" t="s">
        <v>599</v>
      </c>
    </row>
    <row r="4" spans="1:4">
      <c r="A4" s="4" t="s">
        <v>600</v>
      </c>
      <c r="B4" s="7" t="n">
        <v>0</v>
      </c>
    </row>
    <row r="5" spans="1:4">
      <c r="A5" s="4" t="s">
        <v>601</v>
      </c>
      <c r="B5" s="4" t="s">
        <v>602</v>
      </c>
    </row>
    <row r="6" spans="1:4">
      <c r="A6" s="4" t="s">
        <v>601</v>
      </c>
      <c r="B6" s="4" t="s">
        <v>603</v>
      </c>
      <c r="C6" s="4" t="s">
        <v>604</v>
      </c>
    </row>
    <row r="7" spans="1:4">
      <c r="A7" s="4" t="s">
        <v>36</v>
      </c>
      <c r="B7" s="7" t="n">
        <v>10120000</v>
      </c>
      <c r="D7" s="7" t="n">
        <v>10662000</v>
      </c>
    </row>
    <row r="8" spans="1:4">
      <c r="A8" s="4" t="s">
        <v>605</v>
      </c>
      <c r="B8" s="5" t="n">
        <v>170000</v>
      </c>
    </row>
    <row r="9" spans="1:4">
      <c r="A9" s="4" t="s">
        <v>31</v>
      </c>
      <c r="B9" s="7" t="n">
        <v>207580000</v>
      </c>
      <c r="D9" s="5" t="n">
        <v>209480000</v>
      </c>
    </row>
    <row r="10" spans="1:4">
      <c r="A10" s="4" t="s">
        <v>606</v>
      </c>
    </row>
    <row r="11" spans="1:4">
      <c r="A11" s="3" t="s">
        <v>599</v>
      </c>
    </row>
    <row r="12" spans="1:4">
      <c r="A12" s="4" t="s">
        <v>601</v>
      </c>
      <c r="B12" s="4" t="s">
        <v>607</v>
      </c>
    </row>
    <row r="13" spans="1:4">
      <c r="A13" s="4" t="s">
        <v>332</v>
      </c>
    </row>
    <row r="14" spans="1:4">
      <c r="A14" s="3" t="s">
        <v>599</v>
      </c>
    </row>
    <row r="15" spans="1:4">
      <c r="A15" s="4" t="s">
        <v>31</v>
      </c>
      <c r="B15" s="7" t="n">
        <v>34113000</v>
      </c>
      <c r="D15" s="7" t="n">
        <v>3391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08</v>
      </c>
      <c r="B1" s="2" t="s">
        <v>1</v>
      </c>
      <c r="C1" s="2" t="s">
        <v>362</v>
      </c>
    </row>
    <row r="2" spans="1:3">
      <c r="B2" s="2" t="s">
        <v>2</v>
      </c>
      <c r="C2" s="2" t="s">
        <v>25</v>
      </c>
    </row>
    <row r="3" spans="1:3">
      <c r="A3" s="3" t="s">
        <v>609</v>
      </c>
    </row>
    <row r="4" spans="1:3">
      <c r="A4" s="4" t="s">
        <v>610</v>
      </c>
      <c r="B4" s="5" t="n">
        <v>600000</v>
      </c>
      <c r="C4" s="5" t="n">
        <v>600000</v>
      </c>
    </row>
    <row r="5" spans="1:3">
      <c r="A5" s="4" t="s">
        <v>611</v>
      </c>
      <c r="B5" s="8" t="n">
        <v>13.14</v>
      </c>
    </row>
    <row r="6" spans="1:3">
      <c r="A6" s="4" t="s">
        <v>612</v>
      </c>
      <c r="B6" s="7" t="n">
        <v>7900000</v>
      </c>
    </row>
    <row r="7" spans="1:3">
      <c r="A7" s="4" t="s">
        <v>613</v>
      </c>
      <c r="B7" s="7" t="n">
        <v>195000</v>
      </c>
    </row>
    <row r="8" spans="1:3">
      <c r="A8" s="4" t="s">
        <v>614</v>
      </c>
    </row>
    <row r="9" spans="1:3">
      <c r="A9" s="3" t="s">
        <v>609</v>
      </c>
    </row>
    <row r="10" spans="1:3">
      <c r="A10" s="4" t="s">
        <v>615</v>
      </c>
      <c r="B10" s="4" t="s">
        <v>376</v>
      </c>
    </row>
    <row r="11" spans="1:3">
      <c r="A11" s="4" t="s">
        <v>616</v>
      </c>
      <c r="B11" s="4" t="s">
        <v>6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1</v>
      </c>
      <c r="C1" s="2" t="s">
        <v>362</v>
      </c>
    </row>
    <row r="2" spans="1:3">
      <c r="B2" s="2" t="s">
        <v>2</v>
      </c>
      <c r="C2" s="2" t="s">
        <v>25</v>
      </c>
    </row>
    <row r="3" spans="1:3">
      <c r="A3" s="3" t="s">
        <v>200</v>
      </c>
    </row>
    <row r="4" spans="1:3">
      <c r="A4" s="4" t="s">
        <v>619</v>
      </c>
      <c r="B4" s="5" t="n">
        <v>10185</v>
      </c>
    </row>
    <row r="5" spans="1:3">
      <c r="A5" s="4" t="s">
        <v>620</v>
      </c>
      <c r="B5" s="5" t="n">
        <v>101654</v>
      </c>
      <c r="C5" s="5" t="n">
        <v>101654</v>
      </c>
    </row>
    <row r="6" spans="1:3">
      <c r="A6" s="4" t="s">
        <v>621</v>
      </c>
      <c r="B6" s="5" t="n">
        <v>488161</v>
      </c>
      <c r="C6" s="5" t="n">
        <v>498346</v>
      </c>
    </row>
    <row r="7" spans="1:3">
      <c r="A7" s="4" t="s">
        <v>610</v>
      </c>
      <c r="B7" s="5" t="n">
        <v>600000</v>
      </c>
      <c r="C7" s="5" t="n">
        <v>600000</v>
      </c>
    </row>
    <row r="8" spans="1:3">
      <c r="A8" s="4" t="s">
        <v>622</v>
      </c>
      <c r="B8" s="7" t="n">
        <v>6990466</v>
      </c>
      <c r="C8" s="7" t="n">
        <v>67077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3" t="s">
        <v>624</v>
      </c>
    </row>
    <row r="3" spans="1:3">
      <c r="A3" s="4" t="s">
        <v>625</v>
      </c>
      <c r="B3" s="7" t="n">
        <v>48700000</v>
      </c>
    </row>
    <row r="4" spans="1:3">
      <c r="A4" s="4" t="s">
        <v>626</v>
      </c>
      <c r="B4" s="5" t="n">
        <v>311839000</v>
      </c>
      <c r="C4" s="7" t="n">
        <v>293078000</v>
      </c>
    </row>
    <row r="5" spans="1:3">
      <c r="A5" s="4" t="s">
        <v>627</v>
      </c>
      <c r="B5" s="5" t="n">
        <v>11000000</v>
      </c>
      <c r="C5" s="5" t="n">
        <v>11000000</v>
      </c>
    </row>
    <row r="6" spans="1:3">
      <c r="A6" s="4" t="s">
        <v>360</v>
      </c>
      <c r="B6" s="5" t="n">
        <v>131900000</v>
      </c>
      <c r="C6" s="5" t="n">
        <v>128400000</v>
      </c>
    </row>
    <row r="7" spans="1:3">
      <c r="A7" s="4" t="s">
        <v>359</v>
      </c>
      <c r="B7" s="5" t="n">
        <v>128900000</v>
      </c>
      <c r="C7" s="7" t="n">
        <v>125600000</v>
      </c>
    </row>
    <row r="8" spans="1:3">
      <c r="A8" s="4" t="s">
        <v>628</v>
      </c>
    </row>
    <row r="9" spans="1:3">
      <c r="A9" s="3" t="s">
        <v>624</v>
      </c>
    </row>
    <row r="10" spans="1:3">
      <c r="A10" s="4" t="s">
        <v>629</v>
      </c>
      <c r="B10" s="5" t="n">
        <v>45500000</v>
      </c>
    </row>
    <row r="11" spans="1:3">
      <c r="A11" s="4" t="s">
        <v>360</v>
      </c>
      <c r="B11" s="5" t="n">
        <v>45200000</v>
      </c>
    </row>
    <row r="12" spans="1:3">
      <c r="A12" s="4" t="s">
        <v>359</v>
      </c>
      <c r="B12" s="5" t="n">
        <v>45500000</v>
      </c>
    </row>
    <row r="13" spans="1:3">
      <c r="A13" s="4" t="s">
        <v>630</v>
      </c>
    </row>
    <row r="14" spans="1:3">
      <c r="A14" s="3" t="s">
        <v>624</v>
      </c>
    </row>
    <row r="15" spans="1:3">
      <c r="A15" s="4" t="s">
        <v>629</v>
      </c>
      <c r="B15" s="5" t="n">
        <v>287000</v>
      </c>
    </row>
    <row r="16" spans="1:3">
      <c r="A16" s="4" t="s">
        <v>631</v>
      </c>
    </row>
    <row r="17" spans="1:3">
      <c r="A17" s="3" t="s">
        <v>624</v>
      </c>
    </row>
    <row r="18" spans="1:3">
      <c r="A18" s="4" t="s">
        <v>632</v>
      </c>
      <c r="B18" s="5" t="n">
        <v>32100000</v>
      </c>
    </row>
    <row r="19" spans="1:3">
      <c r="A19" s="4" t="s">
        <v>633</v>
      </c>
    </row>
    <row r="20" spans="1:3">
      <c r="A20" s="3" t="s">
        <v>624</v>
      </c>
    </row>
    <row r="21" spans="1:3">
      <c r="A21" s="4" t="s">
        <v>632</v>
      </c>
      <c r="B21" s="5" t="n">
        <v>19400000</v>
      </c>
    </row>
    <row r="22" spans="1:3">
      <c r="A22" s="4" t="s">
        <v>634</v>
      </c>
    </row>
    <row r="23" spans="1:3">
      <c r="A23" s="3" t="s">
        <v>624</v>
      </c>
    </row>
    <row r="24" spans="1:3">
      <c r="A24" s="4" t="s">
        <v>635</v>
      </c>
      <c r="B24" s="5" t="n">
        <v>43900000</v>
      </c>
    </row>
    <row r="25" spans="1:3">
      <c r="A25" s="4" t="s">
        <v>636</v>
      </c>
    </row>
    <row r="26" spans="1:3">
      <c r="A26" s="3" t="s">
        <v>624</v>
      </c>
    </row>
    <row r="27" spans="1:3">
      <c r="A27" s="4" t="s">
        <v>626</v>
      </c>
      <c r="B27" s="5" t="n">
        <v>43100000</v>
      </c>
    </row>
    <row r="28" spans="1:3">
      <c r="A28" s="4" t="s">
        <v>637</v>
      </c>
    </row>
    <row r="29" spans="1:3">
      <c r="A29" s="3" t="s">
        <v>624</v>
      </c>
    </row>
    <row r="30" spans="1:3">
      <c r="A30" s="4" t="s">
        <v>638</v>
      </c>
      <c r="B30" s="5" t="n">
        <v>100000</v>
      </c>
    </row>
    <row r="31" spans="1:3">
      <c r="A31" s="4" t="s">
        <v>639</v>
      </c>
    </row>
    <row r="32" spans="1:3">
      <c r="A32" s="3" t="s">
        <v>624</v>
      </c>
    </row>
    <row r="33" spans="1:3">
      <c r="A33" s="4" t="s">
        <v>638</v>
      </c>
      <c r="B33" s="5" t="n">
        <v>250000</v>
      </c>
    </row>
    <row r="34" spans="1:3">
      <c r="A34" s="4" t="s">
        <v>640</v>
      </c>
    </row>
    <row r="35" spans="1:3">
      <c r="A35" s="3" t="s">
        <v>624</v>
      </c>
    </row>
    <row r="36" spans="1:3">
      <c r="A36" s="4" t="s">
        <v>626</v>
      </c>
      <c r="B36" s="5" t="n">
        <v>47600000</v>
      </c>
    </row>
    <row r="37" spans="1:3">
      <c r="A37" s="4" t="s">
        <v>641</v>
      </c>
    </row>
    <row r="38" spans="1:3">
      <c r="A38" s="3" t="s">
        <v>624</v>
      </c>
    </row>
    <row r="39" spans="1:3">
      <c r="A39" s="4" t="s">
        <v>638</v>
      </c>
      <c r="B39" s="7"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9</v>
      </c>
    </row>
    <row r="3" spans="1:3">
      <c r="A3" s="3" t="s">
        <v>122</v>
      </c>
    </row>
    <row r="4" spans="1:3">
      <c r="A4" s="4" t="s">
        <v>130</v>
      </c>
      <c r="B4" s="7" t="n">
        <v>121</v>
      </c>
      <c r="C4" s="7" t="n">
        <v>897</v>
      </c>
    </row>
    <row r="5" spans="1:3">
      <c r="A5" s="4" t="s">
        <v>131</v>
      </c>
      <c r="B5" s="5" t="n">
        <v>29</v>
      </c>
      <c r="C5" s="5" t="n">
        <v>-39</v>
      </c>
    </row>
    <row r="6" spans="1:3">
      <c r="A6" s="4" t="s">
        <v>132</v>
      </c>
      <c r="B6" s="7" t="n">
        <v>1</v>
      </c>
      <c r="C6" s="7" t="n">
        <v>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2</v>
      </c>
      <c r="B1" s="2" t="s">
        <v>1</v>
      </c>
      <c r="C1" s="2" t="s">
        <v>362</v>
      </c>
    </row>
    <row r="2" spans="1:3">
      <c r="B2" s="2" t="s">
        <v>2</v>
      </c>
      <c r="C2" s="2" t="s">
        <v>25</v>
      </c>
    </row>
    <row r="3" spans="1:3">
      <c r="A3" s="3" t="s">
        <v>643</v>
      </c>
    </row>
    <row r="4" spans="1:3">
      <c r="A4" s="4" t="s">
        <v>644</v>
      </c>
      <c r="B4" s="7" t="n">
        <v>11000</v>
      </c>
      <c r="C4" s="7" t="n">
        <v>11000</v>
      </c>
    </row>
    <row r="5" spans="1:3">
      <c r="A5" s="4" t="s">
        <v>645</v>
      </c>
      <c r="B5" s="4" t="s">
        <v>646</v>
      </c>
      <c r="C5" s="4" t="s">
        <v>646</v>
      </c>
    </row>
    <row r="6" spans="1:3">
      <c r="A6" s="4" t="s">
        <v>647</v>
      </c>
    </row>
    <row r="7" spans="1:3">
      <c r="A7" s="3" t="s">
        <v>643</v>
      </c>
    </row>
    <row r="8" spans="1:3">
      <c r="A8" s="4" t="s">
        <v>644</v>
      </c>
      <c r="B8" s="7" t="n">
        <v>5000</v>
      </c>
      <c r="C8" s="7" t="n">
        <v>5000</v>
      </c>
    </row>
    <row r="9" spans="1:3">
      <c r="A9" s="4" t="s">
        <v>645</v>
      </c>
      <c r="B9" s="4" t="s">
        <v>648</v>
      </c>
      <c r="C9" s="4" t="s">
        <v>648</v>
      </c>
    </row>
    <row r="10" spans="1:3">
      <c r="A10" s="4" t="s">
        <v>649</v>
      </c>
      <c r="B10" s="4" t="s">
        <v>650</v>
      </c>
      <c r="C10" s="4" t="s">
        <v>650</v>
      </c>
    </row>
    <row r="11" spans="1:3">
      <c r="A11" s="4" t="s">
        <v>651</v>
      </c>
    </row>
    <row r="12" spans="1:3">
      <c r="A12" s="3" t="s">
        <v>643</v>
      </c>
    </row>
    <row r="13" spans="1:3">
      <c r="A13" s="4" t="s">
        <v>644</v>
      </c>
      <c r="B13" s="7" t="n">
        <v>6000</v>
      </c>
      <c r="C13" s="7" t="n">
        <v>6000</v>
      </c>
    </row>
    <row r="14" spans="1:3">
      <c r="A14" s="4" t="s">
        <v>645</v>
      </c>
      <c r="B14" s="4" t="s">
        <v>652</v>
      </c>
      <c r="C14" s="4" t="s">
        <v>652</v>
      </c>
    </row>
    <row r="15" spans="1:3">
      <c r="A15" s="4" t="s">
        <v>649</v>
      </c>
      <c r="B15" s="4" t="s">
        <v>653</v>
      </c>
      <c r="C15" s="4" t="s">
        <v>6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54</v>
      </c>
      <c r="B1" s="2" t="s">
        <v>655</v>
      </c>
      <c r="C1" s="2" t="s">
        <v>1</v>
      </c>
    </row>
    <row r="2" spans="1:5">
      <c r="B2" s="2" t="s">
        <v>656</v>
      </c>
      <c r="C2" s="2" t="s">
        <v>2</v>
      </c>
      <c r="D2" s="2" t="s">
        <v>25</v>
      </c>
      <c r="E2" s="2" t="s">
        <v>657</v>
      </c>
    </row>
    <row r="3" spans="1:5">
      <c r="A3" s="3" t="s">
        <v>658</v>
      </c>
    </row>
    <row r="4" spans="1:5">
      <c r="A4" s="4" t="s">
        <v>659</v>
      </c>
      <c r="C4" s="4" t="s">
        <v>660</v>
      </c>
      <c r="D4" s="4" t="s">
        <v>661</v>
      </c>
    </row>
    <row r="5" spans="1:5">
      <c r="A5" s="4" t="s">
        <v>662</v>
      </c>
      <c r="C5" s="4" t="s">
        <v>663</v>
      </c>
      <c r="D5" s="4" t="s">
        <v>664</v>
      </c>
    </row>
    <row r="6" spans="1:5">
      <c r="A6" s="4" t="s">
        <v>665</v>
      </c>
      <c r="C6" s="4" t="s">
        <v>666</v>
      </c>
      <c r="D6" s="4" t="s">
        <v>667</v>
      </c>
    </row>
    <row r="7" spans="1:5">
      <c r="A7" s="4" t="s">
        <v>668</v>
      </c>
      <c r="B7" s="4" t="s">
        <v>669</v>
      </c>
      <c r="C7" s="4" t="s">
        <v>670</v>
      </c>
    </row>
    <row r="8" spans="1:5">
      <c r="A8" s="4" t="s">
        <v>40</v>
      </c>
      <c r="C8" s="7" t="n">
        <v>15000000</v>
      </c>
    </row>
    <row r="9" spans="1:5">
      <c r="A9" s="4" t="s">
        <v>671</v>
      </c>
      <c r="C9" s="5" t="n">
        <v>45297</v>
      </c>
      <c r="D9" s="7" t="n">
        <v>40466</v>
      </c>
    </row>
    <row r="10" spans="1:5">
      <c r="A10" s="4" t="s">
        <v>672</v>
      </c>
    </row>
    <row r="11" spans="1:5">
      <c r="A11" s="3" t="s">
        <v>658</v>
      </c>
    </row>
    <row r="12" spans="1:5">
      <c r="A12" s="4" t="s">
        <v>671</v>
      </c>
      <c r="C12" s="7" t="n">
        <v>250000000</v>
      </c>
    </row>
    <row r="13" spans="1:5">
      <c r="A13" s="4" t="s">
        <v>673</v>
      </c>
    </row>
    <row r="14" spans="1:5">
      <c r="A14" s="3" t="s">
        <v>658</v>
      </c>
    </row>
    <row r="15" spans="1:5">
      <c r="A15" s="4" t="s">
        <v>659</v>
      </c>
      <c r="C15" s="4" t="s">
        <v>674</v>
      </c>
    </row>
    <row r="16" spans="1:5">
      <c r="A16" s="4" t="s">
        <v>662</v>
      </c>
      <c r="B16" s="4" t="s">
        <v>675</v>
      </c>
      <c r="C16" s="4" t="s">
        <v>582</v>
      </c>
      <c r="E16" s="4" t="s">
        <v>580</v>
      </c>
    </row>
    <row r="17" spans="1:5">
      <c r="A17" s="4" t="s">
        <v>665</v>
      </c>
      <c r="B17" s="4" t="s">
        <v>676</v>
      </c>
      <c r="C17" s="4" t="s">
        <v>677</v>
      </c>
    </row>
    <row r="18" spans="1:5">
      <c r="A18" s="4" t="s">
        <v>678</v>
      </c>
      <c r="C18" s="4" t="s">
        <v>580</v>
      </c>
    </row>
    <row r="19" spans="1:5">
      <c r="A19" s="4" t="s">
        <v>679</v>
      </c>
      <c r="C19" s="4" t="s">
        <v>680</v>
      </c>
    </row>
    <row r="20" spans="1:5">
      <c r="A20" s="4" t="s">
        <v>681</v>
      </c>
      <c r="B20" s="4" t="s">
        <v>6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5</v>
      </c>
    </row>
    <row r="2" spans="1:3">
      <c r="A2" s="3" t="s">
        <v>658</v>
      </c>
    </row>
    <row r="3" spans="1:3">
      <c r="A3" s="4" t="s">
        <v>684</v>
      </c>
      <c r="B3" s="7" t="n">
        <v>94592</v>
      </c>
      <c r="C3" s="7" t="n">
        <v>92803</v>
      </c>
    </row>
    <row r="4" spans="1:3">
      <c r="A4" s="4" t="s">
        <v>685</v>
      </c>
      <c r="B4" s="5" t="n">
        <v>35876</v>
      </c>
      <c r="C4" s="5" t="n">
        <v>34392</v>
      </c>
    </row>
    <row r="5" spans="1:3">
      <c r="A5" s="4" t="s">
        <v>686</v>
      </c>
      <c r="B5" s="5" t="n">
        <v>44845</v>
      </c>
      <c r="C5" s="5" t="n">
        <v>42990</v>
      </c>
    </row>
    <row r="6" spans="1:3">
      <c r="A6" s="4" t="s">
        <v>687</v>
      </c>
      <c r="B6" s="5" t="n">
        <v>100756</v>
      </c>
      <c r="C6" s="5" t="n">
        <v>98915</v>
      </c>
    </row>
    <row r="7" spans="1:3">
      <c r="A7" s="4" t="s">
        <v>688</v>
      </c>
      <c r="B7" s="5" t="n">
        <v>57792</v>
      </c>
      <c r="C7" s="5" t="n">
        <v>52682</v>
      </c>
    </row>
    <row r="8" spans="1:3">
      <c r="A8" s="4" t="s">
        <v>689</v>
      </c>
      <c r="B8" s="5" t="n">
        <v>62478</v>
      </c>
      <c r="C8" s="5" t="n">
        <v>61080</v>
      </c>
    </row>
    <row r="9" spans="1:3">
      <c r="A9" s="4" t="s">
        <v>690</v>
      </c>
      <c r="B9" s="5" t="n">
        <v>94592</v>
      </c>
      <c r="C9" s="5" t="n">
        <v>92803</v>
      </c>
    </row>
    <row r="10" spans="1:3">
      <c r="A10" s="4" t="s">
        <v>691</v>
      </c>
      <c r="B10" s="5" t="n">
        <v>45297</v>
      </c>
      <c r="C10" s="5" t="n">
        <v>40466</v>
      </c>
    </row>
    <row r="11" spans="1:3">
      <c r="A11" s="4" t="s">
        <v>692</v>
      </c>
      <c r="B11" s="5" t="n">
        <v>49983</v>
      </c>
      <c r="C11" s="5" t="n">
        <v>48864</v>
      </c>
    </row>
    <row r="12" spans="1:3">
      <c r="A12" s="4" t="s">
        <v>693</v>
      </c>
      <c r="B12" s="5" t="n">
        <v>94592</v>
      </c>
      <c r="C12" s="5" t="n">
        <v>92803</v>
      </c>
    </row>
    <row r="13" spans="1:3">
      <c r="A13" s="4" t="s">
        <v>694</v>
      </c>
      <c r="B13" s="7" t="n">
        <v>35925</v>
      </c>
      <c r="C13" s="7" t="n">
        <v>31304</v>
      </c>
    </row>
    <row r="14" spans="1:3">
      <c r="A14" s="4" t="s">
        <v>695</v>
      </c>
      <c r="B14" s="4" t="s">
        <v>696</v>
      </c>
      <c r="C14" s="4" t="s">
        <v>697</v>
      </c>
    </row>
    <row r="15" spans="1:3">
      <c r="A15" s="4" t="s">
        <v>698</v>
      </c>
      <c r="B15" s="4" t="s">
        <v>580</v>
      </c>
      <c r="C15" s="4" t="s">
        <v>580</v>
      </c>
    </row>
    <row r="16" spans="1:3">
      <c r="A16" s="4" t="s">
        <v>699</v>
      </c>
      <c r="B16" s="4" t="s">
        <v>700</v>
      </c>
      <c r="C16" s="4" t="s">
        <v>700</v>
      </c>
    </row>
    <row r="17" spans="1:3">
      <c r="A17" s="4" t="s">
        <v>701</v>
      </c>
      <c r="B17" s="4" t="s">
        <v>702</v>
      </c>
      <c r="C17" s="4" t="s">
        <v>703</v>
      </c>
    </row>
    <row r="18" spans="1:3">
      <c r="A18" s="4" t="s">
        <v>704</v>
      </c>
      <c r="B18" s="4" t="s">
        <v>666</v>
      </c>
      <c r="C18" s="4" t="s">
        <v>667</v>
      </c>
    </row>
    <row r="19" spans="1:3">
      <c r="A19" s="4" t="s">
        <v>705</v>
      </c>
      <c r="B19" s="4" t="s">
        <v>569</v>
      </c>
      <c r="C19" s="4" t="s">
        <v>569</v>
      </c>
    </row>
    <row r="20" spans="1:3">
      <c r="A20" s="4" t="s">
        <v>706</v>
      </c>
      <c r="B20" s="4" t="s">
        <v>707</v>
      </c>
      <c r="C20" s="4" t="s">
        <v>708</v>
      </c>
    </row>
    <row r="21" spans="1:3">
      <c r="A21" s="4" t="s">
        <v>709</v>
      </c>
      <c r="B21" s="4" t="s">
        <v>663</v>
      </c>
      <c r="C21" s="4" t="s">
        <v>664</v>
      </c>
    </row>
    <row r="22" spans="1:3">
      <c r="A22" s="4" t="s">
        <v>710</v>
      </c>
      <c r="B22" s="4" t="s">
        <v>677</v>
      </c>
      <c r="C22" s="4" t="s">
        <v>677</v>
      </c>
    </row>
    <row r="23" spans="1:3">
      <c r="A23" s="4" t="s">
        <v>711</v>
      </c>
      <c r="B23" s="4" t="s">
        <v>707</v>
      </c>
      <c r="C23" s="4" t="s">
        <v>708</v>
      </c>
    </row>
    <row r="24" spans="1:3">
      <c r="A24" s="4" t="s">
        <v>712</v>
      </c>
      <c r="B24" s="4" t="s">
        <v>660</v>
      </c>
      <c r="C24" s="4" t="s">
        <v>661</v>
      </c>
    </row>
    <row r="25" spans="1:3">
      <c r="A25" s="4" t="s">
        <v>713</v>
      </c>
    </row>
    <row r="26" spans="1:3">
      <c r="A26" s="3" t="s">
        <v>658</v>
      </c>
    </row>
    <row r="27" spans="1:3">
      <c r="A27" s="4" t="s">
        <v>684</v>
      </c>
      <c r="B27" s="7" t="n">
        <v>93585</v>
      </c>
      <c r="C27" s="7" t="n">
        <v>91617</v>
      </c>
    </row>
    <row r="28" spans="1:3">
      <c r="A28" s="4" t="s">
        <v>685</v>
      </c>
      <c r="B28" s="5" t="n">
        <v>35752</v>
      </c>
      <c r="C28" s="5" t="n">
        <v>34315</v>
      </c>
    </row>
    <row r="29" spans="1:3">
      <c r="A29" s="4" t="s">
        <v>686</v>
      </c>
      <c r="B29" s="5" t="n">
        <v>44690</v>
      </c>
      <c r="C29" s="5" t="n">
        <v>42894</v>
      </c>
    </row>
    <row r="30" spans="1:3">
      <c r="A30" s="4" t="s">
        <v>687</v>
      </c>
      <c r="B30" s="5" t="n">
        <v>99749</v>
      </c>
      <c r="C30" s="5" t="n">
        <v>97729</v>
      </c>
    </row>
    <row r="31" spans="1:3">
      <c r="A31" s="4" t="s">
        <v>688</v>
      </c>
      <c r="B31" s="5" t="n">
        <v>57664</v>
      </c>
      <c r="C31" s="5" t="n">
        <v>52561</v>
      </c>
    </row>
    <row r="32" spans="1:3">
      <c r="A32" s="4" t="s">
        <v>689</v>
      </c>
      <c r="B32" s="5" t="n">
        <v>62339</v>
      </c>
      <c r="C32" s="5" t="n">
        <v>60941</v>
      </c>
    </row>
    <row r="33" spans="1:3">
      <c r="A33" s="4" t="s">
        <v>690</v>
      </c>
      <c r="B33" s="5" t="n">
        <v>93585</v>
      </c>
      <c r="C33" s="5" t="n">
        <v>91617</v>
      </c>
    </row>
    <row r="34" spans="1:3">
      <c r="A34" s="4" t="s">
        <v>691</v>
      </c>
      <c r="B34" s="5" t="n">
        <v>45196</v>
      </c>
      <c r="C34" s="5" t="n">
        <v>40373</v>
      </c>
    </row>
    <row r="35" spans="1:3">
      <c r="A35" s="4" t="s">
        <v>692</v>
      </c>
      <c r="B35" s="5" t="n">
        <v>49871</v>
      </c>
      <c r="C35" s="5" t="n">
        <v>48753</v>
      </c>
    </row>
    <row r="36" spans="1:3">
      <c r="A36" s="4" t="s">
        <v>693</v>
      </c>
      <c r="B36" s="5" t="n">
        <v>93585</v>
      </c>
      <c r="C36" s="5" t="n">
        <v>91617</v>
      </c>
    </row>
    <row r="37" spans="1:3">
      <c r="A37" s="4" t="s">
        <v>694</v>
      </c>
      <c r="B37" s="5" t="n">
        <v>35845</v>
      </c>
      <c r="C37" s="5" t="n">
        <v>31232</v>
      </c>
    </row>
    <row r="38" spans="1:3">
      <c r="A38" s="4" t="s">
        <v>714</v>
      </c>
      <c r="B38" s="7" t="n">
        <v>40520</v>
      </c>
      <c r="C38" s="7" t="n">
        <v>39611</v>
      </c>
    </row>
    <row r="39" spans="1:3">
      <c r="A39" s="4" t="s">
        <v>695</v>
      </c>
      <c r="B39" s="4" t="s">
        <v>676</v>
      </c>
      <c r="C39" s="4" t="s">
        <v>715</v>
      </c>
    </row>
    <row r="40" spans="1:3">
      <c r="A40" s="4" t="s">
        <v>698</v>
      </c>
      <c r="B40" s="4" t="s">
        <v>580</v>
      </c>
      <c r="C40" s="4" t="s">
        <v>580</v>
      </c>
    </row>
    <row r="41" spans="1:3">
      <c r="A41" s="4" t="s">
        <v>699</v>
      </c>
      <c r="B41" s="4" t="s">
        <v>700</v>
      </c>
      <c r="C41" s="4" t="s">
        <v>700</v>
      </c>
    </row>
    <row r="42" spans="1:3">
      <c r="A42" s="4" t="s">
        <v>701</v>
      </c>
      <c r="B42" s="4" t="s">
        <v>716</v>
      </c>
      <c r="C42" s="4" t="s">
        <v>716</v>
      </c>
    </row>
    <row r="43" spans="1:3">
      <c r="A43" s="4" t="s">
        <v>704</v>
      </c>
      <c r="B43" s="4" t="s">
        <v>666</v>
      </c>
      <c r="C43" s="4" t="s">
        <v>667</v>
      </c>
    </row>
    <row r="44" spans="1:3">
      <c r="A44" s="4" t="s">
        <v>705</v>
      </c>
      <c r="B44" s="4" t="s">
        <v>569</v>
      </c>
      <c r="C44" s="4" t="s">
        <v>569</v>
      </c>
    </row>
    <row r="45" spans="1:3">
      <c r="A45" s="4" t="s">
        <v>706</v>
      </c>
      <c r="B45" s="4" t="s">
        <v>574</v>
      </c>
      <c r="C45" s="4" t="s">
        <v>574</v>
      </c>
    </row>
    <row r="46" spans="1:3">
      <c r="A46" s="4" t="s">
        <v>709</v>
      </c>
      <c r="B46" s="4" t="s">
        <v>663</v>
      </c>
      <c r="C46" s="4" t="s">
        <v>664</v>
      </c>
    </row>
    <row r="47" spans="1:3">
      <c r="A47" s="4" t="s">
        <v>710</v>
      </c>
      <c r="B47" s="4" t="s">
        <v>677</v>
      </c>
      <c r="C47" s="4" t="s">
        <v>677</v>
      </c>
    </row>
    <row r="48" spans="1:3">
      <c r="A48" s="4" t="s">
        <v>711</v>
      </c>
      <c r="B48" s="4" t="s">
        <v>574</v>
      </c>
      <c r="C48" s="4" t="s">
        <v>574</v>
      </c>
    </row>
    <row r="49" spans="1:3">
      <c r="A49" s="4" t="s">
        <v>712</v>
      </c>
      <c r="B49" s="4" t="s">
        <v>660</v>
      </c>
      <c r="C49" s="4" t="s">
        <v>661</v>
      </c>
    </row>
    <row r="50" spans="1:3">
      <c r="A50" s="4" t="s">
        <v>717</v>
      </c>
      <c r="B50" s="4" t="s">
        <v>607</v>
      </c>
      <c r="C50" s="4" t="s">
        <v>6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2"/>
    <col customWidth="1" max="7" min="7" width="30"/>
    <col customWidth="1" max="8" min="8" width="48"/>
  </cols>
  <sheetData>
    <row r="1" spans="1:8">
      <c r="A1" s="1" t="s">
        <v>133</v>
      </c>
      <c r="B1" s="2" t="s">
        <v>134</v>
      </c>
      <c r="C1" s="2" t="s">
        <v>135</v>
      </c>
      <c r="D1" s="2" t="s">
        <v>136</v>
      </c>
      <c r="E1" s="2" t="s">
        <v>137</v>
      </c>
      <c r="F1" s="2" t="s">
        <v>138</v>
      </c>
      <c r="G1" s="2" t="s">
        <v>139</v>
      </c>
      <c r="H1" s="2" t="s">
        <v>140</v>
      </c>
    </row>
    <row r="2" spans="1:8">
      <c r="A2" s="4" t="s">
        <v>141</v>
      </c>
      <c r="B2" s="7" t="n">
        <v>87630</v>
      </c>
      <c r="C2" s="7" t="n">
        <v>79</v>
      </c>
      <c r="D2" s="7" t="n">
        <v>58604</v>
      </c>
      <c r="E2" s="7" t="n">
        <v>47124</v>
      </c>
      <c r="F2" s="7" t="n">
        <v>-13471</v>
      </c>
      <c r="G2" s="7" t="n">
        <v>-7180</v>
      </c>
      <c r="H2" s="7" t="n">
        <v>2474</v>
      </c>
    </row>
    <row r="3" spans="1:8">
      <c r="A3" s="4" t="s">
        <v>142</v>
      </c>
      <c r="C3" s="5" t="n">
        <v>6865811</v>
      </c>
    </row>
    <row r="4" spans="1:8">
      <c r="A4" s="4" t="s">
        <v>143</v>
      </c>
      <c r="B4" s="5" t="n">
        <v>509</v>
      </c>
      <c r="E4" s="5" t="n">
        <v>509</v>
      </c>
    </row>
    <row r="5" spans="1:8">
      <c r="A5" s="4" t="s">
        <v>144</v>
      </c>
      <c r="B5" s="5" t="n">
        <v>1</v>
      </c>
      <c r="C5" s="7" t="n">
        <v>1</v>
      </c>
    </row>
    <row r="6" spans="1:8">
      <c r="A6" s="4" t="s">
        <v>145</v>
      </c>
      <c r="C6" s="5" t="n">
        <v>10609</v>
      </c>
    </row>
    <row r="7" spans="1:8">
      <c r="A7" s="4" t="s">
        <v>146</v>
      </c>
      <c r="B7" s="5" t="n">
        <v>-901</v>
      </c>
      <c r="F7" s="5" t="n">
        <v>-901</v>
      </c>
    </row>
    <row r="8" spans="1:8">
      <c r="A8" s="4" t="s">
        <v>147</v>
      </c>
      <c r="C8" s="5" t="n">
        <v>-75657</v>
      </c>
    </row>
    <row r="9" spans="1:8">
      <c r="A9" s="4" t="s">
        <v>148</v>
      </c>
      <c r="B9" s="5" t="n">
        <v>-16</v>
      </c>
      <c r="D9" s="5" t="n">
        <v>-16</v>
      </c>
    </row>
    <row r="10" spans="1:8">
      <c r="A10" s="4" t="s">
        <v>149</v>
      </c>
      <c r="B10" s="5" t="n">
        <v>141</v>
      </c>
      <c r="G10" s="5" t="n">
        <v>141</v>
      </c>
    </row>
    <row r="11" spans="1:8">
      <c r="A11" s="4" t="s">
        <v>150</v>
      </c>
      <c r="B11" s="5" t="n">
        <v>30</v>
      </c>
      <c r="D11" s="5" t="n">
        <v>30</v>
      </c>
    </row>
    <row r="12" spans="1:8">
      <c r="A12" s="4" t="s">
        <v>151</v>
      </c>
      <c r="B12" s="5" t="n">
        <v>1625</v>
      </c>
      <c r="H12" s="5" t="n">
        <v>1625</v>
      </c>
    </row>
    <row r="13" spans="1:8">
      <c r="A13" s="4" t="s">
        <v>152</v>
      </c>
      <c r="B13" s="5" t="n">
        <v>-251</v>
      </c>
      <c r="E13" s="5" t="n">
        <v>-251</v>
      </c>
    </row>
    <row r="14" spans="1:8">
      <c r="A14" s="4" t="s">
        <v>153</v>
      </c>
      <c r="B14" s="5" t="n">
        <v>88768</v>
      </c>
      <c r="C14" s="7" t="n">
        <v>80</v>
      </c>
      <c r="D14" s="5" t="n">
        <v>58618</v>
      </c>
      <c r="E14" s="5" t="n">
        <v>47382</v>
      </c>
      <c r="F14" s="5" t="n">
        <v>-14372</v>
      </c>
      <c r="G14" s="5" t="n">
        <v>-7039</v>
      </c>
      <c r="H14" s="5" t="n">
        <v>4099</v>
      </c>
    </row>
    <row r="15" spans="1:8">
      <c r="A15" s="4" t="s">
        <v>154</v>
      </c>
      <c r="C15" s="5" t="n">
        <v>6800763</v>
      </c>
    </row>
    <row r="16" spans="1:8">
      <c r="A16" s="4" t="s">
        <v>155</v>
      </c>
      <c r="B16" s="5" t="n">
        <v>86428</v>
      </c>
      <c r="C16" s="7" t="n">
        <v>80</v>
      </c>
      <c r="D16" s="5" t="n">
        <v>58660</v>
      </c>
      <c r="E16" s="5" t="n">
        <v>49035</v>
      </c>
      <c r="F16" s="5" t="n">
        <v>-15347</v>
      </c>
      <c r="G16" s="5" t="n">
        <v>-6548</v>
      </c>
      <c r="H16" s="5" t="n">
        <v>548</v>
      </c>
    </row>
    <row r="17" spans="1:8">
      <c r="A17" s="4" t="s">
        <v>156</v>
      </c>
      <c r="C17" s="5" t="n">
        <v>6717242</v>
      </c>
    </row>
    <row r="18" spans="1:8">
      <c r="A18" s="4" t="s">
        <v>143</v>
      </c>
      <c r="B18" s="5" t="n">
        <v>935</v>
      </c>
      <c r="E18" s="5" t="n">
        <v>935</v>
      </c>
    </row>
    <row r="19" spans="1:8">
      <c r="A19" s="4" t="s">
        <v>146</v>
      </c>
      <c r="B19" s="5" t="n">
        <v>-9</v>
      </c>
      <c r="F19" s="5" t="n">
        <v>-9</v>
      </c>
    </row>
    <row r="20" spans="1:8">
      <c r="A20" s="4" t="s">
        <v>147</v>
      </c>
      <c r="C20" s="5" t="n">
        <v>-693</v>
      </c>
    </row>
    <row r="21" spans="1:8">
      <c r="A21" s="4" t="s">
        <v>148</v>
      </c>
      <c r="B21" s="5" t="n">
        <v>14</v>
      </c>
      <c r="D21" s="5" t="n">
        <v>14</v>
      </c>
    </row>
    <row r="22" spans="1:8">
      <c r="A22" s="4" t="s">
        <v>149</v>
      </c>
      <c r="B22" s="5" t="n">
        <v>134</v>
      </c>
      <c r="G22" s="5" t="n">
        <v>134</v>
      </c>
    </row>
    <row r="23" spans="1:8">
      <c r="A23" s="4" t="s">
        <v>150</v>
      </c>
      <c r="B23" s="5" t="n">
        <v>31</v>
      </c>
      <c r="D23" s="5" t="n">
        <v>31</v>
      </c>
    </row>
    <row r="24" spans="1:8">
      <c r="A24" s="4" t="s">
        <v>151</v>
      </c>
      <c r="B24" s="5" t="n">
        <v>177</v>
      </c>
      <c r="H24" s="5" t="n">
        <v>177</v>
      </c>
    </row>
    <row r="25" spans="1:8">
      <c r="A25" s="4" t="s">
        <v>152</v>
      </c>
      <c r="B25" s="5" t="n">
        <v>-249</v>
      </c>
      <c r="E25" s="5" t="n">
        <v>-249</v>
      </c>
    </row>
    <row r="26" spans="1:8">
      <c r="A26" s="4" t="s">
        <v>157</v>
      </c>
      <c r="B26" s="7" t="n">
        <v>87461</v>
      </c>
      <c r="C26" s="7" t="n">
        <v>80</v>
      </c>
      <c r="D26" s="7" t="n">
        <v>58705</v>
      </c>
      <c r="E26" s="7" t="n">
        <v>49721</v>
      </c>
      <c r="F26" s="7" t="n">
        <v>-15356</v>
      </c>
      <c r="G26" s="7" t="n">
        <v>-6414</v>
      </c>
      <c r="H26" s="7" t="n">
        <v>725</v>
      </c>
    </row>
    <row r="27" spans="1:8">
      <c r="A27" s="4" t="s">
        <v>158</v>
      </c>
      <c r="C27" s="5" t="n">
        <v>67165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9</v>
      </c>
    </row>
    <row r="3" spans="1:3">
      <c r="A3" s="4" t="s">
        <v>160</v>
      </c>
      <c r="B3" s="7" t="n">
        <v>91</v>
      </c>
      <c r="C3" s="7" t="n">
        <v>837</v>
      </c>
    </row>
    <row r="4" spans="1:3">
      <c r="A4" s="4" t="s">
        <v>140</v>
      </c>
    </row>
    <row r="5" spans="1:3">
      <c r="A5" s="4" t="s">
        <v>160</v>
      </c>
      <c r="B5" s="7" t="n">
        <v>91</v>
      </c>
      <c r="C5" s="7" t="n">
        <v>8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1</v>
      </c>
      <c r="B1" s="2" t="s">
        <v>1</v>
      </c>
    </row>
    <row r="2" spans="1:3">
      <c r="B2" s="2" t="s">
        <v>2</v>
      </c>
      <c r="C2" s="2" t="s">
        <v>79</v>
      </c>
    </row>
    <row r="3" spans="1:3">
      <c r="A3" s="3" t="s">
        <v>162</v>
      </c>
    </row>
    <row r="4" spans="1:3">
      <c r="A4" s="4" t="s">
        <v>163</v>
      </c>
      <c r="B4" s="7" t="n">
        <v>3180</v>
      </c>
      <c r="C4" s="7" t="n">
        <v>817</v>
      </c>
    </row>
    <row r="5" spans="1:3">
      <c r="A5" s="3" t="s">
        <v>164</v>
      </c>
    </row>
    <row r="6" spans="1:3">
      <c r="A6" s="4" t="s">
        <v>165</v>
      </c>
      <c r="B6" s="5" t="n">
        <v>15598</v>
      </c>
      <c r="C6" s="5" t="n">
        <v>16764</v>
      </c>
    </row>
    <row r="7" spans="1:3">
      <c r="A7" s="4" t="s">
        <v>166</v>
      </c>
      <c r="B7" s="5" t="n">
        <v>-13728</v>
      </c>
      <c r="C7" s="5" t="n">
        <v>-15021</v>
      </c>
    </row>
    <row r="8" spans="1:3">
      <c r="A8" s="4" t="s">
        <v>167</v>
      </c>
      <c r="B8" s="5" t="n">
        <v>-11528</v>
      </c>
      <c r="C8" s="5" t="n">
        <v>3259</v>
      </c>
    </row>
    <row r="9" spans="1:3">
      <c r="A9" s="4" t="s">
        <v>168</v>
      </c>
      <c r="B9" s="5" t="n">
        <v>329</v>
      </c>
      <c r="C9" s="5" t="n">
        <v>282</v>
      </c>
    </row>
    <row r="10" spans="1:3">
      <c r="A10" s="4" t="s">
        <v>169</v>
      </c>
      <c r="B10" s="5" t="n">
        <v>-70</v>
      </c>
      <c r="C10" s="5" t="n">
        <v>-313</v>
      </c>
    </row>
    <row r="11" spans="1:3">
      <c r="A11" s="4" t="s">
        <v>170</v>
      </c>
      <c r="B11" s="5" t="n">
        <v>-9399</v>
      </c>
      <c r="C11" s="5" t="n">
        <v>4971</v>
      </c>
    </row>
    <row r="12" spans="1:3">
      <c r="A12" s="3" t="s">
        <v>171</v>
      </c>
    </row>
    <row r="13" spans="1:3">
      <c r="A13" s="4" t="s">
        <v>172</v>
      </c>
      <c r="B13" s="5" t="n">
        <v>14100</v>
      </c>
      <c r="C13" s="5" t="n">
        <v>15048</v>
      </c>
    </row>
    <row r="14" spans="1:3">
      <c r="A14" s="4" t="s">
        <v>173</v>
      </c>
      <c r="B14" s="5" t="n">
        <v>18761</v>
      </c>
      <c r="C14" s="5" t="n">
        <v>-29501</v>
      </c>
    </row>
    <row r="15" spans="1:3">
      <c r="A15" s="4" t="s">
        <v>174</v>
      </c>
      <c r="B15" s="5" t="n">
        <v>101</v>
      </c>
      <c r="C15" s="5" t="n">
        <v>140</v>
      </c>
    </row>
    <row r="16" spans="1:3">
      <c r="A16" s="4" t="s">
        <v>48</v>
      </c>
      <c r="B16" s="5" t="n">
        <v>22000</v>
      </c>
    </row>
    <row r="17" spans="1:3">
      <c r="A17" s="4" t="s">
        <v>175</v>
      </c>
      <c r="B17" s="5" t="n">
        <v>-22000</v>
      </c>
      <c r="C17" s="5" t="n">
        <v>-4000</v>
      </c>
    </row>
    <row r="18" spans="1:3">
      <c r="A18" s="4" t="s">
        <v>176</v>
      </c>
      <c r="B18" s="5" t="n">
        <v>-2163</v>
      </c>
      <c r="C18" s="5" t="n">
        <v>1170</v>
      </c>
    </row>
    <row r="19" spans="1:3">
      <c r="A19" s="4" t="s">
        <v>177</v>
      </c>
      <c r="B19" s="5" t="n">
        <v>-9</v>
      </c>
      <c r="C19" s="5" t="n">
        <v>-901</v>
      </c>
    </row>
    <row r="20" spans="1:3">
      <c r="A20" s="4" t="s">
        <v>178</v>
      </c>
      <c r="B20" s="5" t="n">
        <v>-249</v>
      </c>
      <c r="C20" s="5" t="n">
        <v>-251</v>
      </c>
    </row>
    <row r="21" spans="1:3">
      <c r="A21" s="4" t="s">
        <v>179</v>
      </c>
      <c r="B21" s="5" t="n">
        <v>30541</v>
      </c>
      <c r="C21" s="5" t="n">
        <v>-18295</v>
      </c>
    </row>
    <row r="22" spans="1:3">
      <c r="A22" s="4" t="s">
        <v>180</v>
      </c>
      <c r="B22" s="5" t="n">
        <v>24322</v>
      </c>
      <c r="C22" s="5" t="n">
        <v>-12507</v>
      </c>
    </row>
    <row r="23" spans="1:3">
      <c r="A23" s="4" t="s">
        <v>181</v>
      </c>
      <c r="B23" s="5" t="n">
        <v>25749</v>
      </c>
      <c r="C23" s="5" t="n">
        <v>54698</v>
      </c>
    </row>
    <row r="24" spans="1:3">
      <c r="A24" s="4" t="s">
        <v>182</v>
      </c>
      <c r="B24" s="5" t="n">
        <v>50071</v>
      </c>
      <c r="C24" s="5" t="n">
        <v>42191</v>
      </c>
    </row>
    <row r="25" spans="1:3">
      <c r="A25" s="3" t="s">
        <v>183</v>
      </c>
    </row>
    <row r="26" spans="1:3">
      <c r="A26" s="4" t="s">
        <v>184</v>
      </c>
      <c r="B26" s="5" t="n">
        <v>1396</v>
      </c>
      <c r="C26" s="5" t="n">
        <v>1509</v>
      </c>
    </row>
    <row r="27" spans="1:3">
      <c r="A27" s="4" t="s">
        <v>185</v>
      </c>
      <c r="B27" s="5" t="n">
        <v>0</v>
      </c>
      <c r="C27" s="5" t="n">
        <v>0</v>
      </c>
    </row>
    <row r="28" spans="1:3">
      <c r="A28" s="3" t="s">
        <v>186</v>
      </c>
    </row>
    <row r="29" spans="1:3">
      <c r="A29" s="4" t="s">
        <v>187</v>
      </c>
      <c r="B29" s="5" t="n">
        <v>292</v>
      </c>
      <c r="C29" s="5" t="n">
        <v>83</v>
      </c>
    </row>
    <row r="30" spans="1:3">
      <c r="A30" s="4" t="s">
        <v>188</v>
      </c>
      <c r="B30" s="5" t="n">
        <v>43</v>
      </c>
    </row>
    <row r="31" spans="1:3">
      <c r="A31" s="4" t="s">
        <v>189</v>
      </c>
      <c r="B31" s="5" t="n">
        <v>268</v>
      </c>
      <c r="C31" s="5" t="n">
        <v>2460</v>
      </c>
    </row>
    <row r="32" spans="1:3">
      <c r="A32" s="4" t="s">
        <v>190</v>
      </c>
      <c r="B32" s="5" t="n">
        <v>-91</v>
      </c>
      <c r="C32" s="5" t="n">
        <v>-838</v>
      </c>
    </row>
    <row r="33" spans="1:3">
      <c r="A33" s="4" t="s">
        <v>191</v>
      </c>
      <c r="B33" s="7" t="n">
        <v>288</v>
      </c>
      <c r="C33" s="5" t="n">
        <v>286</v>
      </c>
    </row>
    <row r="34" spans="1:3">
      <c r="A34" s="4" t="s">
        <v>192</v>
      </c>
      <c r="C34" s="7" t="n">
        <v>1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1:24Z</dcterms:created>
  <dcterms:modified xmlns:dcterms="http://purl.org/dc/terms/" xmlns:xsi="http://www.w3.org/2001/XMLSchema-instance" xsi:type="dcterms:W3CDTF">2017-05-09T16:11:24Z</dcterms:modified>
</cp:coreProperties>
</file>